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Business and Organiza" sheetId="7" state="visible" r:id="rId7"/>
    <sheet xmlns:r="http://schemas.openxmlformats.org/officeDocument/2006/relationships" name="Liquidity" sheetId="8" state="visible" r:id="rId8"/>
    <sheet xmlns:r="http://schemas.openxmlformats.org/officeDocument/2006/relationships" name="Summary of Significant Accounti" sheetId="9" state="visible" r:id="rId9"/>
    <sheet xmlns:r="http://schemas.openxmlformats.org/officeDocument/2006/relationships" name="Revenues" sheetId="10" state="visible" r:id="rId10"/>
    <sheet xmlns:r="http://schemas.openxmlformats.org/officeDocument/2006/relationships" name="Deferred Revenue" sheetId="11" state="visible" r:id="rId11"/>
    <sheet xmlns:r="http://schemas.openxmlformats.org/officeDocument/2006/relationships" name="Accounts Receivable, Net" sheetId="12" state="visible" r:id="rId12"/>
    <sheet xmlns:r="http://schemas.openxmlformats.org/officeDocument/2006/relationships" name="Other Receivables, Net" sheetId="13" state="visible" r:id="rId13"/>
    <sheet xmlns:r="http://schemas.openxmlformats.org/officeDocument/2006/relationships" name="Property and Equipment, Net" sheetId="14" state="visible" r:id="rId14"/>
    <sheet xmlns:r="http://schemas.openxmlformats.org/officeDocument/2006/relationships" name="Accrued Expenses and Other Paya" sheetId="15" state="visible" r:id="rId15"/>
    <sheet xmlns:r="http://schemas.openxmlformats.org/officeDocument/2006/relationships" name="Taxes" sheetId="16" state="visible" r:id="rId16"/>
    <sheet xmlns:r="http://schemas.openxmlformats.org/officeDocument/2006/relationships" name="Lease" sheetId="17" state="visible" r:id="rId17"/>
    <sheet xmlns:r="http://schemas.openxmlformats.org/officeDocument/2006/relationships" name="Commitments and Contingencies" sheetId="18" state="visible" r:id="rId18"/>
    <sheet xmlns:r="http://schemas.openxmlformats.org/officeDocument/2006/relationships" name="Equity" sheetId="19" state="visible" r:id="rId19"/>
    <sheet xmlns:r="http://schemas.openxmlformats.org/officeDocument/2006/relationships" name="Subsequent Events" sheetId="20" state="visible" r:id="rId20"/>
    <sheet xmlns:r="http://schemas.openxmlformats.org/officeDocument/2006/relationships" name="Accounting Policies, by Policy " sheetId="21" state="visible" r:id="rId21"/>
    <sheet xmlns:r="http://schemas.openxmlformats.org/officeDocument/2006/relationships" name="Nature of Business and Organi_2" sheetId="22" state="visible" r:id="rId22"/>
    <sheet xmlns:r="http://schemas.openxmlformats.org/officeDocument/2006/relationships" name="Summary of Significant Accoun_2" sheetId="23" state="visible" r:id="rId23"/>
    <sheet xmlns:r="http://schemas.openxmlformats.org/officeDocument/2006/relationships" name="Revenues (Tables)" sheetId="24" state="visible" r:id="rId24"/>
    <sheet xmlns:r="http://schemas.openxmlformats.org/officeDocument/2006/relationships" name="Deferred Revenue (Tables)" sheetId="25" state="visible" r:id="rId25"/>
    <sheet xmlns:r="http://schemas.openxmlformats.org/officeDocument/2006/relationships" name="Accounts Receivable, Net (Table" sheetId="26" state="visible" r:id="rId26"/>
    <sheet xmlns:r="http://schemas.openxmlformats.org/officeDocument/2006/relationships" name="Other Receivables, Net (Tables)" sheetId="27" state="visible" r:id="rId27"/>
    <sheet xmlns:r="http://schemas.openxmlformats.org/officeDocument/2006/relationships" name="Property and Equipment, Net (Ta" sheetId="28" state="visible" r:id="rId28"/>
    <sheet xmlns:r="http://schemas.openxmlformats.org/officeDocument/2006/relationships" name="Accrued Expenses and Other Pa_2" sheetId="29" state="visible" r:id="rId29"/>
    <sheet xmlns:r="http://schemas.openxmlformats.org/officeDocument/2006/relationships" name="Taxes (Tables)" sheetId="30" state="visible" r:id="rId30"/>
    <sheet xmlns:r="http://schemas.openxmlformats.org/officeDocument/2006/relationships" name="Lease (Tables)" sheetId="31" state="visible" r:id="rId31"/>
    <sheet xmlns:r="http://schemas.openxmlformats.org/officeDocument/2006/relationships" name="Nature of Business and Organi_3" sheetId="32" state="visible" r:id="rId32"/>
    <sheet xmlns:r="http://schemas.openxmlformats.org/officeDocument/2006/relationships" name="Liquidity (Details)" sheetId="33" state="visible" r:id="rId33"/>
    <sheet xmlns:r="http://schemas.openxmlformats.org/officeDocument/2006/relationships" name="Summary of Significant Accoun_3" sheetId="34" state="visible" r:id="rId34"/>
    <sheet xmlns:r="http://schemas.openxmlformats.org/officeDocument/2006/relationships" name="Summary of Significant Accoun_4" sheetId="35" state="visible" r:id="rId35"/>
    <sheet xmlns:r="http://schemas.openxmlformats.org/officeDocument/2006/relationships" name="Revenues   - Schedule of Compan" sheetId="36" state="visible" r:id="rId36"/>
    <sheet xmlns:r="http://schemas.openxmlformats.org/officeDocument/2006/relationships" name="Deferred Revenue (Details)" sheetId="37" state="visible" r:id="rId37"/>
    <sheet xmlns:r="http://schemas.openxmlformats.org/officeDocument/2006/relationships" name="Deferred Revenue - Schedule of " sheetId="38" state="visible" r:id="rId38"/>
    <sheet xmlns:r="http://schemas.openxmlformats.org/officeDocument/2006/relationships" name="Accounts Receivable, Net (Detai" sheetId="39" state="visible" r:id="rId39"/>
    <sheet xmlns:r="http://schemas.openxmlformats.org/officeDocument/2006/relationships" name="Accounts Receivable, Net - Sche" sheetId="40" state="visible" r:id="rId40"/>
    <sheet xmlns:r="http://schemas.openxmlformats.org/officeDocument/2006/relationships" name="Accounts Receivable, Net - Sc_2" sheetId="41" state="visible" r:id="rId41"/>
    <sheet xmlns:r="http://schemas.openxmlformats.org/officeDocument/2006/relationships" name="Other Receivables, Net (Details" sheetId="42" state="visible" r:id="rId42"/>
    <sheet xmlns:r="http://schemas.openxmlformats.org/officeDocument/2006/relationships" name="Other Receivables, Net - Schedu" sheetId="43" state="visible" r:id="rId43"/>
    <sheet xmlns:r="http://schemas.openxmlformats.org/officeDocument/2006/relationships" name="Other Receivables, Net - Sche_2" sheetId="44" state="visible" r:id="rId44"/>
    <sheet xmlns:r="http://schemas.openxmlformats.org/officeDocument/2006/relationships" name="Property and Equipment, Net (De" sheetId="45" state="visible" r:id="rId45"/>
    <sheet xmlns:r="http://schemas.openxmlformats.org/officeDocument/2006/relationships" name="Property and Equipment, Net - S" sheetId="46" state="visible" r:id="rId46"/>
    <sheet xmlns:r="http://schemas.openxmlformats.org/officeDocument/2006/relationships" name="Accrued Expenses and Other Pa_3" sheetId="47" state="visible" r:id="rId47"/>
    <sheet xmlns:r="http://schemas.openxmlformats.org/officeDocument/2006/relationships" name="Taxes (Details)" sheetId="48" state="visible" r:id="rId48"/>
    <sheet xmlns:r="http://schemas.openxmlformats.org/officeDocument/2006/relationships" name="Taxes - Schedule of Income Tax " sheetId="49" state="visible" r:id="rId49"/>
    <sheet xmlns:r="http://schemas.openxmlformats.org/officeDocument/2006/relationships" name="Taxes - Schedule of Reconciliat" sheetId="50" state="visible" r:id="rId50"/>
    <sheet xmlns:r="http://schemas.openxmlformats.org/officeDocument/2006/relationships" name="Taxes - Schedule of Deferred Ta" sheetId="51" state="visible" r:id="rId51"/>
    <sheet xmlns:r="http://schemas.openxmlformats.org/officeDocument/2006/relationships" name="Lease (Details)" sheetId="52" state="visible" r:id="rId52"/>
    <sheet xmlns:r="http://schemas.openxmlformats.org/officeDocument/2006/relationships" name="Lease - Schedule of Components " sheetId="53" state="visible" r:id="rId53"/>
    <sheet xmlns:r="http://schemas.openxmlformats.org/officeDocument/2006/relationships" name="Lease - Schedule of Company_s C" sheetId="54" state="visible" r:id="rId54"/>
    <sheet xmlns:r="http://schemas.openxmlformats.org/officeDocument/2006/relationships" name="Equity (Details)" sheetId="55" state="visible" r:id="rId55"/>
    <sheet xmlns:r="http://schemas.openxmlformats.org/officeDocument/2006/relationships" name="Subsequent Events (Details)" sheetId="56" state="visible" r:id="rId56"/>
    <sheet xmlns:r="http://schemas.openxmlformats.org/officeDocument/2006/relationships" name="Nature of Business and Organi_4" sheetId="57" state="visible" r:id="rId57"/>
    <sheet xmlns:r="http://schemas.openxmlformats.org/officeDocument/2006/relationships" name="Revenues   - Schedule of Comp_2" sheetId="58" state="visible" r:id="rId58"/>
    <sheet xmlns:r="http://schemas.openxmlformats.org/officeDocument/2006/relationships" name="Deferred Revenue - Schedule o_2" sheetId="59" state="visible" r:id="rId59"/>
    <sheet xmlns:r="http://schemas.openxmlformats.org/officeDocument/2006/relationships" name="Accounts Receivable, Net - Sc_3" sheetId="60" state="visible" r:id="rId60"/>
    <sheet xmlns:r="http://schemas.openxmlformats.org/officeDocument/2006/relationships" name="Accounts Receivable, Net - Sc_4" sheetId="61" state="visible" r:id="rId61"/>
    <sheet xmlns:r="http://schemas.openxmlformats.org/officeDocument/2006/relationships" name="Other Receivables, Net - Sche_3" sheetId="62" state="visible" r:id="rId62"/>
    <sheet xmlns:r="http://schemas.openxmlformats.org/officeDocument/2006/relationships" name="Other Receivables, Net - Sche_4" sheetId="63" state="visible" r:id="rId63"/>
    <sheet xmlns:r="http://schemas.openxmlformats.org/officeDocument/2006/relationships" name="Accrued Expenses and Other Pa_4" sheetId="64" state="visible" r:id="rId64"/>
    <sheet xmlns:r="http://schemas.openxmlformats.org/officeDocument/2006/relationships" name="Taxes - Schedule of Income Ta_2" sheetId="65" state="visible" r:id="rId65"/>
    <sheet xmlns:r="http://schemas.openxmlformats.org/officeDocument/2006/relationships" name="Taxes - Schedule of Reconcili_2" sheetId="66" state="visible" r:id="rId66"/>
    <sheet xmlns:r="http://schemas.openxmlformats.org/officeDocument/2006/relationships" name="Taxes - Schedule of Deferred _2" sheetId="67" state="visible" r:id="rId67"/>
    <sheet xmlns:r="http://schemas.openxmlformats.org/officeDocument/2006/relationships" name="Lease - Schedule of Component_2" sheetId="68" state="visible" r:id="rId68"/>
    <sheet xmlns:r="http://schemas.openxmlformats.org/officeDocument/2006/relationships" name="Lease - Schedule of Company_s_2" sheetId="69" state="visible" r:id="rId6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0000_);_(&quot;$ &quot;(#,##0.00000000)"/>
    <numFmt numFmtId="166" formatCode="_(&quot;$ &quot;#,##0.00_);_(&quot;$ &quot;(#,##0.00)"/>
    <numFmt numFmtId="167" formatCode="_(&quot;$ &quot;#,##0.0000_);_(&quot;$ &quot;(#,##0.0000)"/>
    <numFmt numFmtId="168" formatCode="#,##0%_);(#,##0%)"/>
    <numFmt numFmtId="169" formatCode="#,##0.00%_);(#,##0.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4" customWidth="1" min="1" max="1"/>
    <col width="26" customWidth="1" min="2" max="2"/>
  </cols>
  <sheetData>
    <row r="1">
      <c r="A1" s="1" t="inlineStr">
        <is>
          <t>Document And Entity Information</t>
        </is>
      </c>
      <c r="B1" s="2" t="inlineStr">
        <is>
          <t>6 Months Ended</t>
        </is>
      </c>
    </row>
    <row r="2">
      <c r="B2" s="2" t="inlineStr">
        <is>
          <t>Sep. 30, 2024</t>
        </is>
      </c>
    </row>
    <row r="3">
      <c r="A3" s="3" t="inlineStr">
        <is>
          <t>Document Information Line Items</t>
        </is>
      </c>
      <c r="B3" s="4" t="inlineStr">
        <is>
          <t xml:space="preserve"> </t>
        </is>
      </c>
    </row>
    <row r="4">
      <c r="A4" s="4" t="inlineStr">
        <is>
          <t>Entity Central Index Key</t>
        </is>
      </c>
      <c r="B4" s="4" t="inlineStr">
        <is>
          <t>0001806905</t>
        </is>
      </c>
    </row>
    <row r="5">
      <c r="A5" s="4" t="inlineStr">
        <is>
          <t>Document Type</t>
        </is>
      </c>
      <c r="B5" s="4" t="inlineStr">
        <is>
          <t>POS AM</t>
        </is>
      </c>
    </row>
    <row r="6">
      <c r="A6" s="4" t="inlineStr">
        <is>
          <t>Amendment Description</t>
        </is>
      </c>
      <c r="B6" s="4" t="inlineStr">
        <is>
          <t>AMENDMENT NO. 26</t>
        </is>
      </c>
    </row>
    <row r="7">
      <c r="A7" s="4" t="inlineStr">
        <is>
          <t>Entity Registrant Name</t>
        </is>
      </c>
      <c r="B7" s="4" t="inlineStr">
        <is>
          <t>ALE
GROUP HOLDING LIMITED</t>
        </is>
      </c>
    </row>
    <row r="8">
      <c r="A8" s="4" t="inlineStr">
        <is>
          <t>Entity Incorporation, State or Country Code</t>
        </is>
      </c>
      <c r="B8" s="4" t="inlineStr">
        <is>
          <t>D8</t>
        </is>
      </c>
    </row>
    <row r="9">
      <c r="A9" s="4" t="inlineStr">
        <is>
          <t>Entity Emerging Growth Company</t>
        </is>
      </c>
      <c r="B9" s="4" t="inlineStr">
        <is>
          <t>true</t>
        </is>
      </c>
    </row>
    <row r="10">
      <c r="A10" s="4" t="inlineStr">
        <is>
          <t>Entity Ex Transition Period</t>
        </is>
      </c>
      <c r="B10" s="4" t="inlineStr">
        <is>
          <t>false</t>
        </is>
      </c>
    </row>
    <row r="11">
      <c r="A11" s="4" t="inlineStr">
        <is>
          <t>Amendment Flag</t>
        </is>
      </c>
      <c r="B11"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0" customWidth="1" min="1" max="1"/>
    <col width="80" customWidth="1" min="2" max="2"/>
    <col width="80" customWidth="1" min="3" max="3"/>
  </cols>
  <sheetData>
    <row r="1">
      <c r="A1" s="1" t="inlineStr">
        <is>
          <t>Revenues</t>
        </is>
      </c>
      <c r="B1" s="2" t="inlineStr">
        <is>
          <t>6 Months Ended</t>
        </is>
      </c>
      <c r="C1" s="2" t="inlineStr">
        <is>
          <t>12 Months Ended</t>
        </is>
      </c>
    </row>
    <row r="2">
      <c r="B2" s="2" t="inlineStr">
        <is>
          <t>Sep. 30, 2024</t>
        </is>
      </c>
      <c r="C2" s="2" t="inlineStr">
        <is>
          <t>Mar. 31, 2024</t>
        </is>
      </c>
    </row>
    <row r="3">
      <c r="A3" s="3" t="inlineStr">
        <is>
          <t>Revenues [Abstract]</t>
        </is>
      </c>
      <c r="B3" s="4" t="inlineStr">
        <is>
          <t xml:space="preserve"> </t>
        </is>
      </c>
      <c r="C3" s="4" t="inlineStr">
        <is>
          <t xml:space="preserve"> </t>
        </is>
      </c>
    </row>
    <row r="4">
      <c r="A4" s="4" t="inlineStr">
        <is>
          <t>Revenues</t>
        </is>
      </c>
      <c r="B4" s="4" t="inlineStr">
        <is>
          <t>Note 3 — Revenues Revenues are recognized when control of the promised
services and deliverables are transferred to the Company’s clients in an amount that reflects the considerations the Company expects
to be entitled to and receive in exchange for services and deliverables rendered. The following table presents the Company’s
revenues disaggregated by service lines for the six months ended September 30, 2023 and 2024:
For the six months ended September
30,
2023 2024 2024 Change Change
Revenues HKD HKD US$ HKD %
(Unaudited) (Unaudited)
General corporate consultancy services $ 4,650,000 $ 4,650,000 $ 598,510 $ - 0.0
Internal control and others 294,800 - - (294,800 ) (100.0 )
Subtotal accounting and corporate consultancy services 4,944,800 4,650,000 598,510 (294.800 ) (6.0 )
Taxation services 865,000 881,000 113,395 16,000 1.8
Company secretarial services 684,754 925,465 119,118 240,711 35.2
Total revenues $ 6,494,554 $ 6,456,465 $ 831,023 $ (38,089 ) (0.6 ) The following table presents the Company’s revenues disaggregated
by the timing of revenue recognition for the six months ended September 30, 2023 and 2024:
For the six months ended September
30,
2023 2024 2024 Change Change
HKD HKD US$ HKD %
(Unaudited) (Unaudited)
Services and deliverables transferred at a point in
time $ 1,516,959 $ 1,445,593 $ 186,065 $ (71,366 ) (4.7 )
Services and deliverables transferred over
time 4,977,595 5,010,872 644,958 33,277 0.7
Total revenues 6,494,554 $ 6,456,465 $ 831,023 $ (38,089 ) (0.6 )</t>
        </is>
      </c>
      <c r="C4" s="4" t="inlineStr">
        <is>
          <t>Note 4 — Revenues Revenues are recognized when control of the promised
services and deliverables are transferred to the Company’s clients in an amount that reflects the considerations the Company expects
to be entitled to and receive in exchange for services and deliverables rendered. The following table presents the Company’s
revenues disaggregated by service lines for the years ended March 31, 2023 and 2024:
For
the years ended March 31
2023 2024 2024 Change Change
Revenues HKD HKD US$ HKD %
General
corporate consultancy services $ 9,300,000 $ 9,300,000 $ 1,188,362 $ - - %
Internal
control advisory services 486,400 520,080 66,456 33,680 6.9 %
Subtotal accounting
and corporate consultancy services 9,786,400 9,820,080 1,254,818 33,680 0.3 %
Taxation services 1,240,000 950,000 121,392 (290,000 ) (23.4 )%
Company
secretarial services 1,506,131 1,210,355 154,660 (295,776 ) (19.6 )%
Total
revenues $ 12,532,531 $ 11,980,435 $ 1,530,870 $ (552,096 ) (4.4 )% The following table presents the Company’s
revenues disaggregated by the timing of revenue recognition for the years ended March 31, 2023 and 2024:
For
the years ended March 31
2023 2024 2024 Change Change
HKD HKD US$ HKD %
Services
and deliverables transferred at a point in time $ 2,397,398 $ 2,030,365 $ 259,442 $ (367,033 ) (15.3 )%
Services
and deliverables transferred over time 10,135,133 9,950,070 1,271,428 (185,063 ) (1.8 )%
Total revenues $ 12,532,531 $ 11,980,435 $ 1,530,870 $ (552,096 ) (4.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8" customWidth="1" min="1" max="1"/>
    <col width="80" customWidth="1" min="2" max="2"/>
    <col width="80" customWidth="1" min="3" max="3"/>
  </cols>
  <sheetData>
    <row r="1">
      <c r="A1" s="1" t="inlineStr">
        <is>
          <t>Deferred Revenue</t>
        </is>
      </c>
      <c r="B1" s="2" t="inlineStr">
        <is>
          <t>6 Months Ended</t>
        </is>
      </c>
      <c r="C1" s="2" t="inlineStr">
        <is>
          <t>12 Months Ended</t>
        </is>
      </c>
    </row>
    <row r="2">
      <c r="B2" s="2" t="inlineStr">
        <is>
          <t>Sep. 30, 2024</t>
        </is>
      </c>
      <c r="C2" s="2" t="inlineStr">
        <is>
          <t>Mar. 31, 2024</t>
        </is>
      </c>
    </row>
    <row r="3">
      <c r="A3" s="3" t="inlineStr">
        <is>
          <t>Deferred Revenue [Abstract]</t>
        </is>
      </c>
      <c r="B3" s="4" t="inlineStr">
        <is>
          <t xml:space="preserve"> </t>
        </is>
      </c>
      <c r="C3" s="4" t="inlineStr">
        <is>
          <t xml:space="preserve"> </t>
        </is>
      </c>
    </row>
    <row r="4">
      <c r="A4" s="4" t="inlineStr">
        <is>
          <t>Deferred revenue</t>
        </is>
      </c>
      <c r="B4" s="4" t="inlineStr">
        <is>
          <t>Note 4 – Deferred revenue Deferred revenue as of March 31, 2024 and September
30, 2024 consisted of the following:
March 31 September 30
2024 2024
HKD HKD US$
(Unaudited)
Payments received from clients in advance of performance obligations $ 296,304 $ 258,189 $ 33,232
March 31 September 30
2024 2024
HKD HKD US$
(Unaudited)
Beginning balance $ 270,239 $ 296,304 $ 38,138
Decrease in deferred revenue included in the beginning balance
as a result of recognition of revenue during current period (266,740 ) (221,006 ) (28,446 )
Increase in deferred revenue as result
of cash collected in current period in advance of satisfaction of performance obligations 292,805 182,891 23,540
Ending balance $ 296,304 $ 258,189 33,232 The Company expects to recognize majority of
the deferred revenue in revenue as it provides services to its clients, which is expected to occur over the next 12 through 24 months.
The Company elected to utilize the optional exemption to exclude from this disclosure the remaining performance obligations that have
original expected duration of one year or less. As of March 31, 2024 and September 30, 2024, the estimated aggregate amount of the deferred
revenue to be recognized in revenue beyond 12 months will be HKD 54,195 and HKD 315 (US$40), respectively.</t>
        </is>
      </c>
      <c r="C4" s="4" t="inlineStr">
        <is>
          <t>Note 5 — Deferred revenue Deferred revenue as of March 31, 2023 and 2024
consisted of the following:
As of March 31,
2023 2024
HKD HKD US$
Payments received from our clients in advance of performance obligations $ 270,239 $ 296,304 $ 37,862
As of March 31,
2023 2024
HKD HKD US$
Beginning balance $ 248,809 $ 270,239 $ 34,531
Decrease in deferred revenue included in the beginning balance
as a result of recognition of revenue during current year (244,484 ) (266,740 ) (34,084 )
Increase in deferred revenue as result
of cash collected in current year in advance of satisfaction of performance obligations 265,914 292,805 37,415
Ending balance $ 270,239 $ 296,304 $ 37,862 The Company expects to recognize majority of
the deferred revenue in revenue as it provides services to its clients, which is expected to occur over the next 12 through 24 months.
The Company elected to utilize the optional exemption to exclude from this disclosure the remaining performance obligations that have
original expected duration of one year or less. As of March 31, 2023 and 2024, the estimated aggregate amount of the deferred revenue
to be recognized in revenue beyond 12 months will be HKD nil</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6" customWidth="1" min="1" max="1"/>
    <col width="80" customWidth="1" min="2" max="2"/>
    <col width="80" customWidth="1" min="3" max="3"/>
  </cols>
  <sheetData>
    <row r="1">
      <c r="A1" s="1" t="inlineStr">
        <is>
          <t>Accounts Receivable, Net</t>
        </is>
      </c>
      <c r="B1" s="2" t="inlineStr">
        <is>
          <t>6 Months Ended</t>
        </is>
      </c>
      <c r="C1" s="2" t="inlineStr">
        <is>
          <t>12 Months Ended</t>
        </is>
      </c>
    </row>
    <row r="2">
      <c r="B2" s="2" t="inlineStr">
        <is>
          <t>Sep. 30, 2024</t>
        </is>
      </c>
      <c r="C2" s="2" t="inlineStr">
        <is>
          <t>Mar. 31, 2024</t>
        </is>
      </c>
    </row>
    <row r="3">
      <c r="A3" s="3" t="inlineStr">
        <is>
          <t>Accounts Receivable, Net [Abstract]</t>
        </is>
      </c>
      <c r="B3" s="4" t="inlineStr">
        <is>
          <t xml:space="preserve"> </t>
        </is>
      </c>
      <c r="C3" s="4" t="inlineStr">
        <is>
          <t xml:space="preserve"> </t>
        </is>
      </c>
    </row>
    <row r="4">
      <c r="A4" s="4" t="inlineStr">
        <is>
          <t>Accounts receivable, net</t>
        </is>
      </c>
      <c r="B4" s="4" t="inlineStr">
        <is>
          <t>Note 5 — Accounts receivable, net Accounts receivable, net consisted of the following:
March 31 September 30
2024 2024
HKD HKD US$
(Unaudited)
Accounts receivable $ 8,616,667 $ 9,528,370 $ 1,226,413
Less: Provision for credit losses (225 ) (23,957 ) (3,084 )
Accounts receivable, net $ 8,616,442 $ 9,504,413 $ 1,223,329 The following table sets forth the movement of
allowance for credit losses:
September
30
2023 2024
HKD HKD US$
(Unaudited) (Unaudited)
Beginning balance, April 1 $ 241,959 $ 225 $ 29
(Recovery) addition (57,910 ) 23,732 3,055
Charge-off (126,596 ) - -
Ending balance, September 30 $ 57,453 $ 23,957 $ 3,084 For the six months ended September 30, 2023 and
2024, (recovery of) provision for credit losses were HKD 57,910 and HKD23,732 (US$3,055), respectively.</t>
        </is>
      </c>
      <c r="C4" s="4" t="inlineStr">
        <is>
          <t>Note 6 — Accounts receivable, net Accounts receivable, net consisted of the following:
As of March 31,
2023 2024
HKD HKD US$
Accounts receivable $ 7,944,942 $ 8,616,667 $ 1,101,045
Less: Provision for credit losses (241,959 ) (225 ) (29 )
Accounts receivable, net $ 7,702,983 $ 8,616,442 $ 1,101,016 The following table sets forth the movement of
provision for credit losses:
As of March 31,
2023 2024
HKD HKD US$
Beginning balance $ 189,016 $ 241,959 $ 30,918
Cumulative-effect adjustment of adoption of CECL - (189,671 ) (24,236 )
Addition 142,194 88,578 11,319
Write-off (89,251 ) (140,641 ) (17,972 )
Ending balance $ 241,959 $ 225 $ 29 The Company adopted ASC 326 using a modified
retrospective transition method on April 1, 2023 and recorded a cumulative-effect adjustment of HKD 189,671 (US$24,236) for the application
of a CECL model which resulted in a reduction in the beginning balance of provision for credit losses for account receivable as of April
1, 2023. For the years ended March 31, 2023 and 2024,
the Company accrued additional provision for credit losses for accounts receivable in an amount of HKD 142,194 and HKD 88,578 (US$11,319),
respectively, on its consolidated statements of income and comprehensive income. During the years ended March 31, 2023 and 2024,
the Company had written off the uncollectible receivables in an amount of HKD 89,251 and HKD 140,641 (US$17,972),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Other Receivables, Net</t>
        </is>
      </c>
      <c r="B1" s="2" t="inlineStr">
        <is>
          <t>6 Months Ended</t>
        </is>
      </c>
      <c r="C1" s="2" t="inlineStr">
        <is>
          <t>12 Months Ended</t>
        </is>
      </c>
    </row>
    <row r="2">
      <c r="B2" s="2" t="inlineStr">
        <is>
          <t>Sep. 30, 2024</t>
        </is>
      </c>
      <c r="C2" s="2" t="inlineStr">
        <is>
          <t>Mar. 31, 2024</t>
        </is>
      </c>
    </row>
    <row r="3">
      <c r="A3" s="3" t="inlineStr">
        <is>
          <t>Other Receivables, Net [Abstract]</t>
        </is>
      </c>
      <c r="B3" s="4" t="inlineStr">
        <is>
          <t xml:space="preserve"> </t>
        </is>
      </c>
      <c r="C3" s="4" t="inlineStr">
        <is>
          <t xml:space="preserve"> </t>
        </is>
      </c>
    </row>
    <row r="4">
      <c r="A4" s="4" t="inlineStr">
        <is>
          <t>Other receivables, net</t>
        </is>
      </c>
      <c r="B4" s="4" t="inlineStr">
        <is>
          <t>Note 6 — Other receivables, net Other receivables, net included the following:
March 31 September 30
2024 2024
HKD HKD US$
(Unaudited)
Other receivables $ 434,088 $ 994,778 $ 128,040
Less: Provision for credit losses (729 ) (57,135 ) (7,354 )
Total Other receivables, net $ 433,359 $ 937,643 $ 120,686 The following table sets forth the movement of provisions for credit
losses:
September 30
2023 2024
HKD HKD US$
(Unaudited) (Unaudited)
Beginning balance, April 1 $ 151,916 $ 729 $ 94
(Recovery) addition (59,106 ) 56,406 7,260
Charge-off (37,343 ) - -
Ending balance, September 30 $ 55,467 $ 57,135 $ 7,354 For the six months ended September 30, 2023 and
2024, (recovery of) provision for credit losses were HKD 59,106 and HKD 56,406 (US$7,260), respectively.</t>
        </is>
      </c>
      <c r="C4" s="4" t="inlineStr">
        <is>
          <t>Note 7 — Other receivables, net Other receivables, net included the following:
As of March 31,
2023 2024
HKD HKD US$
Reimbursement receivables $ 12,000 $ - $ -
Other receivables 452,040 434,088 55,468
Less: Provision for credit losses (151,916 ) (729 ) (93 )
Total Other receivables, net $ 312,124 $ 433,359 $ 55,375 Reimbursement receivables represent the amount
the Company overpaid to its service vendor. Other receivables include the out-of-pocket payments paid on behalf of and to be collected
from the Company’s service clients. The following table sets forth the movement of
provision for credit losses:
As of March 31,
2023 2024
HKD HKD US$
Beginning balance $ 80,997 $ 151,916 $ 19,412
Cumulative-effect adjustment of adoption of CECL - (125,657 ) (16,057 )
Addition 124,534 18,368 2,347
Write-off (53,615 ) (43,898 ) (5,609 )
Ending balance $ 151,916 $ 729 $ 93 The Company adopted ASC 326 using a modified
retrospective transition method on April 1, 2023 and recorded a cumulative-effect adjustment of HKD 125,657 (US$16,057) for the application
of a CECL model which resulted in a reduction in the beginning balance of provision for credit losses for other receivables as of April
1, 2023. For the years ended March 31, 2023 and 2024,
the Company accrued additional provision for the credit losses for other receivables in an amount of HKD 124,534 and HKD 18,368 (US$2,347),
respectively, in its consolidated statements of income and comprehensive income. During the years ended March 31, 2023 and 2024, the
Company had written off the uncollectible receivables in an amount of HKD 53,615 and HKD 43,898 (US$5,609),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and Equipment, Net</t>
        </is>
      </c>
      <c r="B1" s="2" t="inlineStr">
        <is>
          <t>12 Months Ended</t>
        </is>
      </c>
    </row>
    <row r="2">
      <c r="B2" s="2" t="inlineStr">
        <is>
          <t>Mar. 31, 2024</t>
        </is>
      </c>
    </row>
    <row r="3">
      <c r="A3" s="3" t="inlineStr">
        <is>
          <t>Property and Equipment, Net [Abstract]</t>
        </is>
      </c>
      <c r="B3" s="4" t="inlineStr">
        <is>
          <t xml:space="preserve"> </t>
        </is>
      </c>
    </row>
    <row r="4">
      <c r="A4" s="4" t="inlineStr">
        <is>
          <t>Property and equipment, net</t>
        </is>
      </c>
      <c r="B4" s="4" t="inlineStr">
        <is>
          <t>Note 8 — Property and equipment, net Property
and equipment consisted of the following:
As of March 31,
2023 2024
HKD HKD US$
Leasehold improvements $ 154,912 $ 154,912 $ 19,796
Furniture and office equipment 143,656 143,656 18,356
Computer software 2,480,000 2,480,000 316,896
Subtotal 2,778,568 2,778,568 355,048
Less: accumulated depreciation (2,768,056 ) (2,770,436 ) (354,009 )
Total $ 10,512 $ 8,132 $ 1,039 Depreciation expense for the years ended March
31, 2023 and 2024 amounted to HKD 1,387 and HKD 2,380 (US$304),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Accrued Expenses and Other Payables</t>
        </is>
      </c>
      <c r="B1" s="2" t="inlineStr">
        <is>
          <t>6 Months Ended</t>
        </is>
      </c>
      <c r="C1" s="2" t="inlineStr">
        <is>
          <t>12 Months Ended</t>
        </is>
      </c>
    </row>
    <row r="2">
      <c r="B2" s="2" t="inlineStr">
        <is>
          <t>Sep. 30, 2024</t>
        </is>
      </c>
      <c r="C2" s="2" t="inlineStr">
        <is>
          <t>Mar. 31, 2024</t>
        </is>
      </c>
    </row>
    <row r="3">
      <c r="A3" s="3" t="inlineStr">
        <is>
          <t>Accrued Expenses and Other Payables [Abstract]</t>
        </is>
      </c>
      <c r="B3" s="4" t="inlineStr">
        <is>
          <t xml:space="preserve"> </t>
        </is>
      </c>
      <c r="C3" s="4" t="inlineStr">
        <is>
          <t xml:space="preserve"> </t>
        </is>
      </c>
    </row>
    <row r="4">
      <c r="A4" s="4" t="inlineStr">
        <is>
          <t>Accrued Expenses and Other Payables</t>
        </is>
      </c>
      <c r="B4" s="4" t="inlineStr">
        <is>
          <t>Note 7 — Accrued expenses and other
payables Accrued expenses and other payables consisted
of the following:
March 31 September 30
2024 2024
HKD HKD US$
(Unaudited)
Accrued employee compensation and benefits $ 183,158 $ 14,245 $ 1,833
Accrued professional fees 129,709 358,754 46,176
Customer advance payable to third party vendors or government
agencies 83,999 498,176 64,121
Refundable customer deposits 104,059 88,300 11,365
Others 18,882 18,961 2,441
Total $ 519,807 $ 978,436 $ 125,936 Refundable customer deposits represent retainers
received from our clients and are refundable to our clients if our clients request cancellations of our engagements prior to the commencement
of our services.</t>
        </is>
      </c>
      <c r="C4" s="4" t="inlineStr">
        <is>
          <t>Note 9 — Accrued expenses and other
payables Accrued expenses and other payables consisted
of the following:
As of March 31,
2023 2024
HKD HKD US$
Accrued employee compensation and benefits $ 17,813 $ 183,158 $ 23,404
Accrued professional fees 83,829 129,709 16,574
Customer advance payable to third party vendors or government
agencies 13,255 83,999 10,733
Refundable customer deposits 137,678 104,059 13,297
Others 44,910 18,882 2,413
Total $ 297,485 $ 519,807 $ 66,421 Refundable customer deposits represent retainers
received from our clients and are refundable to our clients if our clients request cancellations of our engagements prior to the commencement
of our servic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7" customWidth="1" min="1" max="1"/>
    <col width="80" customWidth="1" min="2" max="2"/>
    <col width="80" customWidth="1" min="3" max="3"/>
  </cols>
  <sheetData>
    <row r="1">
      <c r="A1" s="1" t="inlineStr">
        <is>
          <t>Taxes</t>
        </is>
      </c>
      <c r="B1" s="2" t="inlineStr">
        <is>
          <t>6 Months Ended</t>
        </is>
      </c>
      <c r="C1" s="2" t="inlineStr">
        <is>
          <t>12 Months Ended</t>
        </is>
      </c>
    </row>
    <row r="2">
      <c r="B2" s="2" t="inlineStr">
        <is>
          <t>Sep. 30, 2024</t>
        </is>
      </c>
      <c r="C2" s="2" t="inlineStr">
        <is>
          <t>Mar. 31, 2024</t>
        </is>
      </c>
    </row>
    <row r="3">
      <c r="A3" s="3" t="inlineStr">
        <is>
          <t>Taxes [Abstract]</t>
        </is>
      </c>
      <c r="B3" s="4" t="inlineStr">
        <is>
          <t xml:space="preserve"> </t>
        </is>
      </c>
      <c r="C3" s="4" t="inlineStr">
        <is>
          <t xml:space="preserve"> </t>
        </is>
      </c>
    </row>
    <row r="4">
      <c r="A4" s="4" t="inlineStr">
        <is>
          <t>Taxes</t>
        </is>
      </c>
      <c r="B4" s="4" t="inlineStr">
        <is>
          <t>Note 8 — Taxes British Virgin Islands ALE Group Holding and ALE (BVI) Limited are incorporated
in the British Virgin Islands and conduct all of the Company’s businesses through the Company’s subsidiary in Hong Kong,
ALE Corporate Services Limited. Under the current laws of the British Virgin Islands, ALE Group Holding and ALE (BVI) Limited are not
subject to tax on income or capital gains. In addition, upon payments of dividends by the ALE (BVI) Limited and the Company’s subsidiary
in Hong Kong, ALE Corporate Services Limited to the Company’s shareholders, no British Virgin Islands withholding tax will be imposed. Hong Kong Two-tier Profits Tax Rates ALECS is incorporated in Hong Kong and is subject
to Hong Kong profits tax compliance. The two-tier profits tax rates system was introduced
under the Inland Revenue (Amendment)(No.3) Ordinance 2018 (“the Ordinance”) of Hong Kong became effective for the assessment
year 2018/2019. Under the two-tier profit tax rates regime, the profits tax rate for the first HKD 2 million of assessable profits of
a corporation will be subject to the lowered tax rate, 8.25% while the remaining assessable profits will be subject to the legacy tax
rate, 16.5%. The Ordinance only allows one entity within a group of “connected entities” is eligible for the two-tier tax
rate benefit. An entity is a connected entity of another entity if (1) one of them has control over the other; (2) both of them are under
the control (more than 50% of the issued share capital) of the same entity; (3) in the case of the first entity being a natural person
carrying on a sole proprietorship business-the other entity is the same person carrying on another sole proprietorship business. Under
the Ordinance, it is an entity’s election to nominate an entity that will be subject to the two-tier profits tax rate on its Profits
Tax Return. The election is irrevocable. ALECS elected the two-tier profits tax rate for
its tax years of 2023 and 2024. ALECS applies the two-tier profits tax rate for its provision for current income and deferred taxes. For the tax years of 2023 and 2024, the Financial
Secretary of Hong Kong provided concessionary measures by providing tax reduction (“tax credit”) of profits tax up to HKD
3,000 and HKD 3,000 per case, respectively. Net operating loss will be carryforward indefinitely
under Hong Kong profits tax regulation. As of March 31, 2024 and September 30, 2024, the Company did not generate net operating loss
carry forwards available to offset future taxable income. The income tax provision consisted of the following
components:
For
the six months ended September
30
2023 2024
HKD HKD US$
(Unaudited) (Unaudited)
Current:
Hong Kong $ 891,644 $ 590,885 $ 76,054
Total current 891,644 590,885 76,054
Deferred:
Hong Kong 19,772 (12,788 ) (1,646 )
Total deferred 19,772 (12,788 ) (1,646 )
Total provision for income taxes $ 911,416 $ 578,097 $ 74,408 A reconciliation between the Company’s
actual provision for income taxes and the provision at the Hong Kong statutory rate was as follows:
For the six months ended
2023 2024
HKD HKD US$
(Unaudited) (Unaudited)
Income before income tax $ 3,661,318 $ 3,000,646 $ 386,217
Hong Kong income tax rate 16.50 % 16.50 % 16.50 %
Income tax expense computed at statutory rate 604,118 495,107 63,726
Preferential rate (165,000 ) (165,000 ) (21,237 )
Reconciling items:
Effect of income tax rate difference in other jurisdictions 75,721 179,002 23,039
Non-taxable items in Hong Kong (12,543 ) (9,769 ) (1,257 )
Non-deductible items in Hong Kong 119,610 80,257 10,330
Previous years’ unrecognized tax effects 292,510 - -
Tax credit (3,000 ) (1,500 ) (193 )
Total income tax expense $ 911,416 $ 578,097 $ 74,408
Effective tax rate 24.89 % 19.3 % 19.3 % Deferred tax Significant components of deferred tax were as
follows:
March 31 September 30
2024 2024
HKD HKD US$
(Unaudited)
Deferred tax assets:
Provisions for credit losses $ 157 $ 13,380 $ 1,722
Depreciation 15,896 15,461 1,990
Total deferred tax assets 16,053 28,841 3,712
Deferred tax liabilities:
Total deferred tax liabilities - - -
Deferred tax assets, net $ 16,053 $ 28,841 $ 3,712 The Company believes that a valuation allowance
is not necessary for the deferred assets because there will be sufficient operating income generated in future years based on the fact
that the Company’s subsidiary in Hong Kong generated profits historically and for the six months ended September 30, 2023 and 2024. The Company evaluates the level of authority
for each uncertain tax position (including the potential application of interest and penalties) based on the technical merits, and measures
the unrecognized benefits associated with the tax positions. As of March 31, 2024 and September 30, 2024, the Company did not have any
unrecognized tax benefits. The Company’s tax jurisdiction is Hong
Kong and the Company files profits tax returns with the Hong Kong Inland Revenue Department (“the HKIRD”). We are subject
to tax examinations of our profits tax returns by the HKIRD. The tax years 2018 through 2023 remain subject to examination by the HKIRD.</t>
        </is>
      </c>
      <c r="C4" s="4" t="inlineStr">
        <is>
          <t>Note 10 — Taxes British Virgin Islands ALE Group Holding and ALE (BVI) Limited are incorporated
in the British Virgin Islands and conduct all of the Company’s businesses through the Company’s subsidiary in Hong Kong,
ALE Corporate Services Limited. Under the current laws of the British Virgin Islands, ALE Group Holding and ALE (BVI) Limited are not
subject to tax on income or capital gains. In addition, upon payments of dividends by the ALE (BVI) Limited and the Company’s subsidiary
in Hong Kong, ALE Corporate Services Limited to the Company’s shareholders, no British Virgin Islands withholding tax will be imposed. Hong Kong Two-tier Profits Tax Rates ALECS is incorporated in Hong Kong and is subject
to Hong Kong profits tax compliance. The two-tier profits tax rates system was introduced
under the Inland Revenue (Amendment)(No.3) Ordinance 2018 (“the Ordinance”) of Hong Kong became effective for the assessment
year 2018/2019. Under the two-tier profit tax rates regime, the profits tax rate for the first HKD 2 million of assessable profits of
a corporation will be subject to the lowered tax rate, 8.25% while the remaining assessable profits will be subject to the legacy tax
rate, 16.5%. The Ordinance only allows one entity within a group of “connected entities” is eligible for the two-tier tax
rate benefit. An entity is a connected entity of another entity if (1) one of them has control over the other; (2) both of them are under
the control (more than 50% of the issued share capital) of the same entity; (3) in the case of the first entity being a natural person
carrying on a sole proprietorship business-the other entity is the same person carrying on another sole proprietorship business. Under
the Ordinance, it is an entity’s election to nominate an entity that will be subject to the two-tier profits tax rate on its Profits
Tax Return. The election is irrevocable. ALECS elected the two-tier profits tax rate for
its tax years of 2022 and 2023. ALECS applies the two-tier profits tax rate for its provision for current income and deferred taxes. For the tax years of 2022 and 2023, the Financial
Secretary of Hong Kong provided concessionary measures by providing tax reduction (“tax credit”) of profits tax up to HKD
6,000 and HKD 3,000 per case, respectively. Net operating loss will be carryforward indefinitely
under Hong Kong profits tax regulation. As of March 31, 2023 and 2024, the Company did not generate net operating loss carry forwards
available to offset future taxable income. The income tax provision consisted of the following
components:
For the years ended March 31,
2023 2024
HKD HKD US$
Current:
Hong Kong $ 879,171 $ 1,414,234 $ 180,712
Total current 879,171 1,414,234 180,712
Deferred:
Hong Kong (17,326 ) 65,745 8,401
Total deferred (17,326 ) 65,745 8,401
Total provision for income taxes $ 861,845 $ 1,479,979 $ 189,113 A reconciliation between the Company’s
actual provision for income taxes and the provision at the Hong Kong statutory rate was as follows:
For the years ended March 31,
2023 2024
HKD HKD US$
Income before income tax $ 6,889,496 $ 6,742,758 $ 861,594
Hong Kong income tax rate 16.50 % 16.50 % 16.50 %
Income tax expense computed at statutory rate 1,141,247 1,112,555 142,163
Preferential rate (165,000 ) (165,000 ) (21,084 )
Impact of foreign rate differential - 65,702 8,396
Non-taxable items in Hong Kong (40,216 ) (24,415 ) (3,120 )
Non-deductible items in Hong Kong 305,519 201,627 25,764
Prior years’ adjustments (374,705 ) 292,510 37,377
Tax credit (5,000 ) (3,000 ) (383 )
Total income tax expense $ 861,845 $ 1,479,979 $ 189,113
Effective tax rate 12.5 % 21.9 % 21.9 % Deferred tax Significant components of deferred tax were as
follows:
As of March 31,
2023 2024
HKD HKD US$
Deferred tax assets:
Provision for credit losses $ 64,989 $ 157 $ 20
Depreciation 16,809 15,896 2,031
Total deferred tax assets 81,798 16,053 2,051
Deferred tax liabilities:
Total deferred tax liabilities - - -
Deferred tax (liabilities) assets, net $ 81,798 $ 16,053 $ 2,051 The Company believes that a valuation allowance
is not necessary for the deferred assets because there will be sufficient operating income generated in future years based on the fact
that the Company’s subsidiary in Hong Kong generated profits historically and for the years ended March 31, 2023 and 2024. The Company evaluates the level of authority
for each uncertain tax position (including the potential application of interest and penalties) based on the technical merits, and measures
the unrecognized benefits associated with the tax positions. As of March 31, 2023 and 2024, the Company did not have any unrecognized
tax benefits. For the years ended March 31, 2023 and 2024, the Company had no unrecognized tax benefits. The Company’s tax jurisdiction is Hong Kong
and the Company files profits tax returns with the Hong Kong Inland Revenue Department (“the HKIRD”). Hong Kong profits tax
returns remain subject to examination by the HKIRD for six years after the date of filing. The tax years 2017 through 2022 remain subject
to examination by the HKIR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7" customWidth="1" min="1" max="1"/>
    <col width="80" customWidth="1" min="2" max="2"/>
    <col width="80" customWidth="1" min="3" max="3"/>
  </cols>
  <sheetData>
    <row r="1">
      <c r="A1" s="1" t="inlineStr">
        <is>
          <t>Lease</t>
        </is>
      </c>
      <c r="B1" s="2" t="inlineStr">
        <is>
          <t>6 Months Ended</t>
        </is>
      </c>
      <c r="C1" s="2" t="inlineStr">
        <is>
          <t>12 Months Ended</t>
        </is>
      </c>
    </row>
    <row r="2">
      <c r="B2" s="2" t="inlineStr">
        <is>
          <t>Sep. 30, 2024</t>
        </is>
      </c>
      <c r="C2" s="2" t="inlineStr">
        <is>
          <t>Mar. 31, 2024</t>
        </is>
      </c>
    </row>
    <row r="3">
      <c r="A3" s="3" t="inlineStr">
        <is>
          <t>Lease [Abstract]</t>
        </is>
      </c>
      <c r="B3" s="4" t="inlineStr">
        <is>
          <t xml:space="preserve"> </t>
        </is>
      </c>
      <c r="C3" s="4" t="inlineStr">
        <is>
          <t xml:space="preserve"> </t>
        </is>
      </c>
    </row>
    <row r="4">
      <c r="A4" s="4" t="inlineStr">
        <is>
          <t>Lease</t>
        </is>
      </c>
      <c r="B4" s="4" t="inlineStr">
        <is>
          <t>Note 9 — Lease The Company has entered into a lease arrangement
for its office facility. The components of lease expense were as follows:
For the six months ended September
30
2023 2024
HKD HKD US$
(Unaudited) (Unaudited)
Operating lease cost $ 152,412 $ 140,688 $ 18,108
Total lease cost $ 152,412 $ 140,688 $ 18,108 Supplemental
balance sheet information related to leases was as follows: March 31 September 30 2024 2024 HKD HKD US$ (Unaudited) Operating lease: Operating lease right-of-use assets $ 508,848 $ 381,569 $ 49,112 Current operating lease obligation 271,286 263,445 33,908 Noncurrent operating lease obligation 237,562 118,124 15,204 Total operating lease obligation $ 508,848 $ 381,569 $ 49,112 Weighted average remaining lease term (in years): Operating lease 1.92 1.42 Weighted average discount rate: Operating lease 5.9 % 5.9 % Supplemental cash
flow and other information related to the leases was as follows:
For the six months ended September 30
2023 2024
HKD HKD US$
(Unaudited) (Unaudited)
Cash paid for amounts included in the measurement of lease obligations:
Operating cash flows from operating lease obligation 152,412 140,688 18,108
Right of use assets obtained in exchange for lease obligation:
Operating lease - - - Non-cancellable Operating Lease The Company’s commitment for minimum lease
payment under its operating lease for its office facility as of September 30, 2024 was as follows:
Years ending March 31 Amount Amount
(Unaudited)
Remainder of 2025 $ 140,688 $ 18,108
2026 257,928 33,198
Total future lease payments 398,616 51,306
Amount representing interest (17,047 ) (2,194 )
Present value of future payments $ 381,569 $ 49,112 Total operating lease expense for the Company’s
office facility for the six months ended September 30, 2023 and 2024 was HKD 152,412 and HKD 140,688 (US$18,108), respectively.</t>
        </is>
      </c>
      <c r="C4" s="4" t="inlineStr">
        <is>
          <t>Note 11 — Lease The Company has entered into a lease arrangement
for its office facility. The components
of lease expense were as follows:
For the years ended March 31,
2023 2024
HKD HKD US$
Operating lease cost $ 304,824 $ 302,870 $ 38,701
Total lease cost $ 304,824 $ 302,870 $ 38,701 Supplemental balance sheet information related
to leases was as follows: March 31, 2023 2024 HKD HKD US$ Operating lease: Operating lease right-of-use assets $ 272,561 $ 508,848 $ 65,021 Current operating lease obligation 272,561 271,286 34,665 Noncurrent operating lease obligation - 237,562 30,356 Total operating lease obligation $ 272,561 $ 508,848 $ 65,021 Weighted average remaining lease term (in years): Operating lease 0.92 1.92 Weighted average discount rate: Operating lease 5.0 % 5.9 % Supplemental cash flow and other information related to the leases
was as follows:
For the years ended March 31,
2023 2024
HKD HKD US$
Cash paid for amounts included in the measurement of lease obligations:
Operating cash flows from operating lease obligation $ 304,824 $ 302,870 $ 38,701
Right of use assets obtained in exchange for lease obligation:
Operating lease $ - $ 529,700 $ 67,686 Non-cancellable Operating Lease The Company’s commitment for minimum lease
payment under its operating lease for its office facility as of March 31, 2024 was as follows:
Years ending March 31, Amount Amount
2025 $ 281,376 $ 35,954
2026 257,928 32,958
Total future lease payments 539,304 68,912
Amount representing interest (30,456 ) (3,891 )
Present value of future payments $ 508,848 $ 65,021 Total operating lease expense for the Company’s
office facility for the years ended March 31, 2023 and 2024 amounted to HKD 304,824 and HKD 302,870 (US$38,701),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Commitments and Contingencies</t>
        </is>
      </c>
      <c r="B1" s="2" t="inlineStr">
        <is>
          <t>6 Months Ended</t>
        </is>
      </c>
      <c r="C1" s="2" t="inlineStr">
        <is>
          <t>12 Months Ended</t>
        </is>
      </c>
    </row>
    <row r="2">
      <c r="B2" s="2" t="inlineStr">
        <is>
          <t>Sep. 30, 2024</t>
        </is>
      </c>
      <c r="C2" s="2" t="inlineStr">
        <is>
          <t>Mar. 31, 2024</t>
        </is>
      </c>
    </row>
    <row r="3">
      <c r="A3" s="3" t="inlineStr">
        <is>
          <t>Commitments and Contingencies [Abstract]</t>
        </is>
      </c>
      <c r="B3" s="4" t="inlineStr">
        <is>
          <t xml:space="preserve"> </t>
        </is>
      </c>
      <c r="C3" s="4" t="inlineStr">
        <is>
          <t xml:space="preserve"> </t>
        </is>
      </c>
    </row>
    <row r="4">
      <c r="A4" s="4" t="inlineStr">
        <is>
          <t>Commitments and Contingencies</t>
        </is>
      </c>
      <c r="B4" s="4" t="inlineStr">
        <is>
          <t>Note 10 — Commitments and Contingencies Commitments As of September 30, 2024, the Company had no
commitments other than the lease obligations discussed in Note 10. Contingencies In the ordinary course of business, the Company
may be subject to certain legal proceedings, claims, and disputes that arise from the business operations. Although the outcomes of these
legal proceedings cannot be predicted, the Company does not believe these actions, in the aggregate, will have a material adverse impact
on its financial position, results of operations or liquidity. As of September 30, 2024, the Company had no
outstanding lawsuits nor claims.</t>
        </is>
      </c>
      <c r="C4" s="4" t="inlineStr">
        <is>
          <t>Note 12 — Commitments and Contingencies Commitments As of March 31, 2024, the Company had no commitments
other than the lease obligations discussed in Note 11. Contingencies In the ordinary course of business, the Company
may be subject to certain legal proceedings, claims, and disputes that arise from the business operations. Although the outcomes of these
legal proceedings cannot be predicted, the Company does not believe these actions, in the aggregate, will have a material adverse impact
on its financial position, results of operations or liquidity. As of March 31, 2024, the Company had no outstanding
lawsuits nor claim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Mar. 31, 2024</t>
        </is>
      </c>
    </row>
    <row r="3">
      <c r="A3" s="3" t="inlineStr">
        <is>
          <t>Equity [Abstract]</t>
        </is>
      </c>
      <c r="B3" s="4" t="inlineStr">
        <is>
          <t xml:space="preserve"> </t>
        </is>
      </c>
    </row>
    <row r="4">
      <c r="A4" s="4" t="inlineStr">
        <is>
          <t>Equity</t>
        </is>
      </c>
      <c r="B4" s="4" t="inlineStr">
        <is>
          <t>Note 13 — Equity Dividend On December 22, 2023, the Company’s Board of
Directors approved and declared a dividend in an amount of HKD 7,830,800 (US$1,000,000) to its shareholders. This amount was paid in
three installments: HKD 698,217 (US$89,172) on January 11, 2024, HKD 5,794,200 (US$740,000) on January 16, 2024 and HKD 1,337,583 (US$170,828)
on January 17, 2024. The dividend per share was HKD 0.41 (US$0.0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51" customWidth="1" min="1" max="1"/>
    <col width="22" customWidth="1" min="2" max="2"/>
    <col width="22" customWidth="1" min="3" max="3"/>
    <col width="22" customWidth="1" min="4" max="4"/>
    <col width="22" customWidth="1" min="5" max="5"/>
    <col width="22" customWidth="1" min="6" max="6"/>
  </cols>
  <sheetData>
    <row r="1">
      <c r="A1" s="1" t="inlineStr">
        <is>
          <t>Condensed Consolidated Balance Sheets (Unaudited)</t>
        </is>
      </c>
      <c r="B1" s="2" t="inlineStr">
        <is>
          <t>Sep. 30, 2024 HKD ($)</t>
        </is>
      </c>
      <c r="C1" s="2" t="inlineStr">
        <is>
          <t>Sep. 30, 2024 USD ($)</t>
        </is>
      </c>
      <c r="D1" s="2" t="inlineStr">
        <is>
          <t>Mar. 31, 2024 HKD ($)</t>
        </is>
      </c>
      <c r="E1" s="2" t="inlineStr">
        <is>
          <t>Mar. 31, 2024 USD ($)</t>
        </is>
      </c>
      <c r="F1" s="2" t="inlineStr">
        <is>
          <t>Mar. 31, 2023 HKD ($)</t>
        </is>
      </c>
    </row>
    <row r="2">
      <c r="A2" s="3" t="inlineStr">
        <is>
          <t>Current asset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ash and cash equivalents</t>
        </is>
      </c>
      <c r="B3" s="5" t="n">
        <v>4134698</v>
      </c>
      <c r="C3" s="5" t="n">
        <v>532184</v>
      </c>
      <c r="D3" s="5" t="n">
        <v>2706452</v>
      </c>
      <c r="E3" s="5" t="n">
        <v>348352</v>
      </c>
      <c r="F3" s="5" t="n">
        <v>11472498</v>
      </c>
    </row>
    <row r="4">
      <c r="A4" s="4" t="inlineStr">
        <is>
          <t>Accounts receivable, net</t>
        </is>
      </c>
      <c r="B4" s="6" t="n">
        <v>9504413</v>
      </c>
      <c r="C4" s="6" t="n">
        <v>1223329</v>
      </c>
      <c r="D4" s="6" t="n">
        <v>8616442</v>
      </c>
      <c r="E4" s="6" t="n">
        <v>1101016</v>
      </c>
      <c r="F4" s="6" t="n">
        <v>7702983</v>
      </c>
    </row>
    <row r="5">
      <c r="A5" s="4" t="inlineStr">
        <is>
          <t>Deferred IPO costs</t>
        </is>
      </c>
      <c r="B5" s="6" t="n">
        <v>13490558</v>
      </c>
      <c r="C5" s="6" t="n">
        <v>1736393</v>
      </c>
      <c r="D5" s="6" t="n">
        <v>12846767</v>
      </c>
      <c r="E5" s="6" t="n">
        <v>1641571</v>
      </c>
      <c r="F5" s="6" t="n">
        <v>7001696</v>
      </c>
    </row>
    <row r="6">
      <c r="A6" s="4" t="inlineStr">
        <is>
          <t>Other receivables, net</t>
        </is>
      </c>
      <c r="B6" s="6" t="n">
        <v>937643</v>
      </c>
      <c r="C6" s="6" t="n">
        <v>120686</v>
      </c>
      <c r="D6" s="6" t="n">
        <v>433359</v>
      </c>
      <c r="E6" s="6" t="n">
        <v>55375</v>
      </c>
      <c r="F6" s="6" t="n">
        <v>312124</v>
      </c>
    </row>
    <row r="7">
      <c r="A7" s="4" t="inlineStr">
        <is>
          <t>Prepaid expenses</t>
        </is>
      </c>
      <c r="B7" s="4" t="inlineStr">
        <is>
          <t xml:space="preserve"> </t>
        </is>
      </c>
      <c r="C7" s="4" t="inlineStr">
        <is>
          <t xml:space="preserve"> </t>
        </is>
      </c>
      <c r="D7" s="6" t="n">
        <v>47704</v>
      </c>
      <c r="E7" s="6" t="n">
        <v>6096</v>
      </c>
      <c r="F7" s="6" t="n">
        <v>53667</v>
      </c>
    </row>
    <row r="8">
      <c r="A8" s="4" t="inlineStr">
        <is>
          <t>Total current assets</t>
        </is>
      </c>
      <c r="B8" s="6" t="n">
        <v>28067312</v>
      </c>
      <c r="C8" s="6" t="n">
        <v>3612592</v>
      </c>
      <c r="D8" s="6" t="n">
        <v>24650724</v>
      </c>
      <c r="E8" s="6" t="n">
        <v>3149891</v>
      </c>
      <c r="F8" s="6" t="n">
        <v>26542968</v>
      </c>
    </row>
    <row r="9">
      <c r="A9" s="4" t="inlineStr">
        <is>
          <t>Property and equipment, net</t>
        </is>
      </c>
      <c r="B9" s="6" t="n">
        <v>6944</v>
      </c>
      <c r="C9" s="6" t="n">
        <v>893</v>
      </c>
      <c r="D9" s="6" t="n">
        <v>8132</v>
      </c>
      <c r="E9" s="6" t="n">
        <v>1039</v>
      </c>
      <c r="F9" s="6" t="n">
        <v>10512</v>
      </c>
    </row>
    <row r="10">
      <c r="A10" s="4" t="inlineStr">
        <is>
          <t>Long-term rental deposits</t>
        </is>
      </c>
      <c r="B10" s="6" t="n">
        <v>91934</v>
      </c>
      <c r="C10" s="6" t="n">
        <v>11833</v>
      </c>
      <c r="D10" s="6" t="n">
        <v>96917</v>
      </c>
      <c r="E10" s="6" t="n">
        <v>12384</v>
      </c>
      <c r="F10" s="6" t="n">
        <v>97067</v>
      </c>
    </row>
    <row r="11">
      <c r="A11" s="4" t="inlineStr">
        <is>
          <t>Right-of-use assets – operating lease</t>
        </is>
      </c>
      <c r="B11" s="6" t="n">
        <v>381569</v>
      </c>
      <c r="C11" s="6" t="n">
        <v>49112</v>
      </c>
      <c r="D11" s="6" t="n">
        <v>508848</v>
      </c>
      <c r="E11" s="6" t="n">
        <v>65021</v>
      </c>
      <c r="F11" s="6" t="n">
        <v>272561</v>
      </c>
    </row>
    <row r="12">
      <c r="A12" s="4" t="inlineStr">
        <is>
          <t>Deferred tax assets, net</t>
        </is>
      </c>
      <c r="B12" s="6" t="n">
        <v>28841</v>
      </c>
      <c r="C12" s="6" t="n">
        <v>3712</v>
      </c>
      <c r="D12" s="6" t="n">
        <v>16053</v>
      </c>
      <c r="E12" s="6" t="n">
        <v>2051</v>
      </c>
      <c r="F12" s="6" t="n">
        <v>81798</v>
      </c>
    </row>
    <row r="13">
      <c r="A13" s="4" t="inlineStr">
        <is>
          <t>Total non-current assets</t>
        </is>
      </c>
      <c r="B13" s="6" t="n">
        <v>509288</v>
      </c>
      <c r="C13" s="6" t="n">
        <v>65550</v>
      </c>
      <c r="D13" s="6" t="n">
        <v>629950</v>
      </c>
      <c r="E13" s="6" t="n">
        <v>80495</v>
      </c>
      <c r="F13" s="6" t="n">
        <v>461938</v>
      </c>
    </row>
    <row r="14">
      <c r="A14" s="4" t="inlineStr">
        <is>
          <t>Total assets</t>
        </is>
      </c>
      <c r="B14" s="6" t="n">
        <v>28576600</v>
      </c>
      <c r="C14" s="6" t="n">
        <v>3678142</v>
      </c>
      <c r="D14" s="6" t="n">
        <v>25280674</v>
      </c>
      <c r="E14" s="6" t="n">
        <v>3230386</v>
      </c>
      <c r="F14" s="6" t="n">
        <v>27004906</v>
      </c>
    </row>
    <row r="15">
      <c r="A15" s="3" t="inlineStr">
        <is>
          <t>Current liabilitie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ccrued expenses and other payables</t>
        </is>
      </c>
      <c r="B16" s="6" t="n">
        <v>978436</v>
      </c>
      <c r="C16" s="6" t="n">
        <v>125936</v>
      </c>
      <c r="D16" s="6" t="n">
        <v>519807</v>
      </c>
      <c r="E16" s="6" t="n">
        <v>66421</v>
      </c>
      <c r="F16" s="6" t="n">
        <v>297485</v>
      </c>
    </row>
    <row r="17">
      <c r="A17" s="4" t="inlineStr">
        <is>
          <t>Deferred revenue</t>
        </is>
      </c>
      <c r="B17" s="6" t="n">
        <v>258189</v>
      </c>
      <c r="C17" s="6" t="n">
        <v>33232</v>
      </c>
      <c r="D17" s="6" t="n">
        <v>296304</v>
      </c>
      <c r="E17" s="6" t="n">
        <v>38138</v>
      </c>
      <c r="F17" s="6" t="n">
        <v>270239</v>
      </c>
    </row>
    <row r="18">
      <c r="A18" s="4" t="inlineStr">
        <is>
          <t>Income tax payable</t>
        </is>
      </c>
      <c r="B18" s="6" t="n">
        <v>2020181</v>
      </c>
      <c r="C18" s="6" t="n">
        <v>260021</v>
      </c>
      <c r="D18" s="6" t="n">
        <v>1429296</v>
      </c>
      <c r="E18" s="6" t="n">
        <v>182637</v>
      </c>
      <c r="F18" s="6" t="n">
        <v>1372675</v>
      </c>
    </row>
    <row r="19">
      <c r="A19" s="4" t="inlineStr">
        <is>
          <t>Operating lease obligation, current portion</t>
        </is>
      </c>
      <c r="B19" s="6" t="n">
        <v>263445</v>
      </c>
      <c r="C19" s="6" t="n">
        <v>33908</v>
      </c>
      <c r="D19" s="6" t="n">
        <v>271286</v>
      </c>
      <c r="E19" s="6" t="n">
        <v>34665</v>
      </c>
      <c r="F19" s="6" t="n">
        <v>272561</v>
      </c>
    </row>
    <row r="20">
      <c r="A20" s="4" t="inlineStr">
        <is>
          <t>Total current liabilities</t>
        </is>
      </c>
      <c r="B20" s="6" t="n">
        <v>3520251</v>
      </c>
      <c r="C20" s="6" t="n">
        <v>453097</v>
      </c>
      <c r="D20" s="6" t="n">
        <v>2516693</v>
      </c>
      <c r="E20" s="6" t="n">
        <v>321585</v>
      </c>
      <c r="F20" s="6" t="n">
        <v>2212960</v>
      </c>
    </row>
    <row r="21">
      <c r="A21" s="3" t="inlineStr">
        <is>
          <t>Other liabilitie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Operating lease obligation, net of current portion</t>
        </is>
      </c>
      <c r="B22" s="6" t="n">
        <v>118124</v>
      </c>
      <c r="C22" s="6" t="n">
        <v>15204</v>
      </c>
      <c r="D22" s="6" t="n">
        <v>237562</v>
      </c>
      <c r="E22" s="6" t="n">
        <v>30356</v>
      </c>
      <c r="F22" s="4" t="inlineStr">
        <is>
          <t xml:space="preserve"> </t>
        </is>
      </c>
    </row>
    <row r="23">
      <c r="A23" s="4" t="inlineStr">
        <is>
          <t>Total other liabilities</t>
        </is>
      </c>
      <c r="B23" s="6" t="n">
        <v>118124</v>
      </c>
      <c r="C23" s="6" t="n">
        <v>15204</v>
      </c>
      <c r="D23" s="6" t="n">
        <v>237562</v>
      </c>
      <c r="E23" s="6" t="n">
        <v>30356</v>
      </c>
      <c r="F23" s="4" t="inlineStr">
        <is>
          <t xml:space="preserve"> </t>
        </is>
      </c>
    </row>
    <row r="24">
      <c r="A24" s="4" t="inlineStr">
        <is>
          <t>Total liabilities</t>
        </is>
      </c>
      <c r="B24" s="6" t="n">
        <v>3638375</v>
      </c>
      <c r="C24" s="6" t="n">
        <v>468301</v>
      </c>
      <c r="D24" s="6" t="n">
        <v>2754255</v>
      </c>
      <c r="E24" s="6" t="n">
        <v>351941</v>
      </c>
      <c r="F24" s="6" t="n">
        <v>2212960</v>
      </c>
    </row>
    <row r="25">
      <c r="A25" s="4" t="inlineStr">
        <is>
          <t>Commitment and contingencie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hareholders’ equity</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Ordinary Shares, value</t>
        </is>
      </c>
      <c r="B27" s="6" t="n">
        <v>78498</v>
      </c>
      <c r="C27" s="6" t="n">
        <v>10000</v>
      </c>
      <c r="D27" s="6" t="n">
        <v>78498</v>
      </c>
      <c r="E27" s="6" t="n">
        <v>10000</v>
      </c>
      <c r="F27" s="6" t="n">
        <v>78498</v>
      </c>
    </row>
    <row r="28">
      <c r="A28" s="4" t="inlineStr">
        <is>
          <t>Shares subscription receivable</t>
        </is>
      </c>
      <c r="B28" s="6" t="n">
        <v>-78498</v>
      </c>
      <c r="C28" s="6" t="n">
        <v>-10000</v>
      </c>
      <c r="D28" s="6" t="n">
        <v>-78498</v>
      </c>
      <c r="E28" s="6" t="n">
        <v>-10000</v>
      </c>
      <c r="F28" s="6" t="n">
        <v>-78498</v>
      </c>
    </row>
    <row r="29">
      <c r="A29" s="4" t="inlineStr">
        <is>
          <t>Additional paid-in capital</t>
        </is>
      </c>
      <c r="B29" s="6" t="n">
        <v>9000</v>
      </c>
      <c r="C29" s="6" t="n">
        <v>1147</v>
      </c>
      <c r="D29" s="6" t="n">
        <v>9000</v>
      </c>
      <c r="E29" s="6" t="n">
        <v>1147</v>
      </c>
      <c r="F29" s="6" t="n">
        <v>9000</v>
      </c>
    </row>
    <row r="30">
      <c r="A30" s="4" t="inlineStr">
        <is>
          <t>Retained earnings</t>
        </is>
      </c>
      <c r="B30" s="6" t="n">
        <v>24941040</v>
      </c>
      <c r="C30" s="6" t="n">
        <v>3186456</v>
      </c>
      <c r="D30" s="6" t="n">
        <v>22518491</v>
      </c>
      <c r="E30" s="6" t="n">
        <v>2874647</v>
      </c>
      <c r="F30" s="6" t="n">
        <v>24770384</v>
      </c>
    </row>
    <row r="31">
      <c r="A31" s="4" t="inlineStr">
        <is>
          <t>Accumulated other comprehensive (loss) income</t>
        </is>
      </c>
      <c r="B31" s="6" t="n">
        <v>-11815</v>
      </c>
      <c r="C31" s="6" t="n">
        <v>22238</v>
      </c>
      <c r="D31" s="6" t="n">
        <v>-1072</v>
      </c>
      <c r="E31" s="6" t="n">
        <v>2651</v>
      </c>
      <c r="F31" s="6" t="n">
        <v>12562</v>
      </c>
    </row>
    <row r="32">
      <c r="A32" s="4" t="inlineStr">
        <is>
          <t>Total shareholders’ equity</t>
        </is>
      </c>
      <c r="B32" s="6" t="n">
        <v>24938225</v>
      </c>
      <c r="C32" s="6" t="n">
        <v>3209841</v>
      </c>
      <c r="D32" s="6" t="n">
        <v>22526419</v>
      </c>
      <c r="E32" s="6" t="n">
        <v>2878445</v>
      </c>
      <c r="F32" s="6" t="n">
        <v>24791946</v>
      </c>
    </row>
    <row r="33">
      <c r="A33" s="4" t="inlineStr">
        <is>
          <t>Total liabilities and shareholders’ equity</t>
        </is>
      </c>
      <c r="B33" s="5" t="n">
        <v>28576600</v>
      </c>
      <c r="C33" s="5" t="n">
        <v>3678142</v>
      </c>
      <c r="D33" s="6" t="n">
        <v>25280674</v>
      </c>
      <c r="E33" s="6" t="n">
        <v>3230386</v>
      </c>
      <c r="F33" s="6" t="n">
        <v>27004906</v>
      </c>
    </row>
    <row r="34">
      <c r="A34" s="4" t="inlineStr">
        <is>
          <t>Previously Reported</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Current asset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Cash and cash equivalents</t>
        </is>
      </c>
      <c r="B36" s="4" t="inlineStr">
        <is>
          <t xml:space="preserve"> </t>
        </is>
      </c>
      <c r="C36" s="4" t="inlineStr">
        <is>
          <t xml:space="preserve"> </t>
        </is>
      </c>
      <c r="D36" s="6" t="n">
        <v>2706452</v>
      </c>
      <c r="E36" s="6" t="n">
        <v>345833</v>
      </c>
      <c r="F36" s="6" t="n">
        <v>11472498</v>
      </c>
    </row>
    <row r="37">
      <c r="A37" s="3" t="inlineStr">
        <is>
          <t>Current liabilitie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Deferred revenue</t>
        </is>
      </c>
      <c r="B38" s="4" t="inlineStr">
        <is>
          <t xml:space="preserve"> </t>
        </is>
      </c>
      <c r="C38" s="4" t="inlineStr">
        <is>
          <t xml:space="preserve"> </t>
        </is>
      </c>
      <c r="D38" s="5" t="n">
        <v>296304</v>
      </c>
      <c r="E38" s="5" t="n">
        <v>37862</v>
      </c>
      <c r="F38" s="5" t="n">
        <v>27023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6 Months Ended</t>
        </is>
      </c>
      <c r="C1" s="2" t="inlineStr">
        <is>
          <t>12 Months Ended</t>
        </is>
      </c>
    </row>
    <row r="2">
      <c r="B2" s="2" t="inlineStr">
        <is>
          <t>Sep. 30, 2024</t>
        </is>
      </c>
      <c r="C2" s="2" t="inlineStr">
        <is>
          <t>Mar. 31, 2024</t>
        </is>
      </c>
    </row>
    <row r="3">
      <c r="A3" s="3" t="inlineStr">
        <is>
          <t>Subsequent Events [Abstract]</t>
        </is>
      </c>
      <c r="B3" s="4" t="inlineStr">
        <is>
          <t xml:space="preserve"> </t>
        </is>
      </c>
      <c r="C3" s="4" t="inlineStr">
        <is>
          <t xml:space="preserve"> </t>
        </is>
      </c>
    </row>
    <row r="4">
      <c r="A4" s="4" t="inlineStr">
        <is>
          <t>Subsequent events</t>
        </is>
      </c>
      <c r="B4" s="4" t="inlineStr">
        <is>
          <t>Note 11— Subsequent events On
February 1, 2025, the Company’s board of directors approved and declared a dividend distribution (“2025 Special Dividend”)
of HKD 0.24 (US$0.03) per share, in an aggregate amount of HKD 4,661,580 (US$600,000) to the Company’s shareholders. The 2025 Special
Dividend is expected to be paid out on or before March 31, 2025. Other than the
2025 Special Dividend, the Company evaluated all other events and transactions that occurred after September 30, 2024 up through the
date the Company issued the unaudited condensed consolidated financial statements. There were no other subsequent events occurred that
would require recognition or disclosure in the Company’s unaudited condensed consolidated financial statements.</t>
        </is>
      </c>
      <c r="C4" s="4" t="inlineStr">
        <is>
          <t>Note 14 — Subsequent events The Company evaluated all events and transactions
that occurred after March 31, 2024 up through the date the Company issued the consolidated financial statements. There were no subsequent
events occurred that would require recognition or disclosure in the Company’s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Accounting Policies, by Policy (Policies)</t>
        </is>
      </c>
      <c r="B1" s="2" t="inlineStr">
        <is>
          <t>6 Months Ended</t>
        </is>
      </c>
      <c r="C1" s="2" t="inlineStr">
        <is>
          <t>12 Months Ended</t>
        </is>
      </c>
    </row>
    <row r="2">
      <c r="B2" s="2" t="inlineStr">
        <is>
          <t>Sep. 30, 2024</t>
        </is>
      </c>
      <c r="C2" s="2" t="inlineStr">
        <is>
          <t>Mar. 31, 2024</t>
        </is>
      </c>
    </row>
    <row r="3">
      <c r="A3" s="3" t="inlineStr">
        <is>
          <t>Summary of Significant Accounting Policies [Abstract]</t>
        </is>
      </c>
      <c r="B3" s="4" t="inlineStr">
        <is>
          <t xml:space="preserve"> </t>
        </is>
      </c>
      <c r="C3" s="4" t="inlineStr">
        <is>
          <t xml:space="preserve"> </t>
        </is>
      </c>
    </row>
    <row r="4">
      <c r="A4" s="4" t="inlineStr">
        <is>
          <t>Basis of presentation</t>
        </is>
      </c>
      <c r="B4" s="4" t="inlineStr">
        <is>
          <t>Basis of presentation The accompanying unaudited condensed consolidated
financial statements have been prepared in accordance with accounting principles generally accepted in the United States of America (“U.S.
GAAP”) for interim financial information, and with the rules and regulations of the United States Securities and Exchange Commission
(the “SEC”). Accordingly, they do not include all of the information and footnotes required by U.S. GAAP for complete financial
statements. Unaudited interim results are not necessarily indicative of the results for the full fiscal year. The accompanying unaudited
condensed consolidated financial statements should be read in conjunction with audited consolidated financial statements and accompanying
notes in the Company’s Annual Report on for the fiscal year ended March 31, 2024.</t>
        </is>
      </c>
      <c r="C4" s="4" t="inlineStr">
        <is>
          <t>Basis of presentation The accompanying consolidated financial statements
have been prepared in accordance with accounting principles generally accepted in the United States of America (“U.S. GAAP”).</t>
        </is>
      </c>
    </row>
    <row r="5">
      <c r="A5" s="4" t="inlineStr">
        <is>
          <t>Principles of consolidation</t>
        </is>
      </c>
      <c r="B5" s="4" t="inlineStr">
        <is>
          <t>Principles of consolidation The unaudited condensed consolidated financial
statements include the accounts of the Company and its subsidiaries. All inter-company transactions and balances are eliminated upon
consolidation.</t>
        </is>
      </c>
      <c r="C5" s="4" t="inlineStr">
        <is>
          <t>Principles of consolidation The consolidated financial statements include
the accounts of the Company and its subsidiaries. All inter-company transactions and balances are eliminated upon consolidation.</t>
        </is>
      </c>
    </row>
    <row r="6">
      <c r="A6" s="4" t="inlineStr">
        <is>
          <t>Reclassifications</t>
        </is>
      </c>
      <c r="B6" s="4" t="inlineStr">
        <is>
          <t xml:space="preserve"> </t>
        </is>
      </c>
      <c r="C6" s="4" t="inlineStr">
        <is>
          <t>Reclassifications Certain amounts in prior periods have been reclassified
to conform with current period presentation. These reclassifications had no impact on net income, shareholders’ equity or cash
flows as previously reported.</t>
        </is>
      </c>
    </row>
    <row r="7">
      <c r="A7" s="4" t="inlineStr">
        <is>
          <t>Use of estimates and assumptions</t>
        </is>
      </c>
      <c r="B7" s="4" t="inlineStr">
        <is>
          <t>Use of estimates and assumptions The preparation of unaudited condensed consolidated
financial statements in conformity with U.S. GAAP requires management to make estimates and assumptions that affect the reported amounts
of assets and liabilities, including allowance for credit losses, and disclosures of contingent assets and liabilities as of the date
of the unaudited condensed consolidated financial statements and the reported amounts of revenues and expenses during the periods presented.
Actual results could differ from these estimates. Significant accounting estimates reflected in the Company’s unaudited condensed
consolidated financial statements include estimates of provision for credit losses related to accounts receivable and other receivables.</t>
        </is>
      </c>
      <c r="C7" s="4" t="inlineStr">
        <is>
          <t>Use of estimates and assumptions The preparation of consolidated financial statements
in conformity with U.S. GAAP requires management to make estimates and assumptions that affect the reported amounts of assets and liabilities,
including provision for credit losses, and disclosures of contingent assets and liabilities as of the date of the consolidated financial
statements and the reported amounts of revenues and expenses during the periods presented. Actual results could differ from these estimates.
Significant accounting estimate reflected in the Company’s consolidated financial statements includes an estimate of provision
for credit losses related to accounts receivable and other receivables.</t>
        </is>
      </c>
    </row>
    <row r="8">
      <c r="A8" s="4" t="inlineStr">
        <is>
          <t>Earnings per share</t>
        </is>
      </c>
      <c r="B8" s="4" t="inlineStr">
        <is>
          <t xml:space="preserve"> </t>
        </is>
      </c>
      <c r="C8" s="4" t="inlineStr">
        <is>
          <t>Earnings per share Basic earnings per share is computed by dividing
net income attributable to the holders of ordinary shares by the weighted average number of ordinary shares outstanding during period
presented. Diluted income per share is calculated by dividing net income attributable to the holders of ordinary shares as adjusted for
the effect of dilutive ordinary share equivalents, if any, by the weighted average number of ordinary shares and dilutive ordinary share
equivalents outstanding during the period. However, ordinary share equivalents are not included in the denominator of the diluted earnings
per share calculation when inclusion of such shares would be anti-dilutive, such as in a period in which a net loss is recorded.</t>
        </is>
      </c>
    </row>
    <row r="9">
      <c r="A9" s="4" t="inlineStr">
        <is>
          <t>Foreign currency translation and transaction</t>
        </is>
      </c>
      <c r="B9" s="4" t="inlineStr">
        <is>
          <t>Foreign currency translation and transaction The Company uses Hong Kong Dollar (“HKD”)
as its reporting currency. The functional currency of the Company and its subsidiary in British Virgin Islands is United States Dollar
(“US$”) and its subsidiary which is incorporated in Hong Kong is HKD, which is its respective local currency based on the
criteria of ASC 830, “Foreign Currency Matters”. In the unaudited condensed consolidated financial
statements of the Company, transactions in currencies other than the functional currency are measured and recorded in the functional
currency using the exchange rate in effect at the date of the transaction. At the balance sheet date, monetary assets and liabilities
that are denominated in currencies other than the functional currency are translated into the functional currency using the exchange
rate at the balance sheet date. All gains and losses arising from foreign currency transactions are recorded in the unaudited condensed
consolidated statements of income and comprehensive income during the year in which they occur.</t>
        </is>
      </c>
      <c r="C9" s="4" t="inlineStr">
        <is>
          <t>Foreign currency translation and transaction The Company uses Hong Kong Dollar (“HKD”)
as its reporting currency. The functional currency of the Company and its subsidiary in British Virgin Islands is United States Dollar
(“US$”) and its subsidiary which is incorporated in Hong Kong is HKD, which is its respective local currency based on the
criteria of ASC 830, “Foreign Currency Matters”. In the consolidated financial statements of the
Company, transactions in currencies other than the functional currency are measured and recorded in the functional currency using the
exchange rate in effect at the date of the transaction. At the balance sheet date, monetary assets and liabilities that are denominated
in currencies other than the functional currency are translated into the functional currency using the exchange rate at the balance sheet
date. All gains and losses arising from foreign currency transactions are recorded in the consolidated income statements during the year
in which they occur.</t>
        </is>
      </c>
    </row>
    <row r="10">
      <c r="A10" s="4" t="inlineStr">
        <is>
          <t>Convenience translation</t>
        </is>
      </c>
      <c r="B10" s="4" t="inlineStr">
        <is>
          <t>Convenience translation
Translations of balances in the unaudited condensed
consolidated balance sheet, unaudited condensed consolidated statements of income and comprehensive income, changes in shareholders’
equity and cash flows from HKD into US$ as of September 30, 2024 are solely for the convenience of the readers and are calculated at
the rate of US$1.00=HKD 7.7693, representing the exchange rate set forth in the H.10 statistical release of the Federal Reserve Board
on September 30, 2024. No representation is made that the HKD amounts could have been, or could be, converted, realized or settled into
US$ at such rate, or at any other rate.</t>
        </is>
      </c>
      <c r="C10" s="4" t="inlineStr">
        <is>
          <t>Convenience translation
Translations of balances in the consolidated
balance sheets, consolidated statements of income and comprehensive income, consolidated statements of changes in shareholders’
equity and consolidated statements of cash flows from HKD into US$ as of March 31, 2024 are solely for the convenience of the readers
and are calculated at the rate of US$1.00=HKD7 .8259</t>
        </is>
      </c>
    </row>
    <row r="11">
      <c r="A11" s="4" t="inlineStr">
        <is>
          <t>Fair value measurement</t>
        </is>
      </c>
      <c r="B11" s="4" t="inlineStr">
        <is>
          <t xml:space="preserve"> </t>
        </is>
      </c>
      <c r="C11" s="4" t="inlineStr">
        <is>
          <t>Fair value measurement The accounting standard regarding fair value
of financial instruments and related fair value measurements defines financial instruments and requires disclosure of the fair value
of financial instruments held by the Company. The accounting standards define fair value, establish
a three-level valuation hierarchy for disclosures of fair value measurement and enhance disclosure requirements for fair value measures.
The three levels are defined as follow: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s
or liability, either directly or indirectly, for substantially the full term of the financial instruments.
● Level 3 inputs to the valuation
methodology are unobserved and significant to the fair value. Financial instruments included in current assets
and current liabilities are reported in the consolidated balance sheets at face value or cost because of the short period of time between
the origination of such instruments and their expected realization and their current market rates of interest.</t>
        </is>
      </c>
    </row>
    <row r="12">
      <c r="A12" s="4" t="inlineStr">
        <is>
          <t>Revenue recognition</t>
        </is>
      </c>
      <c r="B12" s="4" t="inlineStr">
        <is>
          <t>Revenue recognition The Company recognized revenues under ASC Topic
606, Revenue from Contracts with Customers. The five-step model defined by ASC Topic 606 requires the Company to (1) identify its contracts
with customers, (2) identify its performance obligations under those contracts, (3) determine the transaction prices of those contracts,
(4) allocate the transaction prices to its performance obligations in those contracts and (5) recognize revenue when each performance
obligation under those contracts is satisfied. Revenues are recognized when promised goods or services are transferred to the customers
in an amount that reflects the consideration expected in exchange for those goods or services. Revenues are recognized when control of the promised
services and deliverables are transferred to the Company’s clients in an amount that reflects the consideration the Company expects
to be entitled to and receive in exchange for services and deliverables rendered. The Company has elected to apply the practical
expedient in paragraph ASC 606-10-50-14 and does not disclose information about remaining performance obligations that have original
expected durations of one year or less. The Company elected a practical expedient that
it does not adjust the promised amount of consideration for the effects of a significant financing component if the Company expects that,
upon the inception of revenue contracts, the period between when the Company transfers its promised services or deliverables to its clients
and when the clients pay for those services or deliverables will be one year or less. As a practical expedient, the Company elected
to expense the incremental costs of obtaining a contract when incurred if the amortization period of the asset that the Company otherwise
would have recognized is one year or less. The Company generates revenues from fees charged
for the professional services (accounting and corporate consultancy, taxation and company secretary) provided to its clients. There are three revenue streams within the Company’s
operations: accounting and corporate consultancy services, taxation services and company secretarial services. Accounting and corporate consultancy services Accounting and corporate consultancy services
include accounting, corporate and business consultancy, pre-auditing and going public consultancy and internal control advisory services. Beginning June 2021, the Company launched going
public consultancy services to its clients who have an intention to become public companies in the United States and other countries. Going public consultancy services include four
performance obligations:
● PO #1: Pre-audit services: Financial diligence review, audit fieldwork
support and audit coordination, assistance in preparation of accounting memorandum and financial reporting
● PO #2: IPO planning and entity restructuring: Assistance in coordinating
multiple professional parties for short-listing of board of directors’ members, setting up company’s database and drafting
registration statements
● PO #3: Inquiries from regulatory bodies: Assistance in responding to
comments and inquiries received from regulatory bodies
● PO #4: Roadshow: Preparation of roadshow materials and coordination
of investor relations For going public consultancy services, each performance
obligation is stand-alone and fees associated with each performance obligation are identified in service agreements. The Company’s
going public consultancy services are determined to have multiple performance obligations. The entire transaction prices of each performance
obligation of going public consultancy services are allocated based on the relative estimated stand-alone selling price. There is no
variable consideration, significant financing components or non-cash consideration in the service agreements. Revenue from fulfilling
the first and second performance obligations is recognized over time based on the output method, including surveys of performance completed
to date or milestone reached only when the Company has an enforceable right to payment for performance completed to date. Revenue from
fulfilling the third and fourth performance obligations is recognized at a point in time as the Company completes its performance obligations
and has enforceable rights to payments upon the receipt of effectiveness notice from regulatory agencies and completion of listing. The Company delivers accounting and general consultancy
services on a monthly basis throughout the contract terms. The Company concludes that each monthly service (1) is distinct, (2) meets
the criteria for recognizing revenue over time, and (3) has the same method for measuring progress. In addition, the Company concludes
that the services provided each month are substantially the same and result in the transfer of substantially the same service to the
customers each month. That is, the benefit consumed by the customers is substantially the same for each monthly transaction, even though
the exact volume of services may vary each month. Therefore, the Company concludes that the monthly accounting and general corporate
consultancy services satisfy the requirements of ASC 606-10-25-14(b) to be accounted for as a single performance obligation. The
entire transaction prices of accounting and general corporate consultancy services are allocated to the single performance obligation.
There is no variable consideration, significant financing components or non-cash consideration in the contracts. Accordingly, based on
the output methods, the Company recognizes revenues for the accounting and general consultancy services on a monthly basis when it satisfies
its performance obligations that it renders accounting and general corporate consultancy services throughout the contract terms. The Company’s current internal control
advisory services are provided once or twice a year. There is only one performance obligation of the Company’s internal control
advisory services as a series of tasks of this revenue stream are interrelated and are not separable or distinct as the Company’s
clients cannot benefit from the stand-alone task. The transaction price is allocated to one performance obligation. The Company recognizes
revenues for internal control advisory services at a point in time when the services agreed-upon are delivered to the clients. Revenues generated from accounting and corporate
consultancy services are generally based on the fixed fee billing arrangements that require the clients to pay a pre-established fee
in exchange for a predetermined set of professional services. The clients agree to pay a fixed fee periodically over the contract terms
as specified in the service agreements. There is no contract asset that the Company has
right to consideration in exchange for its accounting and corporate consultancy services that the Company has transferred to customers.
Such right is not conditional on something other than the passage of time. Taxation services Its clients engage the Company for taxation
services either on written or verbal agreements. The predetermined fees for taxation services are agreed by both the Company and its
clients. There is only one performance obligation of the Company’s taxation services as a series of tasks of this revenue stream
are interrelated and are not separable or distinct as the Company’s clients cannot benefit from the stand-alone task. The transaction
price is allocated to one performance obligation. There is no variable consideration, significant financing components or non-cash consideration
in the contracts. The revenues are recognized in the amount that reflects the considerations agreed by the Company and its clients and
the Company expects to receive upon the tax filings or provision deliverables are completed by the Company and delivered to its clients.
The Company recognizes revenues when it performs obligations at a point in time that the tax return filings or provision deliverables
are rendered to its clients. The Company monitors collections of taxation service billings on a monthly basis. There is no contract asset as the Company has
right to consideration in exchange for its taxation services that the Company has transferred to customers. Such right is not conditional
on something other than the passage of time. Company secretarial services The Company provides company secretarial services
to its clients through verbal agreements. The predetermined fees for company secretarial services are agreed by both the Company and
its clients. The revenues generated from the company’s secretarial services tendered on an annual basis and other agreed-upon services
on a non-recurring basis. Regarding the company’s secretarial services
tendered on an annual basis, the Company concludes that the services provided each month during the annual service term (1) are distinct,
(2) meet the criteria for recognizing revenue over time, and (3) have the same method for measuring progress. In addition, the Company
concludes that the services provided each month are substantially the same and result in the transfer of substantially the same services
to the customers each month. That is, the benefits consumed by the customers are substantially the same for each monthly transaction,
even though the exact volume of services may vary each month. Therefore, the Company concludes that the monthly company secretarial services
satisfy the requirements of ASC 606-10-25-14(b) to be accounted for as a single performance obligation. The Company recognizes
revenue for this type of company secretarial services over time. For other agreed-upon services on a non-recurring
basis, the services are separable and distinct, as the Company’s clients benefit from each stand-alone task. The revenues for non-recurring
services are recognized when the specified performance criteria are met along with the satisfaction of other applicable revenue recognition
criteria. The Company recognizes revenue for this type of company secretarial services at a point in time. The Company’s contracts for company secretarial
services provides no variable consideration, financial components or non-cash consideration. The Company requests prepayments from majority
of its clients for company secretarial services. There is no contract asset that the Company has
right to consideration in exchange for its company secretarial services that the Company has transferred to its customers. Such right
is not conditional on something other than the passage of time. Reimbursable expenses, including those relating
to travel and out-of-pocket expenses, are generally excluded from revenues.</t>
        </is>
      </c>
      <c r="C12" s="4" t="inlineStr">
        <is>
          <t>Revenue recognition The Company recognized revenues under ASC Topic
606, Revenue from Contracts with Customers. The five-step model defined by ASC Topic 606 requires the Company to (1) identify its contracts
with customers, (2) identify its performance obligations under those contracts, (3) determine the transaction prices of those contracts,
(4) allocate the transaction prices to its performance obligations in those contracts and (5) recognize revenue when each performance
obligation under those contracts is satisfied. Revenues are recognized when control of the promised
services and deliverables are transferred to the Company’s clients in an amount that reflects the consideration the Company expects
to be entitled to and receive in exchange for services and deliverables rendered. The Company has elected to apply the practical
expedient in paragraph ASC 606-10-50-14 and does not disclose information about remaining performance obligations that have original
expected durations of one year or less. The Company elected a practical expedient that
it does not adjust the promised amount of consideration for the effects of a significant financing component if the Company expects that,
upon the inception of revenue contracts, the period between when the Company transfers its promised services or deliverables to its clients
and when the clients pay for those services or deliverables will be one year or less. As a practical expedient, the Company elected
to expense the incremental costs of obtaining a contract when incurred if the amortization period of the asset that the Company otherwise
would have recognized is one year or less. The Company generates revenues from fees charged
for the professional services (accounting and corporate consultancy, taxation and company secretary) provided to its clients. There are three revenue streams within the Company’s
operations: accounting and corporate consultancy services, taxation services and company secretarial services. Accounting and corporate consultancy services Accounting and corporate consultancy services include
accounting, general corporate consultancy, going public consultancy and internal control advisory services. Beginning June 2021, the Company launched going public
consultancy service to its clients who have an intention to become public companies in the United States and other countries. Going public consultancy service includes four performance
obligations:
● PO #1:
Pre-audit service: Financial diligence review, audit fieldwork support and audit coordination, assistance in preparation of accounting
memorandum and financial reporting
● PO #2: IPO planning and
entity restructuring: Assistance in coordinating multiple professional parties for short-listing of board of directors’ members,
setting up company’s database and drafting registration statements
● PO #3: Inquiries from regulatory
bodies: Assistance in responding to comments and inquiries received from regulatory bodies
● PO #4: Roadshow: Preparation
of roadshow materials and coordination of investor relations For going public consultancy service, each performance
obligation is stand-alone and fee associated with each performance obligation is identified in service agreement. The Company’s
going public consultancy service is determined to have multiple performance obligations. The entire transaction price of each performance
obligation of going public consultancy service is allocated based on the relative estimated stand-alone selling price. There is no variable
consideration, significant financing component or non-cash consideration in the service agreement. Revenue from fulfilling the first
and second performance obligations is recognized over time based on the output method, including surveys of performance completed to
date or milestone reached only when the Company has an enforceable right to payment for performance completed to date. Revenues from
fulfilling the third and fourth performance obligations are recognized at a point in time as the Company completes its performance obligations
and has an enforceable right to payment upon the receipt of effectiveness notice from regulatory agencies and completion of listing. The Company delivers accounting and general corporate
consultancy services on a monthly basis throughout the contract terms. The Company concludes that each monthly service (1) is distinct,
(2) meets the criteria for recognizing revenue over time, and (3) has the same method for measuring progress. In addition, the Company
concludes that the services provided each month are substantially the same and result in the transfer of substantially the same service
to the customers each month. That is, the benefits consumed by the customers are substantially the same for each monthly transaction,
even though the exact volume of services may vary each month. Therefore, the Company concludes that the monthly accounting and general
corporate consultancy services satisfy the requirements of ASC 606-10-25-14(b) to be accounted for as a single performance obligation.
The entire transaction price of accounting and general corporate consultancy services is allocated to the single performance obligation.
There is no variable consideration, significant financing component or non-cash consideration in the contract. Accordingly, based on
the output method, the Company recognizes revenues for the accounting and general corporate consultancy services on a monthly basis when
it satisfies its performance obligations that it renders accounting and general corporate consultancy services throughout the contract
terms. The
Company’s current internal control advisory services are provided once or twice a year.
There is only one performance obligation of the Company’s internal control advisory
services as a series of tasks of this revenue stream are interrelated and are not separable
or distinct as the Company’s clients cannot benefit from the stand-alone task. The
transaction price is allocated to one performance obligation. The Company recognizes revenues
for internal control advisory services at a point in time when the agreed-upon service is
delivered to a client. Revenues
generated from accounting and general corporate consultancy services are generally based
on the fixed fee billing arrangements that require the clients to pay pre-established fees
in exchange for a predetermined set of professional services. The clients agree to pay fixed
fees periodically over the contract terms as specified in the service agreements. There
is no contract asset as the Company has a right to consideration in exchange for its accounting
and general corporate consultancy services that the Company has transferred to customers.
Such right is not conditional on something other than the passage of time. Taxation services Its clients engage the Company for taxation services
either on written or verbal agreements. The predetermined fees for taxation services are agreed by both the Company and its clients.
There is only one performance obligation of the Company’s taxation services as a series of tasks of this revenue stream are interrelated
and are not separable or distinct as the Company’s clients cannot benefit from the stand-alone task. The transaction price is allocated
to one performance obligation. There is no variable consideration, significant financing components or non-cash consideration in the
contract. The Company recognizes revenues when it performs obligations at a point in time that the tax return filings or provision deliverables
are rendered to its clients. The Company monitors collections of taxation service billings on a monthly basis. There is no contract asset as the Company has
a right to consideration in exchange for its taxation services that the Company has transferred to customers. Such right is not conditional
on something other than the passage of time. Company secretarial services The Company provides company secretarial services
to its clients through verbal agreements. The predetermined fees for company secretarial services are agreed by both the Company and
its clients. The revenues generated from the company’s secretarial services tendered on an annual basis and other agreed-upon services
on a non-recurring basis. Regarding the company’s secretarial services
tendered on an annual basis, the Company concludes that the services provided each month during the annual service term (1) are distinct,
(2) meet the criteria for recognizing revenue over time, and (3) have the same method for measuring progress. In addition, the Company
concludes that the services provided each month are substantially the same and result in the transfer of substantially the same services
to the customers each month. That is, the benefits consumed by the customers are substantially the same for each monthly transaction,
even though the exact volume of services may vary each month. Therefore, the Company concludes that the monthly company secretarial services
satisfy the requirements of ASC 606-10-25-14(b) to be accounted for as a single performance obligation. The Company recognizes
revenue for this type of company secretarial services over time. For
other agreed-upon services on a non-recurring basis, the services are separable and distinct,
as the Company’s clients benefit from each stand-alone task. Revenues for non-recurring
services are recognized when the specified performance criteria are met along with the satisfaction
of other applicable revenue recognition criteria. The Company recognizes revenues for this
type of company secretarial services at a point in time. The Company’s contracts for company secretarial
services provide no variable consideration, financial components or non-cash considerations. The Company requests prepayments from majority
of its clients for company secretarial services. There is no contract asset as the Company has
a right to consideration in exchange for its company secretarial services that the Company has transferred to its customers. Such right
is not conditional on something other than the passage of time. Reimbursable expenses, including those relating
to travel and out-of-pocket expenses, are generally excluded from revenues.</t>
        </is>
      </c>
    </row>
    <row r="13">
      <c r="A13" s="4" t="inlineStr">
        <is>
          <t>Direct Cost of Revenues</t>
        </is>
      </c>
      <c r="B13" s="4" t="inlineStr">
        <is>
          <t>Direct Cost of Revenues Direct cost of revenues consists of employee
compensation, related payroll benefits and the Company’s director remuneration which are attributable to the revenue-generating
activities.</t>
        </is>
      </c>
      <c r="C13" s="4" t="inlineStr">
        <is>
          <t>Direct Cost of Revenues Direct cost of revenues consists of employee
compensation, related payroll benefits and the Company’s director remuneration which are attributable to the revenue-generating
activities.</t>
        </is>
      </c>
    </row>
    <row r="14">
      <c r="A14" s="4" t="inlineStr">
        <is>
          <t>Cash and cash equivalents</t>
        </is>
      </c>
      <c r="B14" s="4" t="inlineStr">
        <is>
          <t>Cash and cash equivalents Cash Cash primarily consists of bank deposits with
original maturities of three months or less, which are unrestricted as to withdrawal and use. Cash also consists of funds earned from
the Company’s operating revenues which were held at the third-party platform fund accounts which are unrestricted as to immediate
use or withdraw. The Company maintains its bank accounts in the Hong Kong SAR. Cash equivalents Cash equivalents represent excess cash we predominantly
invest in time deposits which are denominated in Hong Kong Dollars with maturity periods from one to two months at a bank in Hong Kong
SAR. As of March 31, 2024 and September 30, 2024, the ending balances of our time deposits were HKD 2,122,286 and HKD 2,160,803 (US$278,121),
respectively. Deposit protection On October 1, 2024, Hong Kong Deposit Protection
Board increased the protection coverage limit for the deposits accounts, inclusive of saving deposits, checking account deposits and
time deposits with no more than 5-year maturity denominated in Hong Kong Dollars, Renminbi or any other currencies at the banks and financial
institutions who are the members of Deposit Protection Scheme (“the Scheme”) per depositor per scheme member, from HKD 500,000
(approximately US$64,355) to HKD 800,000 (approximately US$102,969), in an event of bank failure. As of March 31, 2024 and September 30, 2024,
cash and cash equivalent balances, HKD 1,622,286 and HKD 2,541,013 (US$327,059), respectively, held in the financial institutions in
Hong Kong are uninsured. The Company has not experienced any losses in bank accounts and believes its credit risk is not significant.</t>
        </is>
      </c>
      <c r="C14" s="4" t="inlineStr">
        <is>
          <t>Cash and cash equivalents Cash Cash primarily consists of bank deposits with
original maturities of three months or less, which are unrestricted as to withdrawal and use. Cash also consists of funds earned from
the Company’s operating revenues which were held at the third-party platform fund accounts which are unrestricted as to immediate
use or withdraw. The Company maintains its bank accounts in the Hong Kong SAR. Cash equivalents Cash equivalents represent excess cash we predominantly
invest in time deposits which are denominated in Hong Kong Dollars with maturity periods from one to two months at a bank in Hong Kong
SAR. As of March 31, 2023 and 2024, the ending balances of our time deposits were HKD 7,290,846 and HKD 2,122,286 (US$271,187), respectively. Deposit protection Deposits accounts inclusive of saving deposits,
checking account deposits and time deposits with no more than 5-year maturity denominated in Hong Kong Dollars, Renminbi or any other
currencies at the banks and financial institutions who are the members of Deposit Protection Scheme (“the Scheme”) will be
covered up to a limit of HKD 500,000 (approximately US$63,890), per depositor per scheme member by Hong Kong Deposit Protection Board
in an event of bank failure. The protection limit will be increased to HKD 800,000 (approximately US$102,225) on October 1, 2024. As of March 31, 2023 and 2024, cash and cash
equivalent balances, HKD 10,437,835 and HKD 1,622,286 (US$207,297), respectively, held in the financial institutions in Hong Kong are
uninsured. The Company has not experienced any losses in bank accounts and believes its credit risk is not significant.</t>
        </is>
      </c>
    </row>
    <row r="15">
      <c r="A15" s="4" t="inlineStr">
        <is>
          <t>Accounts receivable, net</t>
        </is>
      </c>
      <c r="B15" s="4" t="inlineStr">
        <is>
          <t>Accounts receivable, net Accounts receivable represents the service fees
earned from clients but have not yet collected. Accounts receivable is recorded at net realizable value. The Company establishes a provision
for credit losses using the current expected credit loss model (“CECL model”) under ASC 326. The Company adopted ASC 326
using a modified retrospective transition method on April 1, 2023 which resulted in a reduction in a provision for credit losses for
accounts receivable and an increase in the opening balance of retained earnings on April 1, 2023 by HKD 189,671, as a cumulative effect
adjustment reflected on its consolidated balance sheet and consolidated statement of changes in shareholders’ equity. Management reviews the adequacy of the provision
for credit losses based upon the expected collectability of all accounts receivable, which takes into consideration of the number of
days past due, collection history, individual account analysis, current market conditions, management’s reasonable and supportable
forecast of future business operations and economic conditions. Account balances are written off against the provision after all means
of collection have been exhausted and the likelihood of collection is remote. Provision for credit losses against accounts
receivable was HKD 225 and HKD 23,957 (US$3,084) as of March 31, 2024 and September 30, 2024, respectively (See Note 5).</t>
        </is>
      </c>
      <c r="C15" s="4" t="inlineStr">
        <is>
          <t>Accounts receivable, net Accounts receivable represents the service fees
earned from clients but have not yet collected. Accounts receivable is recorded at net realizable value. The Company establishes a provision
for credit losses using the current expected credit loss model (“CECL model”) under ASC 326. The Company adopted ASC 326
using a modified retrospective transition method on April 1, 2023 which resulted in a reduction in a provision for credit losses for
accounts receivable and an increase in the opening balance of retained earnings on April 1, 2023 by HKD 189,671 (US$24,236), as a cumulative
effect adjustment reflected on its consolidated balance sheet and consolidated statement of changes in shareholders’ equity. Management reviews the adequacy of the provision
for credit losses based upon the expected collectability of all accounts receivable, which takes into consideration of the number of
days past due, collection history, individual account analysis, current market conditions, management’s reasonable and supportable
forecast of future business operations and economic conditions. Account balances are written off against the provision after all means
of collection have been exhausted and the likelihood of collection is remote. Provision for credit losses for accounts receivable
was HKD 241,959 and HKD 225 (US$29) as of March 31, 2023 and 2024, respectively (See Note 6).</t>
        </is>
      </c>
    </row>
    <row r="16">
      <c r="A16" s="4" t="inlineStr">
        <is>
          <t>Other receivables, net</t>
        </is>
      </c>
      <c r="B16" s="4" t="inlineStr">
        <is>
          <t>Other receivables, net Other receivables include out-of-pocket expenses
such as business registration fee and annual return filing fee billed to the Company’s clients but have not yet collected. Other
receivables are recorded at net realizable value. The Company establishes a provision for credit losses using the current expected credit
loss model (“CECL model”) under ASC 326. The Company adopted ASC 326 using a modified retrospective transition method on
April 1, 2023 which resulted in a reduction in a provision for credit losses for other receivables and an increase in the opening balance
of retained earnings on April 1, 2023 by HKD 125,657, as a cumulative effect adjustment reflected on its consolidated balance sheet and
consolidated statement of changes in shareholders’ equity. Management reviews the adequacy of the provision
for credit losses based upon the expected collectability of all other receivables, which takes into consideration of the number of days
past due, collection history, individual account analysis, current market conditions, management’s reasonable and supportable forecast
of future business operations and economic conditions. Account balances are written off against the provision after all means of collection
have been exhausted and the likelihood of collection is remote. Provision for credit losses against other receivables
was HKD 729 and HKD 57,135 (US$7,354) as of March 31, 2024 and September 30, 2024, respectively (See Note 6).</t>
        </is>
      </c>
      <c r="C16" s="4" t="inlineStr">
        <is>
          <t>Other receivables, net Other receivables include out-of-pocket expenses
such as business registration fee and annual return filing fee billed to the Company’s clients but have not yet collected. Other
receivables are recorded at net realizable value. The Company establishes a provision for credit losses using the current expected credit
loss model (“CECL model”) under ASC 326. The Company adopted ASC 326 using a modified retrospective transition method on
April 1, 2023 which resulted in a reduction in a provision for credit losses for other receivables and an increase in the opening balance
of retained earnings on April 1, 2023 by HKD 125,657 (US$16,057), as a cumulative effect adjustment reflected on its consolidated balance
sheet and consolidated statement of changes in shareholders’ equity. Management reviews the adequacy of the provision
for credit losses based upon the expected collectability of all other receivables, which takes into consideration of the number of days
past due, collection history, individual account analysis, current market conditions, management’s reasonable and supportable forecast
of future business operations and economic conditions. Account balances are written off against the provision after all means of collection
have been exhausted and the likelihood of collection is remote. Provision for credit losses for other receivables
was HKD 151,916 and HKD 729 (US$93) and as of March 31, 2023 and 2024, respectively (See Note 7).</t>
        </is>
      </c>
    </row>
    <row r="17">
      <c r="A17" s="4" t="inlineStr">
        <is>
          <t>Deferred IPO costs</t>
        </is>
      </c>
      <c r="B17" s="4" t="inlineStr">
        <is>
          <t>Deferred IPO costs Pursuant to ASC 340-10-S99-1, IPO costs directly
attributable to an offering of equity securities are deferred and would be charged against the gross proceeds of the offering as a reduction
of additional paid-in capital. These costs include legal fees related to the registration drafting and counsel, consulting fees related
to the registration preparation, the SEC filing and print related costs. As of September 30, 2024, the Company did not conclude its IPO.
During the six months ended September 30, 2024, the Company recorded a charge of HKD 643,791 (US$82,863) related to the IPO. As of March
31, 2024 and September 30, 2024, the accumulated deferred IPO cost was HKD 12,846,767 and HKD 13,490,558 (US$1,736,393), respectively.</t>
        </is>
      </c>
      <c r="C17" s="4" t="inlineStr">
        <is>
          <t>Deferred IPO costs Costs directly attributable to an offering of
equity securities are deferred and would be charged against the gross proceeds of the offering as a reduction of additional paid-in capital.
These costs include legal fees related to the registration drafting and counsel, consulting fees related to the registration preparation,
the SEC filing and print related costs as well as investor relations related to this offering. As of March 31, 2024, the Company did
not conclude its IPO. During the year ended March 31, 2024, the Company recorded a charge of HKD 5,845,071 (US$746,888) related to the
IPO. As of March 31, 2023 and 2024, the accumulated deferred IPO costs were HKD 7,001,696 and HKD 12,846,767 (US$1,641,571), respectively.</t>
        </is>
      </c>
    </row>
    <row r="18">
      <c r="A18" s="4" t="inlineStr">
        <is>
          <t>Deposits, noncurrent</t>
        </is>
      </c>
      <c r="B18" s="4" t="inlineStr">
        <is>
          <t xml:space="preserve"> </t>
        </is>
      </c>
      <c r="C18" s="4" t="inlineStr">
        <is>
          <t xml:space="preserve">Deposits, noncurrent Deposits, noncurrent consist of rental deposit to
a lessor for the Company’s office lease agreement entered in 2015 and a deposit made to a utility company. In March 2024, the Company
renewed its operating lease agreement with the lessor which will be expired in February 2026. The rental deposit will be refunded to
the Company upon the termination or expiration of the lease agreement as well as the delivery of the vacant leased property to the lessor
by the Company. The deposit to the utility company was required when the Company applied for electricity supply for its leased office
facility. This payment will be refundable when the Company terminates its electricity supply service and the outstanding balance for
its electricity bill is fully settled. The service period of the electricity supply is concurrent with the lease term of its office facility.
Accordingly, the deposits are classified as non-current. </t>
        </is>
      </c>
    </row>
    <row r="19">
      <c r="A19" s="4" t="inlineStr">
        <is>
          <t>Property and equipment, net</t>
        </is>
      </c>
      <c r="B19" s="4" t="inlineStr">
        <is>
          <t xml:space="preserve"> </t>
        </is>
      </c>
      <c r="C19" s="4" t="inlineStr">
        <is>
          <t>Property and equipment, net Property and equipment are stated at cost less
accumulated depreciation and impairment if applicable. Depreciation is computed using the straight-line method after consideration of
the estimated useful lives. The estimated useful lives are as follows:
Lesser of
Leasehold improvements 5 years
Furniture and office equipment 5 years
Computer software 3-4 years
Automobiles 3-4 years The cost and related accumulated depreciation
of assets sold or otherwise retired are eliminated from the accounts and any gain or loss is included in the statements of operations.
Expenditures for maintenance and repairs are charged to earnings as incurred, while additions, renewals and betterment, which are expected
to extend the useful life of assets, are capitalized. The Company also re-evaluates the periods of depreciation to determine whether
subsequent events and circumstances warrant revised estimates of useful lives.</t>
        </is>
      </c>
    </row>
    <row r="20">
      <c r="A20" s="4" t="inlineStr">
        <is>
          <t>Impairment for long-lived assets</t>
        </is>
      </c>
      <c r="B20" s="4" t="inlineStr">
        <is>
          <t xml:space="preserve"> </t>
        </is>
      </c>
      <c r="C20" s="4" t="inlineStr">
        <is>
          <t>Impairment for long-lived assets Long-lived assets, including property and equipment
with finite lives are reviewed for impairment whenever events or changes in circumstances (such as a significant adverse change to market
conditions that will impact the future use of the assets) indicate that the carrying value of an asset may not be recoverable. The Company
assesses the recoverability of the assets based on the non-discounted future cash flows the assets are expected to generate and recognize
an impairment loss in an amount that the carrying value exceeds the fair value. If an impairment is identified, the Company would reduce
the carrying amount of the asset to its estimated fair value based on a discounted cash flows approach or, when available and appropriate,
to comparable market values. As of March 31, 2023 and 2024, no impairment of long-lived assets was recognized.</t>
        </is>
      </c>
    </row>
    <row r="21">
      <c r="A21" s="4" t="inlineStr">
        <is>
          <t>Deferred revenue</t>
        </is>
      </c>
      <c r="B21" s="4" t="inlineStr">
        <is>
          <t xml:space="preserve"> </t>
        </is>
      </c>
      <c r="C21" s="4" t="inlineStr">
        <is>
          <t>Deferred revenue Deferred revenue represents payments received from
the Company’s clients in advance of the Company’s services and deliverables being rendered. Clients may also make advance
payments, which are held on deposit or receipt in advance until completion of work or over contract periods. Advance payments in excess
of related accounts receivable are recognized in deferred revenue within the liabilities section of the consolidated balance sheets.
Deferred revenue will be recognized in revenues in its consolidated statements of income and comprehensive income when each performance
obligation under the contracts with its clients is satisfied.</t>
        </is>
      </c>
    </row>
    <row r="22">
      <c r="A22" s="4" t="inlineStr">
        <is>
          <t>Selling and marketing expenses</t>
        </is>
      </c>
      <c r="B22" s="4" t="inlineStr">
        <is>
          <t xml:space="preserve"> </t>
        </is>
      </c>
      <c r="C22" s="4" t="inlineStr">
        <is>
          <t>Selling and marketing expenses Selling and marketing expenses consist primarily
of advertising, commission, and entertainment expenses. Commission represents amounts paid to third parties for clients’ referral
and entertainment expense included meals, and meetings with potential clients for marketing purposes. For the years ended March 31, 2023
and 2024, the Company’s selling and marketing expenses were HKD 448,847 and HKD 321,857 (US$41,127), respectively.</t>
        </is>
      </c>
    </row>
    <row r="23">
      <c r="A23" s="4" t="inlineStr">
        <is>
          <t>Employee benefits</t>
        </is>
      </c>
      <c r="B23" s="4" t="inlineStr">
        <is>
          <t xml:space="preserve"> </t>
        </is>
      </c>
      <c r="C23" s="4" t="inlineStr">
        <is>
          <t xml:space="preserve">Employee benefits Hong Kong Employment Ordinance (“The Ordinance”)
requires an employee employed under a continuous employment contract is entitled to sickness allowance if (1) the sick leave taken is
not less than four consecutive days; (2) the sick leave take is supported by an appropriate medical certificate; and (3) the employee
has accumulated sufficient number of paid sickness days. The daily rate of sickness allowance is a sum equivalent to four-fifths of the
average daily wages earned by an employee in the 12-month period preceding the first sickness day. The Ordinance also requires an employee is entitled
to 12 statutory holidays regardless of his or her length of services. Holiday pay should be paid to the employee whose continuous employment
contract is not less than three months immediately preceding a statutory holiday is entitled to the holiday pay. An employee is entitled to a paid annual leave
after having been employed under a continuous employment contract for every 12 months. An employee’s paid annual leave increases
progressively from 7 days to a maximum of 14 days in accordance with his or her length of employment. Under Hong Kong Mandatory Provident Fund Schemes
Ordinance, an employer shall enroll their regular employees in Mandatory Provident Fund Schemes. Regular employees are those who are
at between 18 and 64 years of age and have been employed for consecutive 60 days or more. An employer is required to make regular mandatory
contributions at least 5% of the employee’s monthly income between HKD 7,000 and HKD 30,000 and HKD 1,500 of the employee’s
monthly income over HKD 30,000. </t>
        </is>
      </c>
    </row>
    <row r="24">
      <c r="A24" s="4" t="inlineStr">
        <is>
          <t>Leases</t>
        </is>
      </c>
      <c r="B24" s="4" t="inlineStr">
        <is>
          <t>Leases The Company determines if an arrangement is a
lease at inception. Lease assets and liabilities are recognized at the present value of the future lease payments at the lease commencement
date. The interest rate used to determine the present value of the future lease payments is the Company’s incremental borrowing
rate based on the information available at the lease commencement date. The Company generally uses the base, non-cancelable lease term
in calculating the right-of-use assets and lease liabilities. The Company may recognize the lease payments
in the condensed consolidated statements of income and comprehensive income on a straight-line basis over the lease terms and variable
lease payments in the periods in which the obligations for those payments are incurred, if any. The lease payments under the lease arrangements
are fixed. The Company elected the package of practical
expedients which allow the Company to carryforward its historical lease classification, its assessment on whether a contract is or contains
a lease and its initial direct costs for any lease that exist prior to adoption of the new standard. The Company also elected to apply the short-term
lease exception for lease arrangements with a lease term of 12 months or less at commencement. Lease terms used to compute the present
value of lease payments do not include any option to extend, renew or terminate the lease that the Company is not able to reasonably
certain to exercise upon the lease inception. Accordingly, operating lease right-of-use assets and liabilities do not include leases
with a lease term of 12 months or less. The Company did not adopt the practical expedient that allows lessees
to treat the lease and non-lease components of a lease as a single lease component. Non-lease components include payments for building
management, utilities and property tax. It separates the non-lease components from the lease components to which they relate. Operating lease expense is recognized on a straight-line
basis over the lease term. For the six months ended September 30, 2023 and 2024, the Company’s operating lease expense was HKD
152,412 and HKD 140,688 (US$18,108), respectively. The Company evaluates the impairment of its ROU
assets consistent with the approach applied for its other long-lived assets. The Company reviews the recoverability of its long-lived
assets when events or changes in circumstances occur that indicate that the carrying value of the asset may not be recoverable. The assessment
of possible impairment is based on its ability to recover the carrying value of the asset from the expected undiscounted future pre-tax
cash flows of the related operations. The Company has elected to include the carrying amount of finance and operating lease liabilities
in any tested asset group and include the associated lease payments in the undiscounted future pre-tax cash flows. For the six months
ended September 30, 2023 and 2024, the Company did not have any impairment loss against its operating lease ROU assets.</t>
        </is>
      </c>
      <c r="C24" s="4" t="inlineStr">
        <is>
          <t>Leases The Company determines if an arrangement is a
lease at inception. Lease assets and liabilities are recognized at the present value of the future lease payments at the lease commencement
date. The interest rate used to determine the present value of the future lease payments is the Company’s incremental borrowing
rate based on the information available at the lease commencement date. The Company generally uses the base, non-cancelable lease term
in calculating the right-of-use assets and lease liabilities. The Company recognizes the lease expense on a straight-line
basis over the lease terms. The Company elected to apply the short-term lease
exception for lease arrangements with a lease term of 12 months or less at commencement. Lease terms used to compute the present value
of lease payments do not include any option to extend, renew or terminate the lease that the Company is not able to reasonably certain
to exercise upon the lease inception. Accordingly, operating lease right-of-use assets and liabilities do not include leases with a lease
term of 12 months or less. The Company did not adopt the practical expedient
that allows lessees to treat the lease and non-lease components of a lease as a single lease component. Non-lease components include
payments for building management, utilities and property tax. It separates the non-lease components from the lease components to which
they relate. For the years ended March 31, 2023 and 2024,
the Company’s operating lease expense was HKD 304,824, and HKD 302,870 (US$38,701), respectively. The Company evaluates the impairment of its ROU
assets consistent with the approach applied for its other long-lived assets. The Company reviews the recoverability of its long-lived
assets when events or changes in circumstances occur that indicate that the carrying value of the asset may not be recoverable. The assessment
of possible impairment is based on its ability to recover the carrying value of the asset from the expected undiscounted cash flows of
the related operations. The Company has elected to include the carrying amount of finance and operating lease liabilities in any tested
asset group and include the associated lease payments in the undiscounted cash flows. For the years ended March 31, 2023 and 2024, the
Company did not have any impairment loss against its operating lease ROU assets.</t>
        </is>
      </c>
    </row>
    <row r="25">
      <c r="A25" s="4" t="inlineStr">
        <is>
          <t>Income taxes</t>
        </is>
      </c>
      <c r="B25" s="4" t="inlineStr">
        <is>
          <t>Income taxes ALE Group Holding and ALE (BVI) Limited are not
subject to tax on income or capital gains under the current laws of the British Virgin Islands. In addition, upon payments of dividends
by the ALE (BVI) Limited and the Company’s subsidiary in Hong Kong, ALE Corporate Services Limited to the Company’s shareholders,
no British Virgin Islands withholding tax will be imposed. ALE Corporate Services Limited is incorporated
in and carries trade and business in Hong Kong Special Administrative Region and is subject to Hong Kong profits tax under Inland Revenue
Department Ordinance. No taxable income was generated outside Hong
Kong for the six months ended September 30, 2023 and 2024. The Company accounts for income tax in accordance with U.S. GAAP. Under the
asset and liability method as required by this accounting standard, the recognition of deferred income tax liabilities and assets for
the expected future tax consequences of temporary differences between the income tax basis and financial reporting basis of assets and
liabilities. Provision for income taxes consists of taxes currently due plus deferred tax. The charge for taxation is based on the results
for the fiscal year as adjusted for items, which are non-assessable or disallowed. It is calculated using tax rates that have been enacted
or substantively enacted by the balance sheet date. Deferred tax is accounted for using the asset
and liability method with respect to temporary differences arising from between the carrying amount of assets and liabilities in the
financial statements and the corresponding tax basis used in the computation of assessable tax profit. Deferred tax liabilities are recognized
for all future taxable temporary differences. Deferred tax assets are recognized to the extent that it is probable that taxable income
will be available against which deductible temporary differences can be utilized. Deferred tax is calculated using tax rates that are
expected to apply to the period when the asset is realized or the liability is settled. Deferred tax is charged or credited in the statement
of operations, except when it is related to items credited or charged directly to equity. Deferred tax assets are reduced by a valuation
allowance when, in the opinion of management, it is more likely than not that some portion or all of the deferred tax assets will not
be realized. Current income taxes are provided for in accordance with the laws of the relevant taxing authorities. An uncertain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upon examination. For tax positions not meeting the “more likely than not” test, no tax benefit is recorded. Penalties and
interest incurred related to underpayment of income tax are classified as income tax expense in the period incurred. The Company had
no uncertain tax position as of March 31, 2024 and September 30, 2024. The Company does not expect that its assessment regarding unrecognized
tax positions will materially change over the next 12 months.</t>
        </is>
      </c>
      <c r="C25" s="4" t="inlineStr">
        <is>
          <t>Income taxes ALE Group Holding and ALE (BVI) Limited are not
subject to tax on income or capital gains under the current laws of the British Virgin Islands. In addition, upon payments of dividends
by the ALE (BVI) Limited and the Company’s subsidiary in Hong Kong, ALE Corporate Services Limited to the Company’s shareholders,
no British Virgin Islands withholding tax will be imposed. ALE Corporate Services Limited is incorporated
in and carries trade and business in Hong Kong Special Administrative Region and is subject to Hong Kong profits tax under Inland Revenue
Department Ordinance. No taxable income was generated outside Hong
Kong for the years ended March 31, 2023 and 2024. The Company accounts for income tax in accordance with U.S. GAAP. Under the asset and
liability method as required by this accounting standard, the recognition of deferred income tax liabilities and assets for the expected
future tax consequences of temporary differences between the income tax basis and financial reporting basis of assets and liabilities.
Provision for income taxes consists of taxes currently due plus deferred tax. The charge for taxation is based on the results
for the fiscal year as adjusted for items, which are non-assessable or disallowed. It is calculated using tax rates that have been enacted
or substantively enacted by the balance sheet date. Deferred tax is accounted for using the asset
and liability method with respect to temporary differences arising from between the carrying amount of assets and liabilities in the
financial statements and the corresponding tax basis used in the computation of assessable tax profit. Deferred tax liabilities are recognized
for all future taxable temporary differences. Deferred tax assets are recognized to the extent that it is probable that taxable income
will be available against which deductible temporary differences can be utilized. Deferred tax is calculated using tax rates that are
expected to apply to the period when the asset is realized or the liability is settled. Deferred
tax is charged or credited in the consolidated statements of ncome and
comprehensive income except when it is related to items credited or charged directly to equity. Deferred tax assets are reduced by a
valuation allowance when, in the opinion of management, it is more likely than not that some portion or all of the deferred tax assets
will not be realized. Current income taxes are provided for in accordance with the laws of the relevant taxing authorities. An uncertain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upon examination. For tax positions not meeting the “more likely than not” test, no tax benefit is recorded. Penalties and
interest incurred related to underpayment of income tax are classified as income tax expense in the period incurred. The Company had
no uncertain tax position as of March 31, 2023 and 2024. The Company does not expect that its assessment regarding unrecognized tax positions
will materially change over the next 12 months.</t>
        </is>
      </c>
    </row>
    <row r="26">
      <c r="A26" s="4" t="inlineStr">
        <is>
          <t>Commitments and Contingencies</t>
        </is>
      </c>
      <c r="B26" s="4" t="inlineStr">
        <is>
          <t>Commitments and Contingencies In the normal course of business, the Company
is subject to contingencies, including legal proceedings and claims arising out of the business that relate to a wide range of matters,
such as government investigations and tax matters. The Company recognizes a liability for such contingency if it determines it is probable
that a loss has occurred and a reasonable estimate of the loss can be made. The Company may consider many factors in making these assessments
including historical and the specific facts and circumstances of each matter. As of September 30, 2024, the Company had no
outstanding lawsuits nor claims.</t>
        </is>
      </c>
      <c r="C26" s="4" t="inlineStr">
        <is>
          <t>Commitments and Contingencies In the normal course of business, the Company
is subject to contingencies, including legal proceedings and claims arising out of the business that relate to a wide range of matters,
such as government investigations and tax matters. The Company recognizes a liability for such contingency if it determines it is probable
that a loss has occurred and a reasonable estimate of the loss can be made. The Company may consider many factors in making these assessments
including historical and the specific facts and circumstances of each matter. As of March 31, 2024, the Company had no outstanding
lawsuits nor claims.</t>
        </is>
      </c>
    </row>
    <row r="27">
      <c r="A27" s="4" t="inlineStr">
        <is>
          <t>Concentration of Risks</t>
        </is>
      </c>
      <c r="B27" s="4" t="inlineStr">
        <is>
          <t>Concentration of Risks Concentration of credit risk Financial instruments that potentially expose
the Company to concentrations of credit risk consist primarily of cash and cash equivalents and account receivable. The Company places
its cash and cash equivalents with financial institutions with high-credit ratings and quality. The Company’s credit risk with
respect to cash and cash equivalents is discussed under “Cash and cash equivalent” in this section. Accounts receivable primarily comprised amounts
receivable from the service clients. Other receivables consist of out-of-pocket payments to be receivable from the service clients. To
reduce credit risk, the Company performs on-going credit evaluations of the financial condition of these service clients. The Company
establishes a provision for doubtful accounts based upon estimates, factors surrounding the credit risk of specific service clients and
other information. Concentration of customers As of March 31, 2024, seven customers accounted
for 17.4%, 15.3%, 15.3%, 11.1%, 11.1%, 11.1% and 11.1%, respectively, of the Company’s total accounts receivable. As of September 30, 2024, three customers accounted
for 14.3%, 12.5% and 12.5%, respectively, of the Company’s total accounts receivable. For the six months ended September 30, 2023,
four major customers accounted for 10.2%, 10.2%, 10.2% and 11.5%, respectively of the Company’s total revenues. For the six months ended September 30, 2024,
four major customers accounted for 10.2%, 10.2%, 10.3% and 11.6%, respectively of the Company’s total revenues.</t>
        </is>
      </c>
      <c r="C27" s="4" t="inlineStr">
        <is>
          <t>Concentration of risks Concentration of credit risk Financial instruments that potentially expose
the Company to concentrations of credit risk consist primarily of cash and cash equivalents and account receivable. The Company places
its cash and cash equivalents with financial institutions with high-credit ratings and quality. The Company’s credit risk with
respect to cash and cash equivalents is discussed under “Cash and cash equivalent” in this section. Accounts receivable represents the service fees
earned from clients but have not yet collected. Other receivables consist of out-of-pocket payments to be receivable from the service
clients. To reduce credit risk, the Company performs on-going credit evaluations of the financial condition of these service clients.
The Company establishes a provision for credit losses based upon estimates, factors surrounding the credit risk of specific service clients
and other information. Concentration of customers As of March 31, 2023, two customers accounted
for 19.0% and 19.5%, respectively, of the Company’s total accounts receivable. As of March 31, 2024, seven customers accounted
for 17.4%, 15.3%, 15.3%, 11.1%, 11.1%, 11.1% and 11.1%, respectively, of the Company’s total accounts receivable. For the year ended March 31, 2023, three major
customers accounted for 14.0%, 10.5% and 10.5%, respectively, of the Company’s total revenues. For the year ended March 31, 2024, three major
customers accounted for 12.5%, 11.0%, and 11.0%, respectively, of the Company’s total revenues.</t>
        </is>
      </c>
    </row>
    <row r="28">
      <c r="A28" s="4" t="inlineStr">
        <is>
          <t>Recently Adopted Accounting Standards</t>
        </is>
      </c>
      <c r="B28" s="4" t="inlineStr">
        <is>
          <t>Recently Adopted Accounting Standards A list of recently adopted accounting pronouncements
that are relevant to us is included in Note 2 – Summary of significant accounting policies of our consolidated financial statements.</t>
        </is>
      </c>
      <c r="C28" s="4" t="inlineStr">
        <is>
          <t>Recent accounting pronouncements A list of recently adopted accounting pronouncements
that are relevant to us is included in Note 3 – Summary of significant accounting policies of our consolidated financial statements.</t>
        </is>
      </c>
    </row>
    <row r="29">
      <c r="A29" s="4" t="inlineStr">
        <is>
          <t>Accounting Pronouncements Issued But Not Yet Adopted</t>
        </is>
      </c>
      <c r="B29" s="4" t="inlineStr">
        <is>
          <t>Accounting Pronouncements Issued But Not Yet
Adopted In December 2023, the FASB Issued Accounting
Standards Update No. 2023-09, “Income Taxes (Topic 740)”. ASU 2023-09 addresses investor requests for more disclosure about
the tax risks in an entity’s global operations. This provides guidance for a disclosure of more detailed tax rate reconciliation
and income tax paid in various jurisdictions. This ASU is effective for fiscal years beginning after December 15, 2024 for public business
entities and December 15, 2025 for all other entities on a prospective basis. Retrospective application is also permitted. Early adoption
is permitted for annual financial statements that have not yet issued or made available for issuance. The Company evaluated that the
additional disclosure requirements do not have a significant impact on its unaudited condensed consolidated financial statements. In November 2024, the FASB issued Accounting
Standards Update No. 2024-03, “Income Statement—Reporting Comprehensive Income—Expense Disaggregation Disclosures (Subtopic
220-40): Disaggregation of Income Statement Expenses”. While ASU 2024-03 does not amend income statement presentation requirements,
it requires additional disclosure of the nature of expenses presented on the income statement and disclosures about specific types of
expenses included in the expense captions presented on the face of the income statement as well as disclosure of selling expense. This
standard applies to all public business entities (PBEs) and is effective for annual reporting periods beginning after December 15, 2026
and interim reporting periods beginning after December 15, 2027. The requirements will be applied prospectively with the option for retrospective
application. Early adoption is permitted. The Company is in the process of evaluation the impact of adopting this new guidance on its
unaudited condensed consolidated financial statements. The Company does not believe other recently issued
but not yet effective accounting standards, if currently adopted, would have a material effect on the Company’s unaudited interim
condensed consolidated balance sheets, unaudited interim condensed consolidated statements of income and comprehensive income and unaudited
interim condensed consolidated statements of cash flows.</t>
        </is>
      </c>
      <c r="C29" s="4" t="inlineStr">
        <is>
          <t>Accounting Pronouncements Issued But Not Yet
Adopted In November 2023, the FASB issued ASU 2023-07,
Segment Reporting (Topic 280): Improvements to Reportable Segment Disclosures. This ASU updates reportable segment disclosure requirements,
primarily through enhanced disclosures about significant segment expenses and information used to assess segment performance. The amendments
in this ASU are effective for public entities for fiscal years beginning after December 15, 2023, and interim periods within fiscal years
beginning after December 15, 2024, with early adoption permitted. The Company is in the process of evaluation the impact of adopting
this new guidance on its consolidated financial statements. In December 2023, the FASB Issued Accounting
Standards Update No. 2023-09, “Income Taxes (Topic 740)”. ASU 2023-09 addresses investor requests for more disclosure about
the tax risks in an entity’s global operations. This provides guidance for a disclosure of more detailed tax rate reconciliation
and income tax paid in various jurisdictions. This ASU is effective for fiscal years beginning after December 15, 2024 for public business
entities and December 15, 2025 for all other entities on a prospective basis. Retrospective application is also permitted. Early adoption
is permitted for annual financial statements that have not yet issued or made available for issuance. The Company evaluated that the
additional disclosure requirements do not have a significant impact on its consolidated financial statements. The Company does not believe other recently issued
but not yet effective accounting standards, if currently adopted, would have a material effect on the Company’s consolidated balance
sheets, consolidated statements of income and comprehensive income and consolidated statements of cash flow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Nature of Business and Organization (Tables)</t>
        </is>
      </c>
      <c r="B1" s="2" t="inlineStr">
        <is>
          <t>6 Months Ended</t>
        </is>
      </c>
      <c r="C1" s="2" t="inlineStr">
        <is>
          <t>12 Months Ended</t>
        </is>
      </c>
    </row>
    <row r="2">
      <c r="B2" s="2" t="inlineStr">
        <is>
          <t>Sep. 30, 2024</t>
        </is>
      </c>
      <c r="C2" s="2" t="inlineStr">
        <is>
          <t>Mar. 31, 2024</t>
        </is>
      </c>
    </row>
    <row r="3">
      <c r="A3" s="3" t="inlineStr">
        <is>
          <t>Nature of Business and Organization [Abstract]</t>
        </is>
      </c>
      <c r="B3" s="4" t="inlineStr">
        <is>
          <t xml:space="preserve"> </t>
        </is>
      </c>
      <c r="C3" s="4" t="inlineStr">
        <is>
          <t xml:space="preserve"> </t>
        </is>
      </c>
    </row>
    <row r="4">
      <c r="A4" s="4" t="inlineStr">
        <is>
          <t>Schedule of Consolidated Financial Statements</t>
        </is>
      </c>
      <c r="B4" s="4" t="inlineStr">
        <is>
          <t>The consolidated financial statements reflect
the activities of each of the following entities: Name Background Ownership Principal activities ALE Group Holding Limited (“ALE”) ● A BVI company ● Incorporated on January 22, 2020 - Investment holding ALE (BVI) Limited (“BVI Sub”) ● A BVI company ● Incorporated on February 20, 2020 100% owned by ALE Investment holding ALE Corporate Services Ltd (“ALECS”), ● A Hong Kong company ● Incorporated on June 30, 2014 100% owned by BVI Sub Providing accounting and corporate consulting services to small and medium-sized businesses</t>
        </is>
      </c>
      <c r="C4" s="4" t="inlineStr">
        <is>
          <t>The consolidated financial statements reflect
the activities of each of the following entities: Name Background Ownership Principal activities ALE Group Holding Limited (“ALE”) ● A BVI company ● Incorporated on January 22, 2020 - Investment holding ALE (BVI) Limited (“BVI Sub”) ● A BVI company ● Incorporated on February 20, 2020 100% owned by ALE Investment holding ALE Corporate Services Ltd (“ALECS”), ● A Hong Kong company ● Incorporated on June 30, 2014 100% owned by BVI Sub Providing accounting and corporate consulting services to small and medium-sized business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12 Months Ended</t>
        </is>
      </c>
    </row>
    <row r="2">
      <c r="B2" s="2" t="inlineStr">
        <is>
          <t>Mar. 31, 2024</t>
        </is>
      </c>
    </row>
    <row r="3">
      <c r="A3" s="3" t="inlineStr">
        <is>
          <t>Summary of Significant Accounting Policies [Abstract]</t>
        </is>
      </c>
      <c r="B3" s="4" t="inlineStr">
        <is>
          <t xml:space="preserve"> </t>
        </is>
      </c>
    </row>
    <row r="4">
      <c r="A4" s="4" t="inlineStr">
        <is>
          <t>Schedule of Property and Equipment</t>
        </is>
      </c>
      <c r="B4" s="4" t="inlineStr">
        <is>
          <t>The estimated useful lives are as follows:
Lesser of
Leasehold improvements 5 years
Furniture and office equipment 5 years
Computer software 3-4 years
Automobiles 3-4 yea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2" customWidth="1" min="1" max="1"/>
    <col width="80" customWidth="1" min="2" max="2"/>
    <col width="80" customWidth="1" min="3" max="3"/>
  </cols>
  <sheetData>
    <row r="1">
      <c r="A1" s="1" t="inlineStr">
        <is>
          <t>Revenues (Tables)</t>
        </is>
      </c>
      <c r="B1" s="2" t="inlineStr">
        <is>
          <t>6 Months Ended</t>
        </is>
      </c>
      <c r="C1" s="2" t="inlineStr">
        <is>
          <t>12 Months Ended</t>
        </is>
      </c>
    </row>
    <row r="2">
      <c r="B2" s="2" t="inlineStr">
        <is>
          <t>Sep. 30, 2024</t>
        </is>
      </c>
      <c r="C2" s="2" t="inlineStr">
        <is>
          <t>Mar. 31, 2024</t>
        </is>
      </c>
    </row>
    <row r="3">
      <c r="A3" s="3" t="inlineStr">
        <is>
          <t>Revenues [Abstract]</t>
        </is>
      </c>
      <c r="B3" s="4" t="inlineStr">
        <is>
          <t xml:space="preserve"> </t>
        </is>
      </c>
      <c r="C3" s="4" t="inlineStr">
        <is>
          <t xml:space="preserve"> </t>
        </is>
      </c>
    </row>
    <row r="4">
      <c r="A4" s="4" t="inlineStr">
        <is>
          <t>Schedule of Company’s Revenues Disaggregated by Service Lines</t>
        </is>
      </c>
      <c r="B4" s="4" t="inlineStr">
        <is>
          <t>The following table presents the Company’s
revenues disaggregated by service lines for the six months ended September 30, 2023 and 2024:
For the six months ended September
30,
2023 2024 2024 Change Change
Revenues HKD HKD US$ HKD %
(Unaudited) (Unaudited)
General corporate consultancy services $ 4,650,000 $ 4,650,000 $ 598,510 $ - 0.0
Internal control and others 294,800 - - (294,800 ) (100.0 )
Subtotal accounting and corporate consultancy services 4,944,800 4,650,000 598,510 (294.800 ) (6.0 )
Taxation services 865,000 881,000 113,395 16,000 1.8
Company secretarial services 684,754 925,465 119,118 240,711 35.2
Total revenues $ 6,494,554 $ 6,456,465 $ 831,023 $ (38,089 ) (0.6 ) The following table presents the Company’s revenues disaggregated
by the timing of revenue recognition for the six months ended September 30, 2023 and 2024:
For the six months ended September
30,
2023 2024 2024 Change Change
HKD HKD US$ HKD %
(Unaudited) (Unaudited)
Services and deliverables transferred at a point in
time $ 1,516,959 $ 1,445,593 $ 186,065 $ (71,366 ) (4.7 )
Services and deliverables transferred over
time 4,977,595 5,010,872 644,958 33,277 0.7
Total revenues 6,494,554 $ 6,456,465 $ 831,023 $ (38,089 ) (0.6 )</t>
        </is>
      </c>
      <c r="C4" s="4" t="inlineStr">
        <is>
          <t>The following table presents the Company’s
revenues disaggregated by service lines for the years ended March 31, 2023 and 2024:
For
the years ended March 31
2023 2024 2024 Change Change
Revenues HKD HKD US$ HKD %
General
corporate consultancy services $ 9,300,000 $ 9,300,000 $ 1,188,362 $ - - %
Internal
control advisory services 486,400 520,080 66,456 33,680 6.9 %
Subtotal accounting
and corporate consultancy services 9,786,400 9,820,080 1,254,818 33,680 0.3 %
Taxation services 1,240,000 950,000 121,392 (290,000 ) (23.4 )%
Company
secretarial services 1,506,131 1,210,355 154,660 (295,776 ) (19.6 )%
Total
revenues $ 12,532,531 $ 11,980,435 $ 1,530,870 $ (552,096 ) (4.4 )% The following table presents the Company’s
revenues disaggregated by the timing of revenue recognition for the years ended March 31, 2023 and 2024:
For
the years ended March 31
2023 2024 2024 Change Change
HKD HKD US$ HKD %
Services
and deliverables transferred at a point in time $ 2,397,398 $ 2,030,365 $ 259,442 $ (367,033 ) (15.3 )%
Services
and deliverables transferred over time 10,135,133 9,950,070 1,271,428 (185,063 ) (1.8 )%
Total revenues $ 12,532,531 $ 11,980,435 $ 1,530,870 $ (552,096 ) (4.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Deferred Revenue (Tables)</t>
        </is>
      </c>
      <c r="B1" s="2" t="inlineStr">
        <is>
          <t>6 Months Ended</t>
        </is>
      </c>
      <c r="C1" s="2" t="inlineStr">
        <is>
          <t>12 Months Ended</t>
        </is>
      </c>
    </row>
    <row r="2">
      <c r="B2" s="2" t="inlineStr">
        <is>
          <t>Sep. 30, 2024</t>
        </is>
      </c>
      <c r="C2" s="2" t="inlineStr">
        <is>
          <t>Mar. 31, 2024</t>
        </is>
      </c>
    </row>
    <row r="3">
      <c r="A3" s="3" t="inlineStr">
        <is>
          <t>Deferred Revenue [Abstract]</t>
        </is>
      </c>
      <c r="B3" s="4" t="inlineStr">
        <is>
          <t xml:space="preserve"> </t>
        </is>
      </c>
      <c r="C3" s="4" t="inlineStr">
        <is>
          <t xml:space="preserve"> </t>
        </is>
      </c>
    </row>
    <row r="4">
      <c r="A4" s="4" t="inlineStr">
        <is>
          <t>Schedule of Deferred Revenue</t>
        </is>
      </c>
      <c r="B4" s="4" t="inlineStr">
        <is>
          <t xml:space="preserve">Deferred revenue as of March 31, 2024 and September
30, 2024 consisted of the following:
March 31 September 30
2024 2024
HKD HKD US$
(Unaudited)
Payments received from clients in advance of performance obligations $ 296,304 $ 258,189 $ 33,232
March 31 September 30
2024 2024
HKD HKD US$
(Unaudited)
Beginning balance $ 270,239 $ 296,304 $ 38,138
Decrease in deferred revenue included in the beginning balance
as a result of recognition of revenue during current period (266,740 ) (221,006 ) (28,446 )
Increase in deferred revenue as result
of cash collected in current period in advance of satisfaction of performance obligations 292,805 182,891 23,540
Ending balance $ 296,304 $ 258,189 33,232 </t>
        </is>
      </c>
      <c r="C4" s="4" t="inlineStr">
        <is>
          <t xml:space="preserve">Deferred revenue as of March 31, 2023 and 2024
consisted of the following:
As of March 31,
2023 2024
HKD HKD US$
Payments received from our clients in advance of performance obligations $ 270,239 $ 296,304 $ 37,862
As of March 31,
2023 2024
HKD HKD US$
Beginning balance $ 248,809 $ 270,239 $ 34,531
Decrease in deferred revenue included in the beginning balance
as a result of recognition of revenue during current year (244,484 ) (266,740 ) (34,084 )
Increase in deferred revenue as result
of cash collected in current year in advance of satisfaction of performance obligations 265,914 292,805 37,415
Ending balance $ 270,239 $ 296,304 $ 37,86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0" customWidth="1" min="1" max="1"/>
    <col width="80" customWidth="1" min="2" max="2"/>
    <col width="80" customWidth="1" min="3" max="3"/>
  </cols>
  <sheetData>
    <row r="1">
      <c r="A1" s="1" t="inlineStr">
        <is>
          <t>Accounts Receivable, Net (Tables)</t>
        </is>
      </c>
      <c r="B1" s="2" t="inlineStr">
        <is>
          <t>6 Months Ended</t>
        </is>
      </c>
      <c r="C1" s="2" t="inlineStr">
        <is>
          <t>12 Months Ended</t>
        </is>
      </c>
    </row>
    <row r="2">
      <c r="B2" s="2" t="inlineStr">
        <is>
          <t>Sep. 30, 2024</t>
        </is>
      </c>
      <c r="C2" s="2" t="inlineStr">
        <is>
          <t>Mar. 31, 2024</t>
        </is>
      </c>
    </row>
    <row r="3">
      <c r="A3" s="3" t="inlineStr">
        <is>
          <t>Accounts Receivable, Net [Abstract]</t>
        </is>
      </c>
      <c r="B3" s="4" t="inlineStr">
        <is>
          <t xml:space="preserve"> </t>
        </is>
      </c>
      <c r="C3" s="4" t="inlineStr">
        <is>
          <t xml:space="preserve"> </t>
        </is>
      </c>
    </row>
    <row r="4">
      <c r="A4" s="4" t="inlineStr">
        <is>
          <t>Schedule of Accounts Receivable</t>
        </is>
      </c>
      <c r="B4" s="4" t="inlineStr">
        <is>
          <t xml:space="preserve">Accounts receivable, net consisted of the following:
March 31 September 30
2024 2024
HKD HKD US$
(Unaudited)
Accounts receivable $ 8,616,667 $ 9,528,370 $ 1,226,413
Less: Provision for credit losses (225 ) (23,957 ) (3,084 )
Accounts receivable, net $ 8,616,442 $ 9,504,413 $ 1,223,329 </t>
        </is>
      </c>
      <c r="C4" s="4" t="inlineStr">
        <is>
          <t xml:space="preserve">Accounts receivable, net consisted of the following:
As of March 31,
2023 2024
HKD HKD US$
Accounts receivable $ 7,944,942 $ 8,616,667 $ 1,101,045
Less: Provision for credit losses (241,959 ) (225 ) (29 )
Accounts receivable, net $ 7,702,983 $ 8,616,442 $ 1,101,016 </t>
        </is>
      </c>
    </row>
    <row r="5">
      <c r="A5" s="4" t="inlineStr">
        <is>
          <t>Schedule of Provision for Credit Losses</t>
        </is>
      </c>
      <c r="B5" s="4" t="inlineStr">
        <is>
          <t xml:space="preserve">The following table sets forth the movement of
allowance for credit losses:
September
30
2023 2024
HKD HKD US$
(Unaudited) (Unaudited)
Beginning balance, April 1 $ 241,959 $ 225 $ 29
(Recovery) addition (57,910 ) 23,732 3,055
Charge-off (126,596 ) - -
Ending balance, September 30 $ 57,453 $ 23,957 $ 3,084 </t>
        </is>
      </c>
      <c r="C5" s="4" t="inlineStr">
        <is>
          <t xml:space="preserve">The following table sets forth the movement of
provision for credit losses:
As of March 31,
2023 2024
HKD HKD US$
Beginning balance $ 189,016 $ 241,959 $ 30,918
Cumulative-effect adjustment of adoption of CECL - (189,671 ) (24,236 )
Addition 142,194 88,578 11,319
Write-off (89,251 ) (140,641 ) (17,972 )
Ending balance $ 241,959 $ 225 $ 2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9" customWidth="1" min="1" max="1"/>
    <col width="80" customWidth="1" min="2" max="2"/>
    <col width="80" customWidth="1" min="3" max="3"/>
  </cols>
  <sheetData>
    <row r="1">
      <c r="A1" s="1" t="inlineStr">
        <is>
          <t>Other Receivables, Net (Tables)</t>
        </is>
      </c>
      <c r="B1" s="2" t="inlineStr">
        <is>
          <t>6 Months Ended</t>
        </is>
      </c>
      <c r="C1" s="2" t="inlineStr">
        <is>
          <t>12 Months Ended</t>
        </is>
      </c>
    </row>
    <row r="2">
      <c r="B2" s="2" t="inlineStr">
        <is>
          <t>Sep. 30, 2024</t>
        </is>
      </c>
      <c r="C2" s="2" t="inlineStr">
        <is>
          <t>Mar. 31, 2024</t>
        </is>
      </c>
    </row>
    <row r="3">
      <c r="A3" s="3" t="inlineStr">
        <is>
          <t>Other Receivables, Net [Abstract]</t>
        </is>
      </c>
      <c r="B3" s="4" t="inlineStr">
        <is>
          <t xml:space="preserve"> </t>
        </is>
      </c>
      <c r="C3" s="4" t="inlineStr">
        <is>
          <t xml:space="preserve"> </t>
        </is>
      </c>
    </row>
    <row r="4">
      <c r="A4" s="4" t="inlineStr">
        <is>
          <t>Schedule of Other Receivables, Net</t>
        </is>
      </c>
      <c r="B4" s="4" t="inlineStr">
        <is>
          <t xml:space="preserve">Other receivables, net included the following:
March 31 September 30
2024 2024
HKD HKD US$
(Unaudited)
Other receivables $ 434,088 $ 994,778 $ 128,040
Less: Provision for credit losses (729 ) (57,135 ) (7,354 )
Total Other receivables, net $ 433,359 $ 937,643 $ 120,686 </t>
        </is>
      </c>
      <c r="C4" s="4" t="inlineStr">
        <is>
          <t xml:space="preserve">Other receivables, net included the following:
As of March 31,
2023 2024
HKD HKD US$
Reimbursement receivables $ 12,000 $ - $ -
Other receivables 452,040 434,088 55,468
Less: Provision for credit losses (151,916 ) (729 ) (93 )
Total Other receivables, net $ 312,124 $ 433,359 $ 55,375 </t>
        </is>
      </c>
    </row>
    <row r="5">
      <c r="A5" s="4" t="inlineStr">
        <is>
          <t>Schedule of Movement Allowance for Credit Losses</t>
        </is>
      </c>
      <c r="B5" s="4" t="inlineStr">
        <is>
          <t xml:space="preserve">The following table sets forth the movement of provisions for credit
losses:
September 30
2023 2024
HKD HKD US$
(Unaudited) (Unaudited)
Beginning balance, April 1 $ 151,916 $ 729 $ 94
(Recovery) addition (59,106 ) 56,406 7,260
Charge-off (37,343 ) - -
Ending balance, September 30 $ 55,467 $ 57,135 $ 7,354 </t>
        </is>
      </c>
      <c r="C5" s="4" t="inlineStr">
        <is>
          <t xml:space="preserve">The following table sets forth the movement of
provision for credit losses:
As of March 31,
2023 2024
HKD HKD US$
Beginning balance $ 80,997 $ 151,916 $ 19,412
Cumulative-effect adjustment of adoption of CECL - (125,657 ) (16,057 )
Addition 124,534 18,368 2,347
Write-off (53,615 ) (43,898 ) (5,609 )
Ending balance $ 151,916 $ 729 $ 9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and Equipment, Net (Tables)</t>
        </is>
      </c>
      <c r="B1" s="2" t="inlineStr">
        <is>
          <t>12 Months Ended</t>
        </is>
      </c>
    </row>
    <row r="2">
      <c r="B2" s="2" t="inlineStr">
        <is>
          <t>Mar. 31, 2024</t>
        </is>
      </c>
    </row>
    <row r="3">
      <c r="A3" s="3" t="inlineStr">
        <is>
          <t>Property and Equipment, Net [Abstract]</t>
        </is>
      </c>
      <c r="B3" s="4" t="inlineStr">
        <is>
          <t xml:space="preserve"> </t>
        </is>
      </c>
    </row>
    <row r="4">
      <c r="A4" s="4" t="inlineStr">
        <is>
          <t>Schedule of Property and Equipment</t>
        </is>
      </c>
      <c r="B4" s="4" t="inlineStr">
        <is>
          <t xml:space="preserve">Property
and equipment consisted of the following:
As of March 31,
2023 2024
HKD HKD US$
Leasehold improvements $ 154,912 $ 154,912 $ 19,796
Furniture and office equipment 143,656 143,656 18,356
Computer software 2,480,000 2,480,000 316,896
Subtotal 2,778,568 2,778,568 355,048
Less: accumulated depreciation (2,768,056 ) (2,770,436 ) (354,009 )
Total $ 10,512 $ 8,132 $ 1,03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80" customWidth="1" min="2" max="2"/>
    <col width="80" customWidth="1" min="3" max="3"/>
  </cols>
  <sheetData>
    <row r="1">
      <c r="A1" s="1" t="inlineStr">
        <is>
          <t>Accrued Expenses and Other Payables (Tables)</t>
        </is>
      </c>
      <c r="B1" s="2" t="inlineStr">
        <is>
          <t>6 Months Ended</t>
        </is>
      </c>
      <c r="C1" s="2" t="inlineStr">
        <is>
          <t>12 Months Ended</t>
        </is>
      </c>
    </row>
    <row r="2">
      <c r="B2" s="2" t="inlineStr">
        <is>
          <t>Sep. 30, 2024</t>
        </is>
      </c>
      <c r="C2" s="2" t="inlineStr">
        <is>
          <t>Mar. 31, 2024</t>
        </is>
      </c>
    </row>
    <row r="3">
      <c r="A3" s="3" t="inlineStr">
        <is>
          <t>Accrued Expenses and Other Payables [Abstract]</t>
        </is>
      </c>
      <c r="B3" s="4" t="inlineStr">
        <is>
          <t xml:space="preserve"> </t>
        </is>
      </c>
      <c r="C3" s="4" t="inlineStr">
        <is>
          <t xml:space="preserve"> </t>
        </is>
      </c>
    </row>
    <row r="4">
      <c r="A4" s="4" t="inlineStr">
        <is>
          <t>Schedule of Accrued Expenses and Other Payables</t>
        </is>
      </c>
      <c r="B4" s="4" t="inlineStr">
        <is>
          <t xml:space="preserve">Accrued expenses and other payables consisted
of the following:
March 31 September 30
2024 2024
HKD HKD US$
(Unaudited)
Accrued employee compensation and benefits $ 183,158 $ 14,245 $ 1,833
Accrued professional fees 129,709 358,754 46,176
Customer advance payable to third party vendors or government
agencies 83,999 498,176 64,121
Refundable customer deposits 104,059 88,300 11,365
Others 18,882 18,961 2,441
Total $ 519,807 $ 978,436 $ 125,936 </t>
        </is>
      </c>
      <c r="C4" s="4" t="inlineStr">
        <is>
          <t xml:space="preserve">Accrued expenses and other payables consisted
of the following:
As of March 31,
2023 2024
HKD HKD US$
Accrued employee compensation and benefits $ 17,813 $ 183,158 $ 23,404
Accrued professional fees 83,829 129,709 16,574
Customer advance payable to third party vendors or government
agencies 13,255 83,999 10,733
Refundable customer deposits 137,678 104,059 13,297
Others 44,910 18,882 2,413
Total $ 297,485 $ 519,807 $ 66,42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Condensed Consolidated Balance Sheets (Unaudited) (Parentheticals) - $ / shares</t>
        </is>
      </c>
      <c r="B1" s="2" t="inlineStr">
        <is>
          <t>Sep. 30, 2024</t>
        </is>
      </c>
      <c r="C1" s="2" t="inlineStr">
        <is>
          <t>Mar. 31, 2024</t>
        </is>
      </c>
      <c r="D1" s="2" t="inlineStr">
        <is>
          <t>Mar. 31, 2023</t>
        </is>
      </c>
    </row>
    <row r="2">
      <c r="A2" s="3" t="inlineStr">
        <is>
          <t>Statement of Financial Position [Abstract]</t>
        </is>
      </c>
      <c r="B2" s="4" t="inlineStr">
        <is>
          <t xml:space="preserve"> </t>
        </is>
      </c>
      <c r="C2" s="4" t="inlineStr">
        <is>
          <t xml:space="preserve"> </t>
        </is>
      </c>
      <c r="D2" s="4" t="inlineStr">
        <is>
          <t xml:space="preserve"> </t>
        </is>
      </c>
    </row>
    <row r="3">
      <c r="A3" s="4" t="inlineStr">
        <is>
          <t>Ordinary shares, par value (in Dollars per share)</t>
        </is>
      </c>
      <c r="B3" s="7" t="n">
        <v>0.00052083</v>
      </c>
      <c r="C3" s="7" t="n">
        <v>0.00052083</v>
      </c>
      <c r="D3" s="7" t="n">
        <v>0.00052083</v>
      </c>
    </row>
    <row r="4">
      <c r="A4" s="4" t="inlineStr">
        <is>
          <t>Ordinary shares, shares authorized</t>
        </is>
      </c>
      <c r="B4" s="6" t="n">
        <v>96000000</v>
      </c>
      <c r="C4" s="6" t="n">
        <v>96000000</v>
      </c>
      <c r="D4" s="6" t="n">
        <v>96000000</v>
      </c>
    </row>
    <row r="5">
      <c r="A5" s="4" t="inlineStr">
        <is>
          <t>Ordinary shares, shares issued</t>
        </is>
      </c>
      <c r="B5" s="6" t="n">
        <v>19200000</v>
      </c>
      <c r="C5" s="6" t="n">
        <v>19200000</v>
      </c>
      <c r="D5" s="6" t="n">
        <v>19200000</v>
      </c>
    </row>
    <row r="6">
      <c r="A6" s="4" t="inlineStr">
        <is>
          <t>Ordinary shares, shares outstanding</t>
        </is>
      </c>
      <c r="B6" s="6" t="n">
        <v>19200000</v>
      </c>
      <c r="C6" s="6" t="n">
        <v>19200000</v>
      </c>
      <c r="D6" s="6" t="n">
        <v>192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Taxes (Tables)</t>
        </is>
      </c>
      <c r="B1" s="2" t="inlineStr">
        <is>
          <t>6 Months Ended</t>
        </is>
      </c>
      <c r="C1" s="2" t="inlineStr">
        <is>
          <t>12 Months Ended</t>
        </is>
      </c>
    </row>
    <row r="2">
      <c r="B2" s="2" t="inlineStr">
        <is>
          <t>Sep. 30, 2024</t>
        </is>
      </c>
      <c r="C2" s="2" t="inlineStr">
        <is>
          <t>Mar. 31, 2024</t>
        </is>
      </c>
    </row>
    <row r="3">
      <c r="A3" s="3" t="inlineStr">
        <is>
          <t>Taxes [Abstract]</t>
        </is>
      </c>
      <c r="B3" s="4" t="inlineStr">
        <is>
          <t xml:space="preserve"> </t>
        </is>
      </c>
      <c r="C3" s="4" t="inlineStr">
        <is>
          <t xml:space="preserve"> </t>
        </is>
      </c>
    </row>
    <row r="4">
      <c r="A4" s="4" t="inlineStr">
        <is>
          <t>Schedule of Income Tax Provision</t>
        </is>
      </c>
      <c r="B4" s="4" t="inlineStr">
        <is>
          <t xml:space="preserve">The income tax provision consisted of the following
components:
For
the six months ended September
30
2023 2024
HKD HKD US$
(Unaudited) (Unaudited)
Current:
Hong Kong $ 891,644 $ 590,885 $ 76,054
Total current 891,644 590,885 76,054
Deferred:
Hong Kong 19,772 (12,788 ) (1,646 )
Total deferred 19,772 (12,788 ) (1,646 )
Total provision for income taxes $ 911,416 $ 578,097 $ 74,408 </t>
        </is>
      </c>
      <c r="C4" s="4" t="inlineStr">
        <is>
          <t xml:space="preserve">The income tax provision consisted of the following
components:
For the years ended March 31,
2023 2024
HKD HKD US$
Current:
Hong Kong $ 879,171 $ 1,414,234 $ 180,712
Total current 879,171 1,414,234 180,712
Deferred:
Hong Kong (17,326 ) 65,745 8,401
Total deferred (17,326 ) 65,745 8,401
Total provision for income taxes $ 861,845 $ 1,479,979 $ 189,113 </t>
        </is>
      </c>
    </row>
    <row r="5">
      <c r="A5" s="4" t="inlineStr">
        <is>
          <t>Schedule of Reconciliation Between the Company’s Actual Provision for Income Taxes</t>
        </is>
      </c>
      <c r="B5" s="4" t="inlineStr">
        <is>
          <t>A reconciliation between the Company’s
actual provision for income taxes and the provision at the Hong Kong statutory rate was as follows:
For the six months ended
2023 2024
HKD HKD US$
(Unaudited) (Unaudited)
Income before income tax $ 3,661,318 $ 3,000,646 $ 386,217
Hong Kong income tax rate 16.50 % 16.50 % 16.50 %
Income tax expense computed at statutory rate 604,118 495,107 63,726
Preferential rate (165,000 ) (165,000 ) (21,237 )
Reconciling items:
Effect of income tax rate difference in other jurisdictions 75,721 179,002 23,039
Non-taxable items in Hong Kong (12,543 ) (9,769 ) (1,257 )
Non-deductible items in Hong Kong 119,610 80,257 10,330
Previous years’ unrecognized tax effects 292,510 - -
Tax credit (3,000 ) (1,500 ) (193 )
Total income tax expense $ 911,416 $ 578,097 $ 74,408
Effective tax rate 24.89 % 19.3 % 19.3 %</t>
        </is>
      </c>
      <c r="C5" s="4" t="inlineStr">
        <is>
          <t>A reconciliation between the Company’s
actual provision for income taxes and the provision at the Hong Kong statutory rate was as follows:
For the years ended March 31,
2023 2024
HKD HKD US$
Income before income tax $ 6,889,496 $ 6,742,758 $ 861,594
Hong Kong income tax rate 16.50 % 16.50 % 16.50 %
Income tax expense computed at statutory rate 1,141,247 1,112,555 142,163
Preferential rate (165,000 ) (165,000 ) (21,084 )
Impact of foreign rate differential - 65,702 8,396
Non-taxable items in Hong Kong (40,216 ) (24,415 ) (3,120 )
Non-deductible items in Hong Kong 305,519 201,627 25,764
Prior years’ adjustments (374,705 ) 292,510 37,377
Tax credit (5,000 ) (3,000 ) (383 )
Total income tax expense $ 861,845 $ 1,479,979 $ 189,113
Effective tax rate 12.5 % 21.9 % 21.9 %</t>
        </is>
      </c>
    </row>
    <row r="6">
      <c r="A6" s="4" t="inlineStr">
        <is>
          <t>Schedule of Deferred Tax</t>
        </is>
      </c>
      <c r="B6" s="4" t="inlineStr">
        <is>
          <t xml:space="preserve">Significant components of deferred tax were as
follows:
March 31 September 30
2024 2024
HKD HKD US$
(Unaudited)
Deferred tax assets:
Provisions for credit losses $ 157 $ 13,380 $ 1,722
Depreciation 15,896 15,461 1,990
Total deferred tax assets 16,053 28,841 3,712
Deferred tax liabilities:
Total deferred tax liabilities - - -
Deferred tax assets, net $ 16,053 $ 28,841 $ 3,712 </t>
        </is>
      </c>
      <c r="C6" s="4" t="inlineStr">
        <is>
          <t xml:space="preserve">Significant components of deferred tax were as
follows:
As of March 31,
2023 2024
HKD HKD US$
Deferred tax assets:
Provision for credit losses $ 64,989 $ 157 $ 20
Depreciation 16,809 15,896 2,031
Total deferred tax assets 81,798 16,053 2,051
Deferred tax liabilities:
Total deferred tax liabilities - - -
Deferred tax (liabilities) assets, net $ 81,798 $ 16,053 $ 2,05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9" customWidth="1" min="1" max="1"/>
    <col width="80" customWidth="1" min="2" max="2"/>
    <col width="80" customWidth="1" min="3" max="3"/>
  </cols>
  <sheetData>
    <row r="1">
      <c r="A1" s="1" t="inlineStr">
        <is>
          <t>Lease (Tables)</t>
        </is>
      </c>
      <c r="B1" s="2" t="inlineStr">
        <is>
          <t>6 Months Ended</t>
        </is>
      </c>
      <c r="C1" s="2" t="inlineStr">
        <is>
          <t>12 Months Ended</t>
        </is>
      </c>
    </row>
    <row r="2">
      <c r="B2" s="2" t="inlineStr">
        <is>
          <t>Sep. 30, 2024</t>
        </is>
      </c>
      <c r="C2" s="2" t="inlineStr">
        <is>
          <t>Mar. 31, 2024</t>
        </is>
      </c>
    </row>
    <row r="3">
      <c r="A3" s="3" t="inlineStr">
        <is>
          <t>Lease [Abstract]</t>
        </is>
      </c>
      <c r="B3" s="4" t="inlineStr">
        <is>
          <t xml:space="preserve"> </t>
        </is>
      </c>
      <c r="C3" s="4" t="inlineStr">
        <is>
          <t xml:space="preserve"> </t>
        </is>
      </c>
    </row>
    <row r="4">
      <c r="A4" s="4" t="inlineStr">
        <is>
          <t>Schedule of Components of Lease Expense</t>
        </is>
      </c>
      <c r="B4" s="4" t="inlineStr">
        <is>
          <t xml:space="preserve">The components of lease expense were as follows:
For the six months ended September
30
2023 2024
HKD HKD US$
(Unaudited) (Unaudited)
Operating lease cost $ 152,412 $ 140,688 $ 18,108
Total lease cost $ 152,412 $ 140,688 $ 18,108 Supplemental
balance sheet information related to leases was as follows: March 31 September 30 2024 2024 HKD HKD US$ (Unaudited) Operating lease: Operating lease right-of-use assets $ 508,848 $ 381,569 $ 49,112 Current operating lease obligation 271,286 263,445 33,908 Noncurrent operating lease obligation 237,562 118,124 15,204 Total operating lease obligation $ 508,848 $ 381,569 $ 49,112 Weighted average remaining lease term (in years): Operating lease 1.92 1.42 Weighted average discount rate: Operating lease 5.9 % 5.9 % Supplemental cash
flow and other information related to the leases was as follows:
For the six months ended September 30
2023 2024
HKD HKD US$
(Unaudited) (Unaudited)
Cash paid for amounts included in the measurement of lease obligations:
Operating cash flows from operating lease obligation 152,412 140,688 18,108
Right of use assets obtained in exchange for lease obligation:
Operating lease - - - </t>
        </is>
      </c>
      <c r="C4" s="4" t="inlineStr">
        <is>
          <t xml:space="preserve">The components
of lease expense were as follows:
For the years ended March 31,
2023 2024
HKD HKD US$
Operating lease cost $ 304,824 $ 302,870 $ 38,701
Total lease cost $ 304,824 $ 302,870 $ 38,701 Supplemental balance sheet information related
to leases was as follows: March 31, 2023 2024 HKD HKD US$ Operating lease: Operating lease right-of-use assets $ 272,561 $ 508,848 $ 65,021 Current operating lease obligation 272,561 271,286 34,665 Noncurrent operating lease obligation - 237,562 30,356 Total operating lease obligation $ 272,561 $ 508,848 $ 65,021 Weighted average remaining lease term (in years): Operating lease 0.92 1.92 Weighted average discount rate: Operating lease 5.0 % 5.9 % Supplemental cash flow and other information related to the leases
was as follows:
For the years ended March 31,
2023 2024
HKD HKD US$
Cash paid for amounts included in the measurement of lease obligations:
Operating cash flows from operating lease obligation $ 304,824 $ 302,870 $ 38,701
Right of use assets obtained in exchange for lease obligation:
Operating lease $ - $ 529,700 $ 67,686 </t>
        </is>
      </c>
    </row>
    <row r="5">
      <c r="A5" s="4" t="inlineStr">
        <is>
          <t>Schedule of Company’s Commitment for Minimum Lease Payment</t>
        </is>
      </c>
      <c r="B5" s="4" t="inlineStr">
        <is>
          <t xml:space="preserve">The Company’s commitment for minimum lease
payment under its operating lease for its office facility as of September 30, 2024 was as follows:
Years ending March 31 Amount Amount
(Unaudited)
Remainder of 2025 $ 140,688 $ 18,108
2026 257,928 33,198
Total future lease payments 398,616 51,306
Amount representing interest (17,047 ) (2,194 )
Present value of future payments $ 381,569 $ 49,112 </t>
        </is>
      </c>
      <c r="C5" s="4" t="inlineStr">
        <is>
          <t xml:space="preserve">The Company’s commitment for minimum lease
payment under its operating lease for its office facility as of March 31, 2024 was as follows:
Years ending March 31, Amount Amount
2025 $ 281,376 $ 35,954
2026 257,928 32,958
Total future lease payments 539,304 68,912
Amount representing interest (30,456 ) (3,891 )
Present value of future payments $ 508,848 $ 65,02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Organization - Schedule of Consolidated Financial Statements (Details) - Business Combination [Member]</t>
        </is>
      </c>
      <c r="B1" s="2" t="inlineStr">
        <is>
          <t>12 Months Ended</t>
        </is>
      </c>
    </row>
    <row r="2">
      <c r="B2" s="2" t="inlineStr">
        <is>
          <t>Mar. 31, 2024</t>
        </is>
      </c>
    </row>
    <row r="3">
      <c r="A3" s="4" t="inlineStr">
        <is>
          <t>ALE Group Holding Limited (“ALE”) [Member]</t>
        </is>
      </c>
      <c r="B3" s="4" t="inlineStr">
        <is>
          <t xml:space="preserve"> </t>
        </is>
      </c>
    </row>
    <row r="4">
      <c r="A4" s="3" t="inlineStr">
        <is>
          <t>Schedule of Consolidated Financial Statements [Line Items]</t>
        </is>
      </c>
      <c r="B4" s="4" t="inlineStr">
        <is>
          <t xml:space="preserve"> </t>
        </is>
      </c>
    </row>
    <row r="5">
      <c r="A5" s="4" t="inlineStr">
        <is>
          <t>Background</t>
        </is>
      </c>
      <c r="B5" s="4" t="inlineStr">
        <is>
          <t>●   A BVI company ●   Incorporated on January 22, 2020</t>
        </is>
      </c>
    </row>
    <row r="6">
      <c r="A6" s="4" t="inlineStr">
        <is>
          <t>Ownership</t>
        </is>
      </c>
      <c r="B6" s="4" t="inlineStr">
        <is>
          <t xml:space="preserve"> </t>
        </is>
      </c>
    </row>
    <row r="7">
      <c r="A7" s="4" t="inlineStr">
        <is>
          <t>Principal activities</t>
        </is>
      </c>
      <c r="B7" s="4" t="inlineStr">
        <is>
          <t>Investment holding</t>
        </is>
      </c>
    </row>
    <row r="8">
      <c r="A8" s="4" t="inlineStr">
        <is>
          <t>ALE (BVI) Limited (“BVI Sub”) [Member]</t>
        </is>
      </c>
      <c r="B8" s="4" t="inlineStr">
        <is>
          <t xml:space="preserve"> </t>
        </is>
      </c>
    </row>
    <row r="9">
      <c r="A9" s="3" t="inlineStr">
        <is>
          <t>Schedule of Consolidated Financial Statements [Line Items]</t>
        </is>
      </c>
      <c r="B9" s="4" t="inlineStr">
        <is>
          <t xml:space="preserve"> </t>
        </is>
      </c>
    </row>
    <row r="10">
      <c r="A10" s="4" t="inlineStr">
        <is>
          <t>Background</t>
        </is>
      </c>
      <c r="B10" s="4" t="inlineStr">
        <is>
          <t>●   A BVI company ●   Incorporated on February 20, 2020</t>
        </is>
      </c>
    </row>
    <row r="11">
      <c r="A11" s="4" t="inlineStr">
        <is>
          <t>Ownership</t>
        </is>
      </c>
      <c r="B11" s="4" t="inlineStr">
        <is>
          <t>100% owned by ALE</t>
        </is>
      </c>
    </row>
    <row r="12">
      <c r="A12" s="4" t="inlineStr">
        <is>
          <t>Principal activities</t>
        </is>
      </c>
      <c r="B12" s="4" t="inlineStr">
        <is>
          <t>Investment holding</t>
        </is>
      </c>
    </row>
    <row r="13">
      <c r="A13" s="4" t="inlineStr">
        <is>
          <t>ALE Corporate Services Ltd (“ALECS”),[Member]</t>
        </is>
      </c>
      <c r="B13" s="4" t="inlineStr">
        <is>
          <t xml:space="preserve"> </t>
        </is>
      </c>
    </row>
    <row r="14">
      <c r="A14" s="3" t="inlineStr">
        <is>
          <t>Schedule of Consolidated Financial Statements [Line Items]</t>
        </is>
      </c>
      <c r="B14" s="4" t="inlineStr">
        <is>
          <t xml:space="preserve"> </t>
        </is>
      </c>
    </row>
    <row r="15">
      <c r="A15" s="4" t="inlineStr">
        <is>
          <t>Background</t>
        </is>
      </c>
      <c r="B15" s="4" t="inlineStr">
        <is>
          <t>●   A Hong Kong company ●   Incorporated on June 30, 2014</t>
        </is>
      </c>
    </row>
    <row r="16">
      <c r="A16" s="4" t="inlineStr">
        <is>
          <t>Ownership</t>
        </is>
      </c>
      <c r="B16" s="4" t="inlineStr">
        <is>
          <t>100% owned by BVI Sub</t>
        </is>
      </c>
    </row>
    <row r="17">
      <c r="A17" s="4" t="inlineStr">
        <is>
          <t>Principal activities</t>
        </is>
      </c>
      <c r="B17" s="4" t="inlineStr">
        <is>
          <t>Providing accounting and corporate consulting services to small and medium-sized business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51" customWidth="1" min="1" max="1"/>
    <col width="22" customWidth="1" min="2" max="2"/>
    <col width="22" customWidth="1" min="3" max="3"/>
    <col width="22" customWidth="1" min="4" max="4"/>
    <col width="29" customWidth="1" min="5" max="5"/>
    <col width="29" customWidth="1" min="6" max="6"/>
    <col width="22" customWidth="1" min="7" max="7"/>
    <col width="33" customWidth="1" min="8" max="8"/>
  </cols>
  <sheetData>
    <row r="1">
      <c r="A1" s="1" t="inlineStr">
        <is>
          <t>Liquidity (Details)</t>
        </is>
      </c>
      <c r="B1" s="2" t="inlineStr">
        <is>
          <t>6 Months Ended</t>
        </is>
      </c>
      <c r="E1" s="2" t="inlineStr">
        <is>
          <t>12 Months Ended</t>
        </is>
      </c>
    </row>
    <row r="2">
      <c r="B2" s="2" t="inlineStr">
        <is>
          <t>Sep. 30, 2024 HKD ($)</t>
        </is>
      </c>
      <c r="C2" s="2" t="inlineStr">
        <is>
          <t>Sep. 30, 2024 USD ($)</t>
        </is>
      </c>
      <c r="D2" s="2" t="inlineStr">
        <is>
          <t>Sep. 30, 2023 HKD ($)</t>
        </is>
      </c>
      <c r="E2" s="2" t="inlineStr">
        <is>
          <t>Mar. 31, 2024 HKD ($) shares</t>
        </is>
      </c>
      <c r="F2" s="2" t="inlineStr">
        <is>
          <t>Mar. 31, 2024 USD ($) shares</t>
        </is>
      </c>
      <c r="G2" s="2" t="inlineStr">
        <is>
          <t>Mar. 31, 2023 HKD ($)</t>
        </is>
      </c>
      <c r="H2" s="2" t="inlineStr">
        <is>
          <t>Mar. 31, 2024 USD ($) $ / shares</t>
        </is>
      </c>
    </row>
    <row r="3">
      <c r="A3" s="3" t="inlineStr">
        <is>
          <t>Liquid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Working capital</t>
        </is>
      </c>
      <c r="B4" s="4" t="inlineStr">
        <is>
          <t xml:space="preserve"> </t>
        </is>
      </c>
      <c r="C4" s="4" t="inlineStr">
        <is>
          <t xml:space="preserve"> </t>
        </is>
      </c>
      <c r="D4" s="4" t="inlineStr">
        <is>
          <t xml:space="preserve"> </t>
        </is>
      </c>
      <c r="E4" s="5" t="n">
        <v>22134031</v>
      </c>
      <c r="F4" s="4" t="inlineStr">
        <is>
          <t xml:space="preserve"> </t>
        </is>
      </c>
      <c r="G4" s="4" t="inlineStr">
        <is>
          <t xml:space="preserve"> </t>
        </is>
      </c>
      <c r="H4" s="5" t="n">
        <v>2828306</v>
      </c>
    </row>
    <row r="5">
      <c r="A5" s="4" t="inlineStr">
        <is>
          <t>Cash flow from operating activities</t>
        </is>
      </c>
      <c r="B5" s="5" t="n">
        <v>2082780</v>
      </c>
      <c r="C5" s="5" t="n">
        <v>268078</v>
      </c>
      <c r="D5" s="5" t="n">
        <v>2358389</v>
      </c>
      <c r="E5" s="5" t="n">
        <v>4922659</v>
      </c>
      <c r="F5" s="5" t="n">
        <v>629023</v>
      </c>
      <c r="G5" s="5" t="n">
        <v>9279878</v>
      </c>
      <c r="H5" s="4" t="inlineStr">
        <is>
          <t xml:space="preserve"> </t>
        </is>
      </c>
    </row>
    <row r="6">
      <c r="A6" s="4" t="inlineStr">
        <is>
          <t>IPO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Liquidity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ale of shares (in Shares) | shares</t>
        </is>
      </c>
      <c r="B8" s="4" t="inlineStr">
        <is>
          <t xml:space="preserve"> </t>
        </is>
      </c>
      <c r="C8" s="4" t="inlineStr">
        <is>
          <t xml:space="preserve"> </t>
        </is>
      </c>
      <c r="D8" s="4" t="inlineStr">
        <is>
          <t xml:space="preserve"> </t>
        </is>
      </c>
      <c r="E8" s="6" t="n">
        <v>1250000</v>
      </c>
      <c r="F8" s="6" t="n">
        <v>1250000</v>
      </c>
      <c r="G8" s="4" t="inlineStr">
        <is>
          <t xml:space="preserve"> </t>
        </is>
      </c>
      <c r="H8" s="4" t="inlineStr">
        <is>
          <t xml:space="preserve"> </t>
        </is>
      </c>
    </row>
    <row r="9">
      <c r="A9" s="4" t="inlineStr">
        <is>
          <t>IPO [Member] | Minimum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Liquidity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Offering price (in Dollars per share) | $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4</v>
      </c>
    </row>
    <row r="12">
      <c r="A12" s="4" t="inlineStr">
        <is>
          <t>Gross Proceeds | $</t>
        </is>
      </c>
      <c r="B12" s="4" t="inlineStr">
        <is>
          <t xml:space="preserve"> </t>
        </is>
      </c>
      <c r="C12" s="4" t="inlineStr">
        <is>
          <t xml:space="preserve"> </t>
        </is>
      </c>
      <c r="D12" s="4" t="inlineStr">
        <is>
          <t xml:space="preserve"> </t>
        </is>
      </c>
      <c r="E12" s="4" t="inlineStr">
        <is>
          <t xml:space="preserve"> </t>
        </is>
      </c>
      <c r="F12" s="5" t="n">
        <v>5000000</v>
      </c>
      <c r="G12" s="4" t="inlineStr">
        <is>
          <t xml:space="preserve"> </t>
        </is>
      </c>
      <c r="H12" s="4" t="inlineStr">
        <is>
          <t xml:space="preserve"> </t>
        </is>
      </c>
    </row>
    <row r="13">
      <c r="A13" s="4" t="inlineStr">
        <is>
          <t>IPO [Member] | Maximum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Liquidity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Offering price (in Dollars per share) | $ /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6</v>
      </c>
    </row>
    <row r="16">
      <c r="A16" s="4" t="inlineStr">
        <is>
          <t>Gross Proceeds | $</t>
        </is>
      </c>
      <c r="B16" s="4" t="inlineStr">
        <is>
          <t xml:space="preserve"> </t>
        </is>
      </c>
      <c r="C16" s="4" t="inlineStr">
        <is>
          <t xml:space="preserve"> </t>
        </is>
      </c>
      <c r="D16" s="4" t="inlineStr">
        <is>
          <t xml:space="preserve"> </t>
        </is>
      </c>
      <c r="E16" s="4" t="inlineStr">
        <is>
          <t xml:space="preserve"> </t>
        </is>
      </c>
      <c r="F16" s="5" t="n">
        <v>7500000</v>
      </c>
      <c r="G16" s="4" t="inlineStr">
        <is>
          <t xml:space="preserve"> </t>
        </is>
      </c>
      <c r="H16" s="4" t="inlineStr">
        <is>
          <t xml:space="preserve"> </t>
        </is>
      </c>
    </row>
  </sheetData>
  <mergeCells count="3">
    <mergeCell ref="B1:D1"/>
    <mergeCell ref="E1:G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Q88"/>
  <sheetViews>
    <sheetView workbookViewId="0">
      <selection activeCell="A1" sqref="A1"/>
    </sheetView>
  </sheetViews>
  <sheetFormatPr baseColWidth="8" defaultRowHeight="15"/>
  <cols>
    <col width="80" customWidth="1" min="1" max="1"/>
    <col width="22" customWidth="1" min="2" max="2"/>
    <col width="22" customWidth="1" min="3" max="3"/>
    <col width="33" customWidth="1" min="4" max="4"/>
    <col width="33" customWidth="1" min="5" max="5"/>
    <col width="22" customWidth="1" min="6" max="6"/>
    <col width="33" customWidth="1" min="7" max="7"/>
    <col width="33"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 width="22" customWidth="1" min="17" max="17"/>
  </cols>
  <sheetData>
    <row r="1">
      <c r="A1" s="1" t="inlineStr">
        <is>
          <t>Summary of Significant Accounting Policies (Details)</t>
        </is>
      </c>
      <c r="D1" s="2" t="inlineStr">
        <is>
          <t>6 Months Ended</t>
        </is>
      </c>
      <c r="G1" s="2" t="inlineStr">
        <is>
          <t>12 Months Ended</t>
        </is>
      </c>
    </row>
    <row r="2">
      <c r="B2" s="2" t="inlineStr">
        <is>
          <t>Sep. 30, 2024 HKD ($)</t>
        </is>
      </c>
      <c r="C2" s="2" t="inlineStr">
        <is>
          <t>Mar. 31, 2024 HKD ($)</t>
        </is>
      </c>
      <c r="D2" s="2" t="inlineStr">
        <is>
          <t>Sep. 30, 2024 HKD ($) $ / shares</t>
        </is>
      </c>
      <c r="E2" s="2" t="inlineStr">
        <is>
          <t>Sep. 30, 2024 USD ($) $ / shares</t>
        </is>
      </c>
      <c r="F2" s="2" t="inlineStr">
        <is>
          <t>Sep. 30, 2023 HKD ($)</t>
        </is>
      </c>
      <c r="G2" s="2" t="inlineStr">
        <is>
          <t>Mar. 31, 2024 HKD ($) $ / shares</t>
        </is>
      </c>
      <c r="H2" s="2" t="inlineStr">
        <is>
          <t>Mar. 31, 2024 USD ($) $ / shares</t>
        </is>
      </c>
      <c r="I2" s="2" t="inlineStr">
        <is>
          <t>Mar. 31, 2023 HKD ($)</t>
        </is>
      </c>
      <c r="J2" s="2" t="inlineStr">
        <is>
          <t>Oct. 01, 2024 HKD ($)</t>
        </is>
      </c>
      <c r="K2" s="2" t="inlineStr">
        <is>
          <t>Oct. 01, 2024 USD ($)</t>
        </is>
      </c>
      <c r="L2" s="2" t="inlineStr">
        <is>
          <t>Sep. 30, 2024 USD ($)</t>
        </is>
      </c>
      <c r="M2" s="2" t="inlineStr">
        <is>
          <t>Mar. 31, 2024 USD ($)</t>
        </is>
      </c>
      <c r="N2" s="2" t="inlineStr">
        <is>
          <t>Apr. 01, 2023 HKD ($)</t>
        </is>
      </c>
      <c r="O2" s="2" t="inlineStr">
        <is>
          <t>Apr. 01, 2023 USD ($)</t>
        </is>
      </c>
      <c r="P2" s="2" t="inlineStr">
        <is>
          <t>Mar. 31, 2023 USD ($)</t>
        </is>
      </c>
      <c r="Q2" s="2" t="inlineStr">
        <is>
          <t>Mar. 31, 2022 HKD ($)</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Convenience translation rate per share | (per share)</t>
        </is>
      </c>
      <c r="B4" s="4" t="inlineStr">
        <is>
          <t xml:space="preserve"> </t>
        </is>
      </c>
      <c r="C4" s="4" t="inlineStr">
        <is>
          <t xml:space="preserve"> </t>
        </is>
      </c>
      <c r="D4" s="9" t="n">
        <v>7.7693</v>
      </c>
      <c r="E4" s="5" t="n">
        <v>1</v>
      </c>
      <c r="F4" s="4" t="inlineStr">
        <is>
          <t xml:space="preserve"> </t>
        </is>
      </c>
      <c r="G4" s="9" t="n">
        <v>7.8259</v>
      </c>
      <c r="H4" s="5" t="n">
        <v>1</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Time deposits</t>
        </is>
      </c>
      <c r="B5" s="5" t="n">
        <v>2160803</v>
      </c>
      <c r="C5" s="5" t="n">
        <v>2122286</v>
      </c>
      <c r="D5" s="5" t="n">
        <v>2160803</v>
      </c>
      <c r="E5" s="4" t="inlineStr">
        <is>
          <t xml:space="preserve"> </t>
        </is>
      </c>
      <c r="F5" s="4" t="inlineStr">
        <is>
          <t xml:space="preserve"> </t>
        </is>
      </c>
      <c r="G5" s="5" t="n">
        <v>2122286</v>
      </c>
      <c r="H5" s="4" t="inlineStr">
        <is>
          <t xml:space="preserve"> </t>
        </is>
      </c>
      <c r="I5" s="4" t="inlineStr">
        <is>
          <t xml:space="preserve"> </t>
        </is>
      </c>
      <c r="J5" s="4" t="inlineStr">
        <is>
          <t xml:space="preserve"> </t>
        </is>
      </c>
      <c r="K5" s="4" t="inlineStr">
        <is>
          <t xml:space="preserve"> </t>
        </is>
      </c>
      <c r="L5" s="5" t="n">
        <v>278121</v>
      </c>
      <c r="M5" s="5" t="n">
        <v>271187</v>
      </c>
      <c r="N5" s="4" t="inlineStr">
        <is>
          <t xml:space="preserve"> </t>
        </is>
      </c>
      <c r="O5" s="4" t="inlineStr">
        <is>
          <t xml:space="preserve"> </t>
        </is>
      </c>
      <c r="P5" s="5" t="n">
        <v>7290846</v>
      </c>
      <c r="Q5" s="4" t="inlineStr">
        <is>
          <t xml:space="preserve"> </t>
        </is>
      </c>
    </row>
    <row r="6">
      <c r="A6" s="4" t="inlineStr">
        <is>
          <t>Maturity period</t>
        </is>
      </c>
      <c r="B6" s="4" t="inlineStr">
        <is>
          <t xml:space="preserve"> </t>
        </is>
      </c>
      <c r="C6" s="4" t="inlineStr">
        <is>
          <t>5 years</t>
        </is>
      </c>
      <c r="D6" s="4" t="inlineStr">
        <is>
          <t xml:space="preserve"> </t>
        </is>
      </c>
      <c r="E6" s="4" t="inlineStr">
        <is>
          <t xml:space="preserve"> </t>
        </is>
      </c>
      <c r="F6" s="4" t="inlineStr">
        <is>
          <t xml:space="preserve"> </t>
        </is>
      </c>
      <c r="G6" s="4" t="inlineStr">
        <is>
          <t>5 years</t>
        </is>
      </c>
      <c r="H6" s="4" t="inlineStr">
        <is>
          <t xml:space="preserve"> </t>
        </is>
      </c>
      <c r="I6" s="4" t="inlineStr">
        <is>
          <t xml:space="preserve"> </t>
        </is>
      </c>
      <c r="J6" s="4" t="inlineStr">
        <is>
          <t xml:space="preserve"> </t>
        </is>
      </c>
      <c r="K6" s="4" t="inlineStr">
        <is>
          <t xml:space="preserve"> </t>
        </is>
      </c>
      <c r="L6" s="4" t="inlineStr">
        <is>
          <t xml:space="preserve"> </t>
        </is>
      </c>
      <c r="M6" s="4" t="inlineStr">
        <is>
          <t>5 years</t>
        </is>
      </c>
      <c r="N6" s="4" t="inlineStr">
        <is>
          <t xml:space="preserve"> </t>
        </is>
      </c>
      <c r="O6" s="4" t="inlineStr">
        <is>
          <t xml:space="preserve"> </t>
        </is>
      </c>
      <c r="P6" s="4" t="inlineStr">
        <is>
          <t xml:space="preserve"> </t>
        </is>
      </c>
      <c r="Q6" s="4" t="inlineStr">
        <is>
          <t xml:space="preserve"> </t>
        </is>
      </c>
    </row>
    <row r="7">
      <c r="A7" s="4" t="inlineStr">
        <is>
          <t>Deposit</t>
        </is>
      </c>
      <c r="B7" s="4" t="inlineStr">
        <is>
          <t xml:space="preserve"> </t>
        </is>
      </c>
      <c r="C7" s="5" t="n">
        <v>500000</v>
      </c>
      <c r="D7" s="4" t="inlineStr">
        <is>
          <t xml:space="preserve"> </t>
        </is>
      </c>
      <c r="E7" s="4" t="inlineStr">
        <is>
          <t xml:space="preserve"> </t>
        </is>
      </c>
      <c r="F7" s="4" t="inlineStr">
        <is>
          <t xml:space="preserve"> </t>
        </is>
      </c>
      <c r="G7" s="5" t="n">
        <v>500000</v>
      </c>
      <c r="H7" s="4" t="inlineStr">
        <is>
          <t xml:space="preserve"> </t>
        </is>
      </c>
      <c r="I7" s="4" t="inlineStr">
        <is>
          <t xml:space="preserve"> </t>
        </is>
      </c>
      <c r="J7" s="4" t="inlineStr">
        <is>
          <t xml:space="preserve"> </t>
        </is>
      </c>
      <c r="K7" s="4" t="inlineStr">
        <is>
          <t xml:space="preserve"> </t>
        </is>
      </c>
      <c r="L7" s="4" t="inlineStr">
        <is>
          <t xml:space="preserve"> </t>
        </is>
      </c>
      <c r="M7" s="5" t="n">
        <v>63890</v>
      </c>
      <c r="N7" s="4" t="inlineStr">
        <is>
          <t xml:space="preserve"> </t>
        </is>
      </c>
      <c r="O7" s="4" t="inlineStr">
        <is>
          <t xml:space="preserve"> </t>
        </is>
      </c>
      <c r="P7" s="4" t="inlineStr">
        <is>
          <t xml:space="preserve"> </t>
        </is>
      </c>
      <c r="Q7" s="4" t="inlineStr">
        <is>
          <t xml:space="preserve"> </t>
        </is>
      </c>
    </row>
    <row r="8">
      <c r="A8" s="4" t="inlineStr">
        <is>
          <t>Cash and cash equivalent</t>
        </is>
      </c>
      <c r="B8" s="6" t="n">
        <v>2541013</v>
      </c>
      <c r="C8" s="6" t="n">
        <v>1622286</v>
      </c>
      <c r="D8" s="6" t="n">
        <v>2541013</v>
      </c>
      <c r="E8" s="4" t="inlineStr">
        <is>
          <t xml:space="preserve"> </t>
        </is>
      </c>
      <c r="F8" s="4" t="inlineStr">
        <is>
          <t xml:space="preserve"> </t>
        </is>
      </c>
      <c r="G8" s="6" t="n">
        <v>1622286</v>
      </c>
      <c r="H8" s="4" t="inlineStr">
        <is>
          <t xml:space="preserve"> </t>
        </is>
      </c>
      <c r="I8" s="5" t="n">
        <v>10437835</v>
      </c>
      <c r="J8" s="4" t="inlineStr">
        <is>
          <t xml:space="preserve"> </t>
        </is>
      </c>
      <c r="K8" s="4" t="inlineStr">
        <is>
          <t xml:space="preserve"> </t>
        </is>
      </c>
      <c r="L8" s="6" t="n">
        <v>327059</v>
      </c>
      <c r="M8" s="6" t="n">
        <v>207297</v>
      </c>
      <c r="N8" s="4" t="inlineStr">
        <is>
          <t xml:space="preserve"> </t>
        </is>
      </c>
      <c r="O8" s="4" t="inlineStr">
        <is>
          <t xml:space="preserve"> </t>
        </is>
      </c>
      <c r="P8" s="4" t="inlineStr">
        <is>
          <t xml:space="preserve"> </t>
        </is>
      </c>
      <c r="Q8" s="4" t="inlineStr">
        <is>
          <t xml:space="preserve"> </t>
        </is>
      </c>
    </row>
    <row r="9">
      <c r="A9" s="4" t="inlineStr">
        <is>
          <t>Provision for credit losses for accounts receivable</t>
        </is>
      </c>
      <c r="B9" s="6" t="n">
        <v>23957</v>
      </c>
      <c r="C9" s="6" t="n">
        <v>225</v>
      </c>
      <c r="D9" s="6" t="n">
        <v>23957</v>
      </c>
      <c r="E9" s="4" t="inlineStr">
        <is>
          <t xml:space="preserve"> </t>
        </is>
      </c>
      <c r="F9" s="5" t="n">
        <v>57453</v>
      </c>
      <c r="G9" s="6" t="n">
        <v>225</v>
      </c>
      <c r="H9" s="4" t="inlineStr">
        <is>
          <t xml:space="preserve"> </t>
        </is>
      </c>
      <c r="I9" s="6" t="n">
        <v>241959</v>
      </c>
      <c r="J9" s="4" t="inlineStr">
        <is>
          <t xml:space="preserve"> </t>
        </is>
      </c>
      <c r="K9" s="4" t="inlineStr">
        <is>
          <t xml:space="preserve"> </t>
        </is>
      </c>
      <c r="L9" s="6" t="n">
        <v>3084</v>
      </c>
      <c r="M9" s="6" t="n">
        <v>29</v>
      </c>
      <c r="N9" s="4" t="inlineStr">
        <is>
          <t xml:space="preserve"> </t>
        </is>
      </c>
      <c r="O9" s="4" t="inlineStr">
        <is>
          <t xml:space="preserve"> </t>
        </is>
      </c>
      <c r="P9" s="6" t="n">
        <v>30918</v>
      </c>
      <c r="Q9" s="5" t="n">
        <v>189016</v>
      </c>
    </row>
    <row r="10">
      <c r="A10" s="4" t="inlineStr">
        <is>
          <t>Provision for credit losses for other receivables</t>
        </is>
      </c>
      <c r="B10" s="6" t="n">
        <v>57135</v>
      </c>
      <c r="C10" s="6" t="n">
        <v>729</v>
      </c>
      <c r="D10" s="6" t="n">
        <v>57135</v>
      </c>
      <c r="E10" s="4" t="inlineStr">
        <is>
          <t xml:space="preserve"> </t>
        </is>
      </c>
      <c r="F10" s="6" t="n">
        <v>55467</v>
      </c>
      <c r="G10" s="6" t="n">
        <v>729</v>
      </c>
      <c r="H10" s="4" t="inlineStr">
        <is>
          <t xml:space="preserve"> </t>
        </is>
      </c>
      <c r="I10" s="6" t="n">
        <v>151916</v>
      </c>
      <c r="J10" s="4" t="inlineStr">
        <is>
          <t xml:space="preserve"> </t>
        </is>
      </c>
      <c r="K10" s="4" t="inlineStr">
        <is>
          <t xml:space="preserve"> </t>
        </is>
      </c>
      <c r="L10" s="6" t="n">
        <v>7354</v>
      </c>
      <c r="M10" s="6" t="n">
        <v>94</v>
      </c>
      <c r="N10" s="4" t="inlineStr">
        <is>
          <t xml:space="preserve"> </t>
        </is>
      </c>
      <c r="O10" s="4" t="inlineStr">
        <is>
          <t xml:space="preserve"> </t>
        </is>
      </c>
      <c r="P10" s="5" t="n">
        <v>19412</v>
      </c>
      <c r="Q10" s="5" t="n">
        <v>80997</v>
      </c>
    </row>
    <row r="11">
      <c r="A11" s="4" t="inlineStr">
        <is>
          <t>Deferred charge</t>
        </is>
      </c>
      <c r="B11" s="4" t="inlineStr">
        <is>
          <t xml:space="preserve"> </t>
        </is>
      </c>
      <c r="C11" s="4" t="inlineStr">
        <is>
          <t xml:space="preserve"> </t>
        </is>
      </c>
      <c r="D11" s="6" t="n">
        <v>643791</v>
      </c>
      <c r="E11" s="5" t="n">
        <v>82863</v>
      </c>
      <c r="F11" s="6" t="n">
        <v>3883579</v>
      </c>
      <c r="G11" s="6" t="n">
        <v>5845071</v>
      </c>
      <c r="H11" s="5" t="n">
        <v>746888</v>
      </c>
      <c r="I11" s="6" t="n">
        <v>3936449</v>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Accumulated deferred IPO cost</t>
        </is>
      </c>
      <c r="B12" s="5" t="n">
        <v>13490558</v>
      </c>
      <c r="C12" s="5" t="n">
        <v>12846767</v>
      </c>
      <c r="D12" s="6" t="n">
        <v>13490558</v>
      </c>
      <c r="E12" s="4" t="inlineStr">
        <is>
          <t xml:space="preserve"> </t>
        </is>
      </c>
      <c r="F12" s="4" t="inlineStr">
        <is>
          <t xml:space="preserve"> </t>
        </is>
      </c>
      <c r="G12" s="6" t="n">
        <v>12846767</v>
      </c>
      <c r="H12" s="4" t="inlineStr">
        <is>
          <t xml:space="preserve"> </t>
        </is>
      </c>
      <c r="I12" s="6" t="n">
        <v>7001696</v>
      </c>
      <c r="J12" s="4" t="inlineStr">
        <is>
          <t xml:space="preserve"> </t>
        </is>
      </c>
      <c r="K12" s="4" t="inlineStr">
        <is>
          <t xml:space="preserve"> </t>
        </is>
      </c>
      <c r="L12" s="5" t="n">
        <v>1736393</v>
      </c>
      <c r="M12" s="5" t="n">
        <v>1641571</v>
      </c>
      <c r="N12" s="4" t="inlineStr">
        <is>
          <t xml:space="preserve"> </t>
        </is>
      </c>
      <c r="O12" s="4" t="inlineStr">
        <is>
          <t xml:space="preserve"> </t>
        </is>
      </c>
      <c r="P12" s="4" t="inlineStr">
        <is>
          <t xml:space="preserve"> </t>
        </is>
      </c>
      <c r="Q12" s="4" t="inlineStr">
        <is>
          <t xml:space="preserve"> </t>
        </is>
      </c>
    </row>
    <row r="13">
      <c r="A13" s="4" t="inlineStr">
        <is>
          <t>Selling and marketing expense</t>
        </is>
      </c>
      <c r="B13" s="4" t="inlineStr">
        <is>
          <t xml:space="preserve"> </t>
        </is>
      </c>
      <c r="C13" s="4" t="inlineStr">
        <is>
          <t xml:space="preserve"> </t>
        </is>
      </c>
      <c r="D13" s="5" t="n">
        <v>173392</v>
      </c>
      <c r="E13" s="6" t="n">
        <v>22318</v>
      </c>
      <c r="F13" s="6" t="n">
        <v>181901</v>
      </c>
      <c r="G13" s="5" t="n">
        <v>321857</v>
      </c>
      <c r="H13" s="5" t="n">
        <v>41127</v>
      </c>
      <c r="I13" s="6" t="n">
        <v>448847</v>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Contributions percentage</t>
        </is>
      </c>
      <c r="B14" s="4" t="inlineStr">
        <is>
          <t xml:space="preserve"> </t>
        </is>
      </c>
      <c r="C14" s="4" t="inlineStr">
        <is>
          <t xml:space="preserve"> </t>
        </is>
      </c>
      <c r="D14" s="4" t="inlineStr">
        <is>
          <t xml:space="preserve"> </t>
        </is>
      </c>
      <c r="E14" s="4" t="inlineStr">
        <is>
          <t xml:space="preserve"> </t>
        </is>
      </c>
      <c r="F14" s="4" t="inlineStr">
        <is>
          <t xml:space="preserve"> </t>
        </is>
      </c>
      <c r="G14" s="10" t="n">
        <v>0.05</v>
      </c>
      <c r="H14" s="10" t="n">
        <v>0.05</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Lease term</t>
        </is>
      </c>
      <c r="B15" s="4" t="inlineStr">
        <is>
          <t>12 months</t>
        </is>
      </c>
      <c r="C15" s="4" t="inlineStr">
        <is>
          <t>12 months</t>
        </is>
      </c>
      <c r="D15" s="4" t="inlineStr">
        <is>
          <t>12 months</t>
        </is>
      </c>
      <c r="E15" s="4" t="inlineStr">
        <is>
          <t xml:space="preserve"> </t>
        </is>
      </c>
      <c r="F15" s="4" t="inlineStr">
        <is>
          <t xml:space="preserve"> </t>
        </is>
      </c>
      <c r="G15" s="4" t="inlineStr">
        <is>
          <t>12 months</t>
        </is>
      </c>
      <c r="H15" s="4" t="inlineStr">
        <is>
          <t xml:space="preserve"> </t>
        </is>
      </c>
      <c r="I15" s="4" t="inlineStr">
        <is>
          <t xml:space="preserve"> </t>
        </is>
      </c>
      <c r="J15" s="4" t="inlineStr">
        <is>
          <t xml:space="preserve"> </t>
        </is>
      </c>
      <c r="K15" s="4" t="inlineStr">
        <is>
          <t xml:space="preserve"> </t>
        </is>
      </c>
      <c r="L15" s="4" t="inlineStr">
        <is>
          <t>12 months</t>
        </is>
      </c>
      <c r="M15" s="4" t="inlineStr">
        <is>
          <t>12 months</t>
        </is>
      </c>
      <c r="N15" s="4" t="inlineStr">
        <is>
          <t xml:space="preserve"> </t>
        </is>
      </c>
      <c r="O15" s="4" t="inlineStr">
        <is>
          <t xml:space="preserve"> </t>
        </is>
      </c>
      <c r="P15" s="4" t="inlineStr">
        <is>
          <t xml:space="preserve"> </t>
        </is>
      </c>
      <c r="Q15" s="4" t="inlineStr">
        <is>
          <t xml:space="preserve"> </t>
        </is>
      </c>
    </row>
    <row r="16">
      <c r="A16" s="4" t="inlineStr">
        <is>
          <t>Operating lease expense</t>
        </is>
      </c>
      <c r="B16" s="4" t="inlineStr">
        <is>
          <t xml:space="preserve"> </t>
        </is>
      </c>
      <c r="C16" s="4" t="inlineStr">
        <is>
          <t xml:space="preserve"> </t>
        </is>
      </c>
      <c r="D16" s="5" t="n">
        <v>140688</v>
      </c>
      <c r="E16" s="5" t="n">
        <v>18108</v>
      </c>
      <c r="F16" s="5" t="n">
        <v>152412</v>
      </c>
      <c r="G16" s="5" t="n">
        <v>302870</v>
      </c>
      <c r="H16" s="5" t="n">
        <v>38701</v>
      </c>
      <c r="I16" s="6" t="n">
        <v>304824</v>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Tax benefit, percentage</t>
        </is>
      </c>
      <c r="B17" s="4" t="inlineStr">
        <is>
          <t xml:space="preserve"> </t>
        </is>
      </c>
      <c r="C17" s="4" t="inlineStr">
        <is>
          <t xml:space="preserve"> </t>
        </is>
      </c>
      <c r="D17" s="10" t="n">
        <v>0.5</v>
      </c>
      <c r="E17" s="10" t="n">
        <v>0.5</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Forecas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3" t="inlineStr">
        <is>
          <t>Summary of Significant Accounting Poli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Deposi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800000</v>
      </c>
      <c r="K20" s="5" t="n">
        <v>102225</v>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Previously Reported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3" t="inlineStr">
        <is>
          <t>Summary of Significant Accounting Poli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Provision for credit losses for other receivables</t>
        </is>
      </c>
      <c r="B23" s="4" t="inlineStr">
        <is>
          <t xml:space="preserve"> </t>
        </is>
      </c>
      <c r="C23" s="5" t="n">
        <v>729</v>
      </c>
      <c r="D23" s="4" t="inlineStr">
        <is>
          <t xml:space="preserve"> </t>
        </is>
      </c>
      <c r="E23" s="4" t="inlineStr">
        <is>
          <t xml:space="preserve"> </t>
        </is>
      </c>
      <c r="F23" s="4" t="inlineStr">
        <is>
          <t xml:space="preserve"> </t>
        </is>
      </c>
      <c r="G23" s="6" t="n">
        <v>729</v>
      </c>
      <c r="H23" s="4" t="inlineStr">
        <is>
          <t xml:space="preserve"> </t>
        </is>
      </c>
      <c r="I23" s="5" t="n">
        <v>151916</v>
      </c>
      <c r="J23" s="4" t="inlineStr">
        <is>
          <t xml:space="preserve"> </t>
        </is>
      </c>
      <c r="K23" s="4" t="inlineStr">
        <is>
          <t xml:space="preserve"> </t>
        </is>
      </c>
      <c r="L23" s="4" t="inlineStr">
        <is>
          <t xml:space="preserve"> </t>
        </is>
      </c>
      <c r="M23" s="5" t="n">
        <v>93</v>
      </c>
      <c r="N23" s="4" t="inlineStr">
        <is>
          <t xml:space="preserve"> </t>
        </is>
      </c>
      <c r="O23" s="4" t="inlineStr">
        <is>
          <t xml:space="preserve"> </t>
        </is>
      </c>
      <c r="P23" s="4" t="inlineStr">
        <is>
          <t xml:space="preserve"> </t>
        </is>
      </c>
      <c r="Q23" s="4" t="inlineStr">
        <is>
          <t xml:space="preserve"> </t>
        </is>
      </c>
    </row>
    <row r="24">
      <c r="A24" s="4" t="inlineStr">
        <is>
          <t>Minimum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3" t="inlineStr">
        <is>
          <t>Summary of Significant Accounting Poli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Employee’s monthly income</t>
        </is>
      </c>
      <c r="B26" s="4" t="inlineStr">
        <is>
          <t xml:space="preserve"> </t>
        </is>
      </c>
      <c r="C26" s="4" t="inlineStr">
        <is>
          <t xml:space="preserve"> </t>
        </is>
      </c>
      <c r="D26" s="4" t="inlineStr">
        <is>
          <t xml:space="preserve"> </t>
        </is>
      </c>
      <c r="E26" s="4" t="inlineStr">
        <is>
          <t xml:space="preserve"> </t>
        </is>
      </c>
      <c r="F26" s="4" t="inlineStr">
        <is>
          <t xml:space="preserve"> </t>
        </is>
      </c>
      <c r="G26" s="6" t="n">
        <v>7000</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Employee’s monthly income increase</t>
        </is>
      </c>
      <c r="B27" s="4" t="inlineStr">
        <is>
          <t xml:space="preserve"> </t>
        </is>
      </c>
      <c r="C27" s="4" t="inlineStr">
        <is>
          <t xml:space="preserve"> </t>
        </is>
      </c>
      <c r="D27" s="4" t="inlineStr">
        <is>
          <t xml:space="preserve"> </t>
        </is>
      </c>
      <c r="E27" s="4" t="inlineStr">
        <is>
          <t xml:space="preserve"> </t>
        </is>
      </c>
      <c r="F27" s="4" t="inlineStr">
        <is>
          <t xml:space="preserve"> </t>
        </is>
      </c>
      <c r="G27" s="6" t="n">
        <v>1500</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Maximum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3" t="inlineStr">
        <is>
          <t>Summary of Significant Accounting Polic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Employee’s monthly income</t>
        </is>
      </c>
      <c r="B30" s="4" t="inlineStr">
        <is>
          <t xml:space="preserve"> </t>
        </is>
      </c>
      <c r="C30" s="4" t="inlineStr">
        <is>
          <t xml:space="preserve"> </t>
        </is>
      </c>
      <c r="D30" s="4" t="inlineStr">
        <is>
          <t xml:space="preserve"> </t>
        </is>
      </c>
      <c r="E30" s="4" t="inlineStr">
        <is>
          <t xml:space="preserve"> </t>
        </is>
      </c>
      <c r="F30" s="4" t="inlineStr">
        <is>
          <t xml:space="preserve"> </t>
        </is>
      </c>
      <c r="G30" s="6" t="n">
        <v>30000</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Employee’s monthly income increase</t>
        </is>
      </c>
      <c r="B31" s="4" t="inlineStr">
        <is>
          <t xml:space="preserve"> </t>
        </is>
      </c>
      <c r="C31" s="4" t="inlineStr">
        <is>
          <t xml:space="preserve"> </t>
        </is>
      </c>
      <c r="D31" s="4" t="inlineStr">
        <is>
          <t xml:space="preserve"> </t>
        </is>
      </c>
      <c r="E31" s="4" t="inlineStr">
        <is>
          <t xml:space="preserve"> </t>
        </is>
      </c>
      <c r="F31" s="4" t="inlineStr">
        <is>
          <t xml:space="preserve"> </t>
        </is>
      </c>
      <c r="G31" s="5" t="n">
        <v>30000</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Accounts Receivable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3" t="inlineStr">
        <is>
          <t>Summary of Significant Accounting Polic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Provision for credit losses for accounts receivabl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5" t="n">
        <v>189671</v>
      </c>
      <c r="O34" s="5" t="n">
        <v>24236</v>
      </c>
      <c r="P34" s="4" t="inlineStr">
        <is>
          <t xml:space="preserve"> </t>
        </is>
      </c>
      <c r="Q34" s="4" t="inlineStr">
        <is>
          <t xml:space="preserve"> </t>
        </is>
      </c>
    </row>
    <row r="35">
      <c r="A35" s="4" t="inlineStr">
        <is>
          <t>Subsequent Even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3" t="inlineStr">
        <is>
          <t>Summary of Significant Accounting Polici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Maturity perio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5 years</t>
        </is>
      </c>
      <c r="K37" s="4" t="inlineStr">
        <is>
          <t>5 years</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Subsequent Event [Member] | Minimum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3" t="inlineStr">
        <is>
          <t>Summary of Significant Accounting Polici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Deposi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5" t="n">
        <v>500000</v>
      </c>
      <c r="K40" s="5" t="n">
        <v>64355</v>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Subsequent Event [Member] | Maximum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3" t="inlineStr">
        <is>
          <t>Summary of Significant Accounting Polici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Deposi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5" t="n">
        <v>800000</v>
      </c>
      <c r="K43" s="5" t="n">
        <v>102969</v>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One Customers [Member] | Customer Concentration Risk [Member] | Accounts Receivable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3" t="inlineStr">
        <is>
          <t>Summary of Significant Accounting Policie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Concentration, percentage</t>
        </is>
      </c>
      <c r="B46" s="11" t="n">
        <v>0.143</v>
      </c>
      <c r="C46" s="11" t="n">
        <v>0.174</v>
      </c>
      <c r="D46" s="4" t="inlineStr">
        <is>
          <t xml:space="preserve"> </t>
        </is>
      </c>
      <c r="E46" s="4" t="inlineStr">
        <is>
          <t xml:space="preserve"> </t>
        </is>
      </c>
      <c r="F46" s="4" t="inlineStr">
        <is>
          <t xml:space="preserve"> </t>
        </is>
      </c>
      <c r="G46" s="11" t="n">
        <v>0.111</v>
      </c>
      <c r="H46" s="11" t="n">
        <v>0.111</v>
      </c>
      <c r="I46" s="10" t="n">
        <v>0.19</v>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One Customers [Member] | Customer Concentration Risk [Member] | Revenue Benchmark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3" t="inlineStr">
        <is>
          <t>Summary of Significant Accounting Policie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Concentration, percentage</t>
        </is>
      </c>
      <c r="B49" s="4" t="inlineStr">
        <is>
          <t xml:space="preserve"> </t>
        </is>
      </c>
      <c r="C49" s="4" t="inlineStr">
        <is>
          <t xml:space="preserve"> </t>
        </is>
      </c>
      <c r="D49" s="11" t="n">
        <v>0.102</v>
      </c>
      <c r="E49" s="11" t="n">
        <v>0.102</v>
      </c>
      <c r="F49" s="11" t="n">
        <v>0.102</v>
      </c>
      <c r="G49" s="10" t="n">
        <v>0.11</v>
      </c>
      <c r="H49" s="10" t="n">
        <v>0.11</v>
      </c>
      <c r="I49" s="10" t="n">
        <v>0.14</v>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Two Customers [Member] | Customer Concentration Risk [Member] | Accounts Receivable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3" t="inlineStr">
        <is>
          <t>Summary of Significant Accounting Policie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Concentration, percentage</t>
        </is>
      </c>
      <c r="B52" s="11" t="n">
        <v>0.125</v>
      </c>
      <c r="C52" s="11" t="n">
        <v>0.153</v>
      </c>
      <c r="D52" s="4" t="inlineStr">
        <is>
          <t xml:space="preserve"> </t>
        </is>
      </c>
      <c r="E52" s="4" t="inlineStr">
        <is>
          <t xml:space="preserve"> </t>
        </is>
      </c>
      <c r="F52" s="4" t="inlineStr">
        <is>
          <t xml:space="preserve"> </t>
        </is>
      </c>
      <c r="G52" s="11" t="n">
        <v>0.111</v>
      </c>
      <c r="H52" s="11" t="n">
        <v>0.111</v>
      </c>
      <c r="I52" s="11" t="n">
        <v>0.195</v>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Two Customers [Member] | Customer Concentration Risk [Member] | Revenue Benchmark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3" t="inlineStr">
        <is>
          <t>Summary of Significant Accounting Policie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Concentration, percentage</t>
        </is>
      </c>
      <c r="B55" s="4" t="inlineStr">
        <is>
          <t xml:space="preserve"> </t>
        </is>
      </c>
      <c r="C55" s="4" t="inlineStr">
        <is>
          <t xml:space="preserve"> </t>
        </is>
      </c>
      <c r="D55" s="11" t="n">
        <v>0.102</v>
      </c>
      <c r="E55" s="11" t="n">
        <v>0.102</v>
      </c>
      <c r="F55" s="11" t="n">
        <v>0.102</v>
      </c>
      <c r="G55" s="10" t="n">
        <v>0.11</v>
      </c>
      <c r="H55" s="10" t="n">
        <v>0.11</v>
      </c>
      <c r="I55" s="11" t="n">
        <v>0.105</v>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Seven Customers [Member] | Customer Concentration Risk [Member] | Accounts Receivable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3" t="inlineStr">
        <is>
          <t>Summary of Significant Accounting Policie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4" t="inlineStr">
        <is>
          <t>Concentration, percentage</t>
        </is>
      </c>
      <c r="B58" s="4" t="inlineStr">
        <is>
          <t xml:space="preserve"> </t>
        </is>
      </c>
      <c r="C58" s="11" t="n">
        <v>0.111</v>
      </c>
      <c r="D58" s="4" t="inlineStr">
        <is>
          <t xml:space="preserve"> </t>
        </is>
      </c>
      <c r="E58" s="4" t="inlineStr">
        <is>
          <t xml:space="preserve"> </t>
        </is>
      </c>
      <c r="F58" s="4" t="inlineStr">
        <is>
          <t xml:space="preserve"> </t>
        </is>
      </c>
      <c r="G58" s="11" t="n">
        <v>0.174</v>
      </c>
      <c r="H58" s="11" t="n">
        <v>0.174</v>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4" t="inlineStr">
        <is>
          <t>Five Customers [Member] | Customer Concentration Risk [Member] | Accounts Receivable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3" t="inlineStr">
        <is>
          <t>Summary of Significant Accounting Policie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4" t="inlineStr">
        <is>
          <t>Concentration, percentage</t>
        </is>
      </c>
      <c r="B61" s="4" t="inlineStr">
        <is>
          <t xml:space="preserve"> </t>
        </is>
      </c>
      <c r="C61" s="11" t="n">
        <v>0.111</v>
      </c>
      <c r="D61" s="4" t="inlineStr">
        <is>
          <t xml:space="preserve"> </t>
        </is>
      </c>
      <c r="E61" s="4" t="inlineStr">
        <is>
          <t xml:space="preserve"> </t>
        </is>
      </c>
      <c r="F61" s="4" t="inlineStr">
        <is>
          <t xml:space="preserve"> </t>
        </is>
      </c>
      <c r="G61" s="11" t="n">
        <v>0.153</v>
      </c>
      <c r="H61" s="11" t="n">
        <v>0.153</v>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4" t="inlineStr">
        <is>
          <t>Six Customers [Member] | Customer Concentration Risk [Member] | Accounts Receivable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3" t="inlineStr">
        <is>
          <t>Summary of Significant Accounting Policie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4" t="inlineStr">
        <is>
          <t>Concentration, percentage</t>
        </is>
      </c>
      <c r="B64" s="4" t="inlineStr">
        <is>
          <t xml:space="preserve"> </t>
        </is>
      </c>
      <c r="C64" s="11" t="n">
        <v>0.111</v>
      </c>
      <c r="D64" s="4" t="inlineStr">
        <is>
          <t xml:space="preserve"> </t>
        </is>
      </c>
      <c r="E64" s="4" t="inlineStr">
        <is>
          <t xml:space="preserve"> </t>
        </is>
      </c>
      <c r="F64" s="4" t="inlineStr">
        <is>
          <t xml:space="preserve"> </t>
        </is>
      </c>
      <c r="G64" s="11" t="n">
        <v>0.153</v>
      </c>
      <c r="H64" s="11" t="n">
        <v>0.153</v>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4" t="inlineStr">
        <is>
          <t>Three Customer [Member] | Customer Concentration Risk [Member] | Accounts Receivable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3" t="inlineStr">
        <is>
          <t>Summary of Significant Accounting Policie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4" t="inlineStr">
        <is>
          <t>Concentration, percentage</t>
        </is>
      </c>
      <c r="B67" s="4" t="inlineStr">
        <is>
          <t xml:space="preserve"> </t>
        </is>
      </c>
      <c r="C67" s="4" t="inlineStr">
        <is>
          <t xml:space="preserve"> </t>
        </is>
      </c>
      <c r="D67" s="4" t="inlineStr">
        <is>
          <t xml:space="preserve"> </t>
        </is>
      </c>
      <c r="E67" s="4" t="inlineStr">
        <is>
          <t xml:space="preserve"> </t>
        </is>
      </c>
      <c r="F67" s="4" t="inlineStr">
        <is>
          <t xml:space="preserve"> </t>
        </is>
      </c>
      <c r="G67" s="11" t="n">
        <v>0.111</v>
      </c>
      <c r="H67" s="11" t="n">
        <v>0.111</v>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4" t="inlineStr">
        <is>
          <t>Three Customer [Member] | Customer Concentration Risk [Member] | Revenue Benchmark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3" t="inlineStr">
        <is>
          <t>Summary of Significant Accounting Policie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4" t="inlineStr">
        <is>
          <t>Concentration, percentage</t>
        </is>
      </c>
      <c r="B70" s="4" t="inlineStr">
        <is>
          <t xml:space="preserve"> </t>
        </is>
      </c>
      <c r="C70" s="4" t="inlineStr">
        <is>
          <t xml:space="preserve"> </t>
        </is>
      </c>
      <c r="D70" s="4" t="inlineStr">
        <is>
          <t xml:space="preserve"> </t>
        </is>
      </c>
      <c r="E70" s="4" t="inlineStr">
        <is>
          <t xml:space="preserve"> </t>
        </is>
      </c>
      <c r="F70" s="4" t="inlineStr">
        <is>
          <t xml:space="preserve"> </t>
        </is>
      </c>
      <c r="G70" s="11" t="n">
        <v>0.125</v>
      </c>
      <c r="H70" s="11" t="n">
        <v>0.125</v>
      </c>
      <c r="I70" s="11" t="n">
        <v>0.105</v>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row>
    <row r="71">
      <c r="A71" s="4" t="inlineStr">
        <is>
          <t>Four Customers [Member] | Customer Concentration Risk [Member] | Accounts Receivable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row>
    <row r="72">
      <c r="A72" s="3" t="inlineStr">
        <is>
          <t>Summary of Significant Accounting Policie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row>
    <row r="73">
      <c r="A73" s="4" t="inlineStr">
        <is>
          <t>Concentration, percentage</t>
        </is>
      </c>
      <c r="B73" s="4" t="inlineStr">
        <is>
          <t xml:space="preserve"> </t>
        </is>
      </c>
      <c r="C73" s="4" t="inlineStr">
        <is>
          <t xml:space="preserve"> </t>
        </is>
      </c>
      <c r="D73" s="4" t="inlineStr">
        <is>
          <t xml:space="preserve"> </t>
        </is>
      </c>
      <c r="E73" s="4" t="inlineStr">
        <is>
          <t xml:space="preserve"> </t>
        </is>
      </c>
      <c r="F73" s="4" t="inlineStr">
        <is>
          <t xml:space="preserve"> </t>
        </is>
      </c>
      <c r="G73" s="11" t="n">
        <v>0.111</v>
      </c>
      <c r="H73" s="11" t="n">
        <v>0.111</v>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row>
    <row r="74">
      <c r="A74" s="4" t="inlineStr">
        <is>
          <t>Three Customers [Member] | Customer Concentration Risk [Member] | Accounts Receivable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row>
    <row r="75">
      <c r="A75" s="3" t="inlineStr">
        <is>
          <t>Summary of Significant Accounting Policie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row>
    <row r="76">
      <c r="A76" s="4" t="inlineStr">
        <is>
          <t>Concentration, percentage</t>
        </is>
      </c>
      <c r="B76" s="11" t="n">
        <v>0.125</v>
      </c>
      <c r="C76" s="11" t="n">
        <v>0.153</v>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row>
    <row r="77">
      <c r="A77" s="4" t="inlineStr">
        <is>
          <t>Three Customers [Member] | Customer Concentration Risk [Member] | Revenue Benchmark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row>
    <row r="78">
      <c r="A78" s="3" t="inlineStr">
        <is>
          <t>Summary of Significant Accounting Policie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row>
    <row r="79">
      <c r="A79" s="4" t="inlineStr">
        <is>
          <t>Concentration, percentage</t>
        </is>
      </c>
      <c r="B79" s="4" t="inlineStr">
        <is>
          <t xml:space="preserve"> </t>
        </is>
      </c>
      <c r="C79" s="4" t="inlineStr">
        <is>
          <t xml:space="preserve"> </t>
        </is>
      </c>
      <c r="D79" s="11" t="n">
        <v>0.103</v>
      </c>
      <c r="E79" s="11" t="n">
        <v>0.103</v>
      </c>
      <c r="F79" s="11" t="n">
        <v>0.102</v>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row>
    <row r="80">
      <c r="A80" s="4" t="inlineStr">
        <is>
          <t>Four Customers [Member] | Customer Concentration Risk [Member] | Accounts Receivable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row>
    <row r="81">
      <c r="A81" s="3" t="inlineStr">
        <is>
          <t>Summary of Significant Accounting Policie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row>
    <row r="82">
      <c r="A82" s="4" t="inlineStr">
        <is>
          <t>Concentration, percentage</t>
        </is>
      </c>
      <c r="B82" s="4" t="inlineStr">
        <is>
          <t xml:space="preserve"> </t>
        </is>
      </c>
      <c r="C82" s="11" t="n">
        <v>0.111</v>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row>
    <row r="83">
      <c r="A83" s="4" t="inlineStr">
        <is>
          <t>Four Customers [Member] | Customer Concentration Risk [Member] | Revenue Benchmark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row>
    <row r="84">
      <c r="A84" s="3" t="inlineStr">
        <is>
          <t>Summary of Significant Accounting Policies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row>
    <row r="85">
      <c r="A85" s="4" t="inlineStr">
        <is>
          <t>Concentration, percentage</t>
        </is>
      </c>
      <c r="B85" s="4" t="inlineStr">
        <is>
          <t xml:space="preserve"> </t>
        </is>
      </c>
      <c r="C85" s="4" t="inlineStr">
        <is>
          <t xml:space="preserve"> </t>
        </is>
      </c>
      <c r="D85" s="11" t="n">
        <v>0.116</v>
      </c>
      <c r="E85" s="11" t="n">
        <v>0.116</v>
      </c>
      <c r="F85" s="11" t="n">
        <v>0.115</v>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row>
    <row r="86">
      <c r="A86" s="4" t="inlineStr">
        <is>
          <t>Cumulative effect adjustment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row>
    <row r="87">
      <c r="A87" s="3" t="inlineStr">
        <is>
          <t>Summary of Significant Accounting Policies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row>
    <row r="88">
      <c r="A88" s="4" t="inlineStr">
        <is>
          <t>Provision for credit losses for other receivabl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5" t="n">
        <v>125657</v>
      </c>
      <c r="O88" s="5" t="n">
        <v>16057</v>
      </c>
      <c r="P88" s="4" t="inlineStr">
        <is>
          <t xml:space="preserve"> </t>
        </is>
      </c>
      <c r="Q88" s="4" t="inlineStr">
        <is>
          <t xml:space="preserve"> </t>
        </is>
      </c>
    </row>
  </sheetData>
  <mergeCells count="5">
    <mergeCell ref="N1:O1"/>
    <mergeCell ref="J1:K1"/>
    <mergeCell ref="D1:F1"/>
    <mergeCell ref="G1:I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Schedule of Property and Equipment (Details)</t>
        </is>
      </c>
      <c r="B1" s="2" t="inlineStr">
        <is>
          <t>Mar. 31, 2024</t>
        </is>
      </c>
    </row>
    <row r="2">
      <c r="A2" s="4" t="inlineStr">
        <is>
          <t>Leasehold Improvements [Member]</t>
        </is>
      </c>
      <c r="B2" s="4" t="inlineStr">
        <is>
          <t xml:space="preserve"> </t>
        </is>
      </c>
    </row>
    <row r="3">
      <c r="A3" s="3" t="inlineStr">
        <is>
          <t>Schedule of Property and Equipment [Line Items]</t>
        </is>
      </c>
      <c r="B3" s="4" t="inlineStr">
        <is>
          <t xml:space="preserve"> </t>
        </is>
      </c>
    </row>
    <row r="4">
      <c r="A4" s="4" t="inlineStr">
        <is>
          <t>Estimated useful lives</t>
        </is>
      </c>
      <c r="B4" s="4" t="inlineStr">
        <is>
          <t>5 years</t>
        </is>
      </c>
    </row>
    <row r="5">
      <c r="A5" s="4" t="inlineStr">
        <is>
          <t>Furniture and Office Equipment [Member]</t>
        </is>
      </c>
      <c r="B5" s="4" t="inlineStr">
        <is>
          <t xml:space="preserve"> </t>
        </is>
      </c>
    </row>
    <row r="6">
      <c r="A6" s="3" t="inlineStr">
        <is>
          <t>Schedule of Property and Equipment [Line Items]</t>
        </is>
      </c>
      <c r="B6" s="4" t="inlineStr">
        <is>
          <t xml:space="preserve"> </t>
        </is>
      </c>
    </row>
    <row r="7">
      <c r="A7" s="4" t="inlineStr">
        <is>
          <t>Estimated useful lives</t>
        </is>
      </c>
      <c r="B7" s="4" t="inlineStr">
        <is>
          <t>5 years</t>
        </is>
      </c>
    </row>
    <row r="8">
      <c r="A8" s="4" t="inlineStr">
        <is>
          <t>Minimum [Member] | Computer Software [Member]</t>
        </is>
      </c>
      <c r="B8" s="4" t="inlineStr">
        <is>
          <t xml:space="preserve"> </t>
        </is>
      </c>
    </row>
    <row r="9">
      <c r="A9" s="3" t="inlineStr">
        <is>
          <t>Schedule of Property and Equipment [Line Items]</t>
        </is>
      </c>
      <c r="B9" s="4" t="inlineStr">
        <is>
          <t xml:space="preserve"> </t>
        </is>
      </c>
    </row>
    <row r="10">
      <c r="A10" s="4" t="inlineStr">
        <is>
          <t>Estimated useful lives</t>
        </is>
      </c>
      <c r="B10" s="4" t="inlineStr">
        <is>
          <t>3 years</t>
        </is>
      </c>
    </row>
    <row r="11">
      <c r="A11" s="4" t="inlineStr">
        <is>
          <t>Minimum [Member] | Automobiles [Member]</t>
        </is>
      </c>
      <c r="B11" s="4" t="inlineStr">
        <is>
          <t xml:space="preserve"> </t>
        </is>
      </c>
    </row>
    <row r="12">
      <c r="A12" s="3" t="inlineStr">
        <is>
          <t>Schedule of Property and Equipment [Line Items]</t>
        </is>
      </c>
      <c r="B12" s="4" t="inlineStr">
        <is>
          <t xml:space="preserve"> </t>
        </is>
      </c>
    </row>
    <row r="13">
      <c r="A13" s="4" t="inlineStr">
        <is>
          <t>Estimated useful lives</t>
        </is>
      </c>
      <c r="B13" s="4" t="inlineStr">
        <is>
          <t>3 years</t>
        </is>
      </c>
    </row>
    <row r="14">
      <c r="A14" s="4" t="inlineStr">
        <is>
          <t>Maximum [Member] | Computer Software [Member]</t>
        </is>
      </c>
      <c r="B14" s="4" t="inlineStr">
        <is>
          <t xml:space="preserve"> </t>
        </is>
      </c>
    </row>
    <row r="15">
      <c r="A15" s="3" t="inlineStr">
        <is>
          <t>Schedule of Property and Equipment [Line Items]</t>
        </is>
      </c>
      <c r="B15" s="4" t="inlineStr">
        <is>
          <t xml:space="preserve"> </t>
        </is>
      </c>
    </row>
    <row r="16">
      <c r="A16" s="4" t="inlineStr">
        <is>
          <t>Estimated useful lives</t>
        </is>
      </c>
      <c r="B16" s="4" t="inlineStr">
        <is>
          <t>4 years</t>
        </is>
      </c>
    </row>
    <row r="17">
      <c r="A17" s="4" t="inlineStr">
        <is>
          <t>Maximum [Member] | Automobiles [Member]</t>
        </is>
      </c>
      <c r="B17" s="4" t="inlineStr">
        <is>
          <t xml:space="preserve"> </t>
        </is>
      </c>
    </row>
    <row r="18">
      <c r="A18" s="3" t="inlineStr">
        <is>
          <t>Schedule of Property and Equipment [Line Items]</t>
        </is>
      </c>
      <c r="B18" s="4" t="inlineStr">
        <is>
          <t xml:space="preserve"> </t>
        </is>
      </c>
    </row>
    <row r="19">
      <c r="A19" s="4" t="inlineStr">
        <is>
          <t>Estimated useful lives</t>
        </is>
      </c>
      <c r="B19" s="4" t="inlineStr">
        <is>
          <t>4 years</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Revenues   - Schedule of Company’s Revenues Disaggregated by Service Lines (Details)</t>
        </is>
      </c>
      <c r="B1" s="2" t="inlineStr">
        <is>
          <t>6 Months Ended</t>
        </is>
      </c>
      <c r="E1" s="2" t="inlineStr">
        <is>
          <t>12 Months Ended</t>
        </is>
      </c>
    </row>
    <row r="2">
      <c r="B2" s="2" t="inlineStr">
        <is>
          <t>Sep. 30, 2024 HKD ($)</t>
        </is>
      </c>
      <c r="C2" s="2" t="inlineStr">
        <is>
          <t>Sep. 30, 2024 USD ($)</t>
        </is>
      </c>
      <c r="D2" s="2" t="inlineStr">
        <is>
          <t>Sep. 30, 2023 HKD ($)</t>
        </is>
      </c>
      <c r="E2" s="2" t="inlineStr">
        <is>
          <t>Mar. 31, 2024 HKD ($)</t>
        </is>
      </c>
      <c r="F2" s="2" t="inlineStr">
        <is>
          <t>Mar. 31, 2024 USD ($)</t>
        </is>
      </c>
      <c r="G2" s="2" t="inlineStr">
        <is>
          <t>Mar. 31, 2023 HKD ($)</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s, change in percent</t>
        </is>
      </c>
      <c r="B4" s="5" t="n">
        <v>-38089</v>
      </c>
      <c r="C4" s="4" t="inlineStr">
        <is>
          <t xml:space="preserve"> </t>
        </is>
      </c>
      <c r="D4" s="4" t="inlineStr">
        <is>
          <t xml:space="preserve"> </t>
        </is>
      </c>
      <c r="E4" s="5" t="n">
        <v>-552096</v>
      </c>
      <c r="F4" s="4" t="inlineStr">
        <is>
          <t xml:space="preserve"> </t>
        </is>
      </c>
      <c r="G4" s="4" t="inlineStr">
        <is>
          <t xml:space="preserve"> </t>
        </is>
      </c>
    </row>
    <row r="5">
      <c r="A5" s="4" t="inlineStr">
        <is>
          <t>Revenues, change in rate</t>
        </is>
      </c>
      <c r="B5" s="4" t="inlineStr">
        <is>
          <t>(0.60%)</t>
        </is>
      </c>
      <c r="C5" s="4" t="inlineStr">
        <is>
          <t>(0.60%)</t>
        </is>
      </c>
      <c r="D5" s="4" t="inlineStr">
        <is>
          <t xml:space="preserve"> </t>
        </is>
      </c>
      <c r="E5" s="4" t="inlineStr">
        <is>
          <t>(4.40%)</t>
        </is>
      </c>
      <c r="F5" s="4" t="inlineStr">
        <is>
          <t>(4.40%)</t>
        </is>
      </c>
      <c r="G5" s="4" t="inlineStr">
        <is>
          <t xml:space="preserve"> </t>
        </is>
      </c>
    </row>
    <row r="6">
      <c r="A6" s="4" t="inlineStr">
        <is>
          <t>Total revenues</t>
        </is>
      </c>
      <c r="B6" s="5" t="n">
        <v>6456465</v>
      </c>
      <c r="C6" s="5" t="n">
        <v>831023</v>
      </c>
      <c r="D6" s="5" t="n">
        <v>6494554</v>
      </c>
      <c r="E6" s="5" t="n">
        <v>11980435</v>
      </c>
      <c r="F6" s="5" t="n">
        <v>1530870</v>
      </c>
      <c r="G6" s="5" t="n">
        <v>12532531</v>
      </c>
    </row>
    <row r="7">
      <c r="A7" s="4" t="inlineStr">
        <is>
          <t>General Corporate Consultancy Service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isaggregation of Reven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Total revenues</t>
        </is>
      </c>
      <c r="B9" s="5" t="n">
        <v>4650000</v>
      </c>
      <c r="C9" s="5" t="n">
        <v>598510</v>
      </c>
      <c r="D9" s="6" t="n">
        <v>4650000</v>
      </c>
      <c r="E9" s="6" t="n">
        <v>9300000</v>
      </c>
      <c r="F9" s="6" t="n">
        <v>1188362</v>
      </c>
      <c r="G9" s="6" t="n">
        <v>9300000</v>
      </c>
    </row>
    <row r="10">
      <c r="A10" s="4" t="inlineStr">
        <is>
          <t>Revenues, change in rate</t>
        </is>
      </c>
      <c r="B10" s="10" t="n">
        <v>0</v>
      </c>
      <c r="C10" s="10" t="n">
        <v>0</v>
      </c>
      <c r="D10" s="4" t="inlineStr">
        <is>
          <t xml:space="preserve"> </t>
        </is>
      </c>
      <c r="E10" s="4" t="inlineStr">
        <is>
          <t xml:space="preserve"> </t>
        </is>
      </c>
      <c r="F10" s="4" t="inlineStr">
        <is>
          <t xml:space="preserve"> </t>
        </is>
      </c>
      <c r="G10" s="4" t="inlineStr">
        <is>
          <t xml:space="preserve"> </t>
        </is>
      </c>
    </row>
    <row r="11">
      <c r="A11" s="4" t="inlineStr">
        <is>
          <t>Internal control advisory service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Total revenues</t>
        </is>
      </c>
      <c r="B13" s="4" t="inlineStr">
        <is>
          <t xml:space="preserve"> </t>
        </is>
      </c>
      <c r="C13" s="4" t="inlineStr">
        <is>
          <t xml:space="preserve"> </t>
        </is>
      </c>
      <c r="D13" s="4" t="inlineStr">
        <is>
          <t xml:space="preserve"> </t>
        </is>
      </c>
      <c r="E13" s="6" t="n">
        <v>520080</v>
      </c>
      <c r="F13" s="5" t="n">
        <v>66456</v>
      </c>
      <c r="G13" s="6" t="n">
        <v>486400</v>
      </c>
    </row>
    <row r="14">
      <c r="A14" s="4" t="inlineStr">
        <is>
          <t>Revenues, change in percent</t>
        </is>
      </c>
      <c r="B14" s="4" t="inlineStr">
        <is>
          <t xml:space="preserve"> </t>
        </is>
      </c>
      <c r="C14" s="4" t="inlineStr">
        <is>
          <t xml:space="preserve"> </t>
        </is>
      </c>
      <c r="D14" s="4" t="inlineStr">
        <is>
          <t xml:space="preserve"> </t>
        </is>
      </c>
      <c r="E14" s="5" t="n">
        <v>33680</v>
      </c>
      <c r="F14" s="4" t="inlineStr">
        <is>
          <t xml:space="preserve"> </t>
        </is>
      </c>
      <c r="G14" s="4" t="inlineStr">
        <is>
          <t xml:space="preserve"> </t>
        </is>
      </c>
    </row>
    <row r="15">
      <c r="A15" s="4" t="inlineStr">
        <is>
          <t>Revenues, change in rate</t>
        </is>
      </c>
      <c r="B15" s="4" t="inlineStr">
        <is>
          <t xml:space="preserve"> </t>
        </is>
      </c>
      <c r="C15" s="4" t="inlineStr">
        <is>
          <t xml:space="preserve"> </t>
        </is>
      </c>
      <c r="D15" s="4" t="inlineStr">
        <is>
          <t xml:space="preserve"> </t>
        </is>
      </c>
      <c r="E15" s="11" t="n">
        <v>0.06900000000000001</v>
      </c>
      <c r="F15" s="11" t="n">
        <v>0.06900000000000001</v>
      </c>
      <c r="G15" s="4" t="inlineStr">
        <is>
          <t xml:space="preserve"> </t>
        </is>
      </c>
    </row>
    <row r="16">
      <c r="A16" s="4" t="inlineStr">
        <is>
          <t>Subtotal Accounting and Corporate Consultancy Service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isaggregation of Revenu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Total revenues</t>
        </is>
      </c>
      <c r="B18" s="5" t="n">
        <v>4650000</v>
      </c>
      <c r="C18" s="5" t="n">
        <v>598510</v>
      </c>
      <c r="D18" s="6" t="n">
        <v>4944800</v>
      </c>
      <c r="E18" s="5" t="n">
        <v>9820080</v>
      </c>
      <c r="F18" s="5" t="n">
        <v>1254818</v>
      </c>
      <c r="G18" s="6" t="n">
        <v>9786400</v>
      </c>
    </row>
    <row r="19">
      <c r="A19" s="4" t="inlineStr">
        <is>
          <t>Revenues, change in percent</t>
        </is>
      </c>
      <c r="B19" s="12" t="n">
        <v>-294.8</v>
      </c>
      <c r="C19" s="4" t="inlineStr">
        <is>
          <t xml:space="preserve"> </t>
        </is>
      </c>
      <c r="D19" s="4" t="inlineStr">
        <is>
          <t xml:space="preserve"> </t>
        </is>
      </c>
      <c r="E19" s="5" t="n">
        <v>33680</v>
      </c>
      <c r="F19" s="4" t="inlineStr">
        <is>
          <t xml:space="preserve"> </t>
        </is>
      </c>
      <c r="G19" s="4" t="inlineStr">
        <is>
          <t xml:space="preserve"> </t>
        </is>
      </c>
    </row>
    <row r="20">
      <c r="A20" s="4" t="inlineStr">
        <is>
          <t>Revenues, change in rate</t>
        </is>
      </c>
      <c r="B20" s="4" t="inlineStr">
        <is>
          <t>(6.00%)</t>
        </is>
      </c>
      <c r="C20" s="4" t="inlineStr">
        <is>
          <t>(6.00%)</t>
        </is>
      </c>
      <c r="D20" s="4" t="inlineStr">
        <is>
          <t xml:space="preserve"> </t>
        </is>
      </c>
      <c r="E20" s="11" t="n">
        <v>0.003</v>
      </c>
      <c r="F20" s="11" t="n">
        <v>0.003</v>
      </c>
      <c r="G20" s="4" t="inlineStr">
        <is>
          <t xml:space="preserve"> </t>
        </is>
      </c>
    </row>
    <row r="21">
      <c r="A21" s="4" t="inlineStr">
        <is>
          <t>Taxation Service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isaggregation of Revenu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Total revenues</t>
        </is>
      </c>
      <c r="B23" s="5" t="n">
        <v>881000</v>
      </c>
      <c r="C23" s="5" t="n">
        <v>113395</v>
      </c>
      <c r="D23" s="6" t="n">
        <v>865000</v>
      </c>
      <c r="E23" s="5" t="n">
        <v>950000</v>
      </c>
      <c r="F23" s="5" t="n">
        <v>121392</v>
      </c>
      <c r="G23" s="6" t="n">
        <v>1240000</v>
      </c>
    </row>
    <row r="24">
      <c r="A24" s="4" t="inlineStr">
        <is>
          <t>Revenues, change in percent</t>
        </is>
      </c>
      <c r="B24" s="5" t="n">
        <v>16000</v>
      </c>
      <c r="C24" s="4" t="inlineStr">
        <is>
          <t xml:space="preserve"> </t>
        </is>
      </c>
      <c r="D24" s="4" t="inlineStr">
        <is>
          <t xml:space="preserve"> </t>
        </is>
      </c>
      <c r="E24" s="5" t="n">
        <v>-290000</v>
      </c>
      <c r="F24" s="4" t="inlineStr">
        <is>
          <t xml:space="preserve"> </t>
        </is>
      </c>
      <c r="G24" s="4" t="inlineStr">
        <is>
          <t xml:space="preserve"> </t>
        </is>
      </c>
    </row>
    <row r="25">
      <c r="A25" s="4" t="inlineStr">
        <is>
          <t>Revenues, change in rate</t>
        </is>
      </c>
      <c r="B25" s="11" t="n">
        <v>0.018</v>
      </c>
      <c r="C25" s="11" t="n">
        <v>0.018</v>
      </c>
      <c r="D25" s="4" t="inlineStr">
        <is>
          <t xml:space="preserve"> </t>
        </is>
      </c>
      <c r="E25" s="4" t="inlineStr">
        <is>
          <t>(23.40%)</t>
        </is>
      </c>
      <c r="F25" s="4" t="inlineStr">
        <is>
          <t>(23.40%)</t>
        </is>
      </c>
      <c r="G25" s="4" t="inlineStr">
        <is>
          <t xml:space="preserve"> </t>
        </is>
      </c>
    </row>
    <row r="26">
      <c r="A26" s="4" t="inlineStr">
        <is>
          <t>Company Secretarial Service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Total revenues</t>
        </is>
      </c>
      <c r="B28" s="5" t="n">
        <v>925465</v>
      </c>
      <c r="C28" s="5" t="n">
        <v>119118</v>
      </c>
      <c r="D28" s="6" t="n">
        <v>684754</v>
      </c>
      <c r="E28" s="5" t="n">
        <v>1210355</v>
      </c>
      <c r="F28" s="5" t="n">
        <v>154660</v>
      </c>
      <c r="G28" s="6" t="n">
        <v>1506131</v>
      </c>
    </row>
    <row r="29">
      <c r="A29" s="4" t="inlineStr">
        <is>
          <t>Revenues, change in percent</t>
        </is>
      </c>
      <c r="B29" s="5" t="n">
        <v>240711</v>
      </c>
      <c r="C29" s="4" t="inlineStr">
        <is>
          <t xml:space="preserve"> </t>
        </is>
      </c>
      <c r="D29" s="4" t="inlineStr">
        <is>
          <t xml:space="preserve"> </t>
        </is>
      </c>
      <c r="E29" s="5" t="n">
        <v>-295776</v>
      </c>
      <c r="F29" s="4" t="inlineStr">
        <is>
          <t xml:space="preserve"> </t>
        </is>
      </c>
      <c r="G29" s="4" t="inlineStr">
        <is>
          <t xml:space="preserve"> </t>
        </is>
      </c>
    </row>
    <row r="30">
      <c r="A30" s="4" t="inlineStr">
        <is>
          <t>Revenues, change in rate</t>
        </is>
      </c>
      <c r="B30" s="11" t="n">
        <v>0.352</v>
      </c>
      <c r="C30" s="11" t="n">
        <v>0.352</v>
      </c>
      <c r="D30" s="4" t="inlineStr">
        <is>
          <t xml:space="preserve"> </t>
        </is>
      </c>
      <c r="E30" s="4" t="inlineStr">
        <is>
          <t>(19.60%)</t>
        </is>
      </c>
      <c r="F30" s="4" t="inlineStr">
        <is>
          <t>(19.60%)</t>
        </is>
      </c>
      <c r="G30" s="4" t="inlineStr">
        <is>
          <t xml:space="preserve"> </t>
        </is>
      </c>
    </row>
    <row r="31">
      <c r="A31" s="4" t="inlineStr">
        <is>
          <t>Services and deliverables transferred at a point in time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Disaggregation of Revenu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Total revenues</t>
        </is>
      </c>
      <c r="B33" s="5" t="n">
        <v>1445593</v>
      </c>
      <c r="C33" s="5" t="n">
        <v>186065</v>
      </c>
      <c r="D33" s="6" t="n">
        <v>1516959</v>
      </c>
      <c r="E33" s="5" t="n">
        <v>2030365</v>
      </c>
      <c r="F33" s="5" t="n">
        <v>259442</v>
      </c>
      <c r="G33" s="6" t="n">
        <v>2397398</v>
      </c>
    </row>
    <row r="34">
      <c r="A34" s="4" t="inlineStr">
        <is>
          <t>Revenues, change in percent</t>
        </is>
      </c>
      <c r="B34" s="5" t="n">
        <v>-71366</v>
      </c>
      <c r="C34" s="4" t="inlineStr">
        <is>
          <t xml:space="preserve"> </t>
        </is>
      </c>
      <c r="D34" s="4" t="inlineStr">
        <is>
          <t xml:space="preserve"> </t>
        </is>
      </c>
      <c r="E34" s="5" t="n">
        <v>-367033</v>
      </c>
      <c r="F34" s="4" t="inlineStr">
        <is>
          <t xml:space="preserve"> </t>
        </is>
      </c>
      <c r="G34" s="4" t="inlineStr">
        <is>
          <t xml:space="preserve"> </t>
        </is>
      </c>
    </row>
    <row r="35">
      <c r="A35" s="4" t="inlineStr">
        <is>
          <t>Revenues, change in rate</t>
        </is>
      </c>
      <c r="B35" s="4" t="inlineStr">
        <is>
          <t>(4.70%)</t>
        </is>
      </c>
      <c r="C35" s="4" t="inlineStr">
        <is>
          <t>(4.70%)</t>
        </is>
      </c>
      <c r="D35" s="4" t="inlineStr">
        <is>
          <t xml:space="preserve"> </t>
        </is>
      </c>
      <c r="E35" s="4" t="inlineStr">
        <is>
          <t>(15.30%)</t>
        </is>
      </c>
      <c r="F35" s="4" t="inlineStr">
        <is>
          <t>(15.30%)</t>
        </is>
      </c>
      <c r="G35" s="4" t="inlineStr">
        <is>
          <t xml:space="preserve"> </t>
        </is>
      </c>
    </row>
    <row r="36">
      <c r="A36" s="4" t="inlineStr">
        <is>
          <t>Services and deliverables transferred over time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Disaggregation of Revenu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Total revenues</t>
        </is>
      </c>
      <c r="B38" s="5" t="n">
        <v>5010872</v>
      </c>
      <c r="C38" s="5" t="n">
        <v>644958</v>
      </c>
      <c r="D38" s="5" t="n">
        <v>4977595</v>
      </c>
      <c r="E38" s="5" t="n">
        <v>9950070</v>
      </c>
      <c r="F38" s="5" t="n">
        <v>1271428</v>
      </c>
      <c r="G38" s="5" t="n">
        <v>10135133</v>
      </c>
    </row>
    <row r="39">
      <c r="A39" s="4" t="inlineStr">
        <is>
          <t>Revenues, change in percent</t>
        </is>
      </c>
      <c r="B39" s="5" t="n">
        <v>33277</v>
      </c>
      <c r="C39" s="4" t="inlineStr">
        <is>
          <t xml:space="preserve"> </t>
        </is>
      </c>
      <c r="D39" s="4" t="inlineStr">
        <is>
          <t xml:space="preserve"> </t>
        </is>
      </c>
      <c r="E39" s="5" t="n">
        <v>-185063</v>
      </c>
      <c r="F39" s="4" t="inlineStr">
        <is>
          <t xml:space="preserve"> </t>
        </is>
      </c>
      <c r="G39" s="4" t="inlineStr">
        <is>
          <t xml:space="preserve"> </t>
        </is>
      </c>
    </row>
    <row r="40">
      <c r="A40" s="4" t="inlineStr">
        <is>
          <t>Revenues, change in rate</t>
        </is>
      </c>
      <c r="B40" s="11" t="n">
        <v>0.007</v>
      </c>
      <c r="C40" s="11" t="n">
        <v>0.007</v>
      </c>
      <c r="D40" s="4" t="inlineStr">
        <is>
          <t xml:space="preserve"> </t>
        </is>
      </c>
      <c r="E40" s="4" t="inlineStr">
        <is>
          <t>(1.80%)</t>
        </is>
      </c>
      <c r="F40" s="4" t="inlineStr">
        <is>
          <t>(1.80%)</t>
        </is>
      </c>
      <c r="G40" s="4" t="inlineStr">
        <is>
          <t xml:space="preserve"> </t>
        </is>
      </c>
    </row>
  </sheetData>
  <mergeCells count="3">
    <mergeCell ref="B1:D1"/>
    <mergeCell ref="E1:G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28" customWidth="1" min="1" max="1"/>
    <col width="22" customWidth="1" min="2" max="2"/>
    <col width="22" customWidth="1" min="3" max="3"/>
    <col width="22" customWidth="1" min="4" max="4"/>
    <col width="22" customWidth="1" min="5" max="5"/>
    <col width="22" customWidth="1" min="6" max="6"/>
  </cols>
  <sheetData>
    <row r="1">
      <c r="A1" s="1" t="inlineStr">
        <is>
          <t>Deferred Revenue (Details)</t>
        </is>
      </c>
      <c r="B1" s="2" t="inlineStr">
        <is>
          <t>6 Months Ended</t>
        </is>
      </c>
      <c r="D1" s="2" t="inlineStr">
        <is>
          <t>12 Months Ended</t>
        </is>
      </c>
    </row>
    <row r="2">
      <c r="B2" s="2" t="inlineStr">
        <is>
          <t>Sep. 30, 2024 HKD ($)</t>
        </is>
      </c>
      <c r="C2" s="2" t="inlineStr">
        <is>
          <t>Sep. 30, 2024 USD ($)</t>
        </is>
      </c>
      <c r="D2" s="2" t="inlineStr">
        <is>
          <t>Mar. 31, 2024 HKD ($)</t>
        </is>
      </c>
      <c r="E2" s="2" t="inlineStr">
        <is>
          <t>Mar. 31, 2024 USD ($)</t>
        </is>
      </c>
      <c r="F2" s="2" t="inlineStr">
        <is>
          <t>Mar. 31, 2023 HKD ($)</t>
        </is>
      </c>
    </row>
    <row r="3">
      <c r="A3" s="3" t="inlineStr">
        <is>
          <t>Deferred Revenu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cognized deferred revenue</t>
        </is>
      </c>
      <c r="B4" s="5" t="n">
        <v>315</v>
      </c>
      <c r="C4" s="5" t="n">
        <v>40</v>
      </c>
      <c r="D4" s="5" t="n">
        <v>54195</v>
      </c>
      <c r="E4" s="5" t="n">
        <v>6925</v>
      </c>
      <c r="F4" s="4" t="inlineStr">
        <is>
          <t xml:space="preserve"> </t>
        </is>
      </c>
    </row>
  </sheetData>
  <mergeCells count="3">
    <mergeCell ref="B1:C1"/>
    <mergeCell ref="D1:F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Deferred Revenue - Schedule of Deferred Revenue (Details)</t>
        </is>
      </c>
      <c r="B1" s="2" t="inlineStr">
        <is>
          <t>6 Months Ended</t>
        </is>
      </c>
      <c r="D1" s="2" t="inlineStr">
        <is>
          <t>12 Months Ended</t>
        </is>
      </c>
    </row>
    <row r="2">
      <c r="B2" s="2" t="inlineStr">
        <is>
          <t>Sep. 30, 2024 HKD ($)</t>
        </is>
      </c>
      <c r="C2" s="2" t="inlineStr">
        <is>
          <t>Sep. 30, 2024 USD ($)</t>
        </is>
      </c>
      <c r="D2" s="2" t="inlineStr">
        <is>
          <t>Mar. 31, 2024 HKD ($)</t>
        </is>
      </c>
      <c r="E2" s="2" t="inlineStr">
        <is>
          <t>Mar. 31, 2024 USD ($)</t>
        </is>
      </c>
      <c r="F2" s="2" t="inlineStr">
        <is>
          <t>Mar. 31, 2023 HKD ($)</t>
        </is>
      </c>
    </row>
    <row r="3">
      <c r="A3" s="3" t="inlineStr">
        <is>
          <t>Deferred Revenue - Schedule of Deferred Revenue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ments received from clients in advance of performance obligations</t>
        </is>
      </c>
      <c r="B4" s="5" t="n">
        <v>258189</v>
      </c>
      <c r="C4" s="4" t="inlineStr">
        <is>
          <t xml:space="preserve"> </t>
        </is>
      </c>
      <c r="D4" s="5" t="n">
        <v>296304</v>
      </c>
      <c r="E4" s="4" t="inlineStr">
        <is>
          <t xml:space="preserve"> </t>
        </is>
      </c>
      <c r="F4" s="5" t="n">
        <v>270239</v>
      </c>
    </row>
    <row r="5">
      <c r="A5" s="4" t="inlineStr">
        <is>
          <t>Beginning balance</t>
        </is>
      </c>
      <c r="B5" s="6" t="n">
        <v>296304</v>
      </c>
      <c r="C5" s="5" t="n">
        <v>38138</v>
      </c>
      <c r="D5" s="6" t="n">
        <v>270239</v>
      </c>
      <c r="E5" s="5" t="n">
        <v>34531</v>
      </c>
      <c r="F5" s="6" t="n">
        <v>248809</v>
      </c>
    </row>
    <row r="6">
      <c r="A6" s="4" t="inlineStr">
        <is>
          <t>Decrease in deferred revenue included in the beginning balance as a result of recognition of revenue during current year</t>
        </is>
      </c>
      <c r="B6" s="6" t="n">
        <v>-221006</v>
      </c>
      <c r="C6" s="6" t="n">
        <v>-28446</v>
      </c>
      <c r="D6" s="6" t="n">
        <v>-266740</v>
      </c>
      <c r="E6" s="6" t="n">
        <v>-34084</v>
      </c>
      <c r="F6" s="6" t="n">
        <v>-244484</v>
      </c>
    </row>
    <row r="7">
      <c r="A7" s="4" t="inlineStr">
        <is>
          <t>Increase in deferred revenue as result of cash collected in current year in advance of satisfaction of performance obligations</t>
        </is>
      </c>
      <c r="B7" s="6" t="n">
        <v>182891</v>
      </c>
      <c r="C7" s="6" t="n">
        <v>23540</v>
      </c>
      <c r="D7" s="6" t="n">
        <v>292805</v>
      </c>
      <c r="E7" s="6" t="n">
        <v>37415</v>
      </c>
      <c r="F7" s="6" t="n">
        <v>265914</v>
      </c>
    </row>
    <row r="8">
      <c r="A8" s="4" t="inlineStr">
        <is>
          <t>Ending balance</t>
        </is>
      </c>
      <c r="B8" s="6" t="n">
        <v>258189</v>
      </c>
      <c r="C8" s="6" t="n">
        <v>33232</v>
      </c>
      <c r="D8" s="6" t="n">
        <v>296304</v>
      </c>
      <c r="E8" s="6" t="n">
        <v>38138</v>
      </c>
      <c r="F8" s="6" t="n">
        <v>270239</v>
      </c>
    </row>
    <row r="9">
      <c r="A9" s="4" t="inlineStr">
        <is>
          <t>Previously Reported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ferred Revenue - Schedule of Deferred Revenue (Detail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ayments received from clients in advance of performance obligations</t>
        </is>
      </c>
      <c r="B11" s="4" t="inlineStr">
        <is>
          <t xml:space="preserve"> </t>
        </is>
      </c>
      <c r="C11" s="4" t="inlineStr">
        <is>
          <t xml:space="preserve"> </t>
        </is>
      </c>
      <c r="D11" s="6" t="n">
        <v>296304</v>
      </c>
      <c r="E11" s="4" t="inlineStr">
        <is>
          <t xml:space="preserve"> </t>
        </is>
      </c>
      <c r="F11" s="6" t="n">
        <v>270239</v>
      </c>
    </row>
    <row r="12">
      <c r="A12" s="4" t="inlineStr">
        <is>
          <t>Beginning balance</t>
        </is>
      </c>
      <c r="B12" s="5" t="n">
        <v>296304</v>
      </c>
      <c r="C12" s="5" t="n">
        <v>37862</v>
      </c>
      <c r="D12" s="6" t="n">
        <v>270239</v>
      </c>
      <c r="E12" s="4" t="inlineStr">
        <is>
          <t xml:space="preserve"> </t>
        </is>
      </c>
      <c r="F12" s="4" t="inlineStr">
        <is>
          <t xml:space="preserve"> </t>
        </is>
      </c>
    </row>
    <row r="13">
      <c r="A13" s="4" t="inlineStr">
        <is>
          <t>Ending balance</t>
        </is>
      </c>
      <c r="B13" s="4" t="inlineStr">
        <is>
          <t xml:space="preserve"> </t>
        </is>
      </c>
      <c r="C13" s="4" t="inlineStr">
        <is>
          <t xml:space="preserve"> </t>
        </is>
      </c>
      <c r="D13" s="5" t="n">
        <v>296304</v>
      </c>
      <c r="E13" s="5" t="n">
        <v>37862</v>
      </c>
      <c r="F13" s="5" t="n">
        <v>270239</v>
      </c>
    </row>
  </sheetData>
  <mergeCells count="3">
    <mergeCell ref="B1:C1"/>
    <mergeCell ref="D1:F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J13"/>
  <sheetViews>
    <sheetView workbookViewId="0">
      <selection activeCell="A1" sqref="A1"/>
    </sheetView>
  </sheetViews>
  <sheetFormatPr baseColWidth="8" defaultRowHeight="15"/>
  <cols>
    <col width="42"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Accounts Receivable, Net (Details)</t>
        </is>
      </c>
      <c r="D1" s="2" t="inlineStr">
        <is>
          <t>6 Months Ended</t>
        </is>
      </c>
      <c r="H1" s="2" t="inlineStr">
        <is>
          <t>12 Months Ended</t>
        </is>
      </c>
    </row>
    <row r="2">
      <c r="B2" s="2" t="inlineStr">
        <is>
          <t>Apr. 01, 2023 HKD ($)</t>
        </is>
      </c>
      <c r="C2" s="2" t="inlineStr">
        <is>
          <t>Apr. 01, 2023 USD ($)</t>
        </is>
      </c>
      <c r="D2" s="2" t="inlineStr">
        <is>
          <t>Sep. 30, 2024 HKD ($)</t>
        </is>
      </c>
      <c r="E2" s="2" t="inlineStr">
        <is>
          <t>Sep. 30, 2024 USD ($)</t>
        </is>
      </c>
      <c r="F2" s="2" t="inlineStr">
        <is>
          <t>Sep. 30, 2023 HKD ($)</t>
        </is>
      </c>
      <c r="G2" s="2" t="inlineStr">
        <is>
          <t>Sep. 30, 2023 USD ($)</t>
        </is>
      </c>
      <c r="H2" s="2" t="inlineStr">
        <is>
          <t>Mar. 31, 2024 HKD ($)</t>
        </is>
      </c>
      <c r="I2" s="2" t="inlineStr">
        <is>
          <t>Mar. 31, 2024 USD ($)</t>
        </is>
      </c>
      <c r="J2" s="2" t="inlineStr">
        <is>
          <t>Mar. 31, 2023 HKD ($)</t>
        </is>
      </c>
    </row>
    <row r="3">
      <c r="A3" s="3" t="inlineStr">
        <is>
          <t>Accounts Receivable, Ne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umulative-effect adjust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189671</v>
      </c>
      <c r="I4" s="5" t="n">
        <v>24236</v>
      </c>
      <c r="J4" s="4" t="inlineStr">
        <is>
          <t xml:space="preserve"> </t>
        </is>
      </c>
    </row>
    <row r="5">
      <c r="A5" s="4" t="inlineStr">
        <is>
          <t>Recovery for doubtful accou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88578</v>
      </c>
      <c r="I5" s="6" t="n">
        <v>11319</v>
      </c>
      <c r="J5" s="6" t="n">
        <v>142194</v>
      </c>
    </row>
    <row r="6">
      <c r="A6" s="4" t="inlineStr">
        <is>
          <t>Uncollectible receivables</t>
        </is>
      </c>
      <c r="B6" s="4" t="inlineStr">
        <is>
          <t xml:space="preserve"> </t>
        </is>
      </c>
      <c r="C6" s="4" t="inlineStr">
        <is>
          <t xml:space="preserve"> </t>
        </is>
      </c>
      <c r="D6" s="4" t="inlineStr">
        <is>
          <t xml:space="preserve"> </t>
        </is>
      </c>
      <c r="E6" s="4" t="inlineStr">
        <is>
          <t xml:space="preserve"> </t>
        </is>
      </c>
      <c r="F6" s="5" t="n">
        <v>126596</v>
      </c>
      <c r="G6" s="4" t="inlineStr">
        <is>
          <t xml:space="preserve"> </t>
        </is>
      </c>
      <c r="H6" s="6" t="n">
        <v>140641</v>
      </c>
      <c r="I6" s="6" t="n">
        <v>17972</v>
      </c>
      <c r="J6" s="6" t="n">
        <v>89251</v>
      </c>
    </row>
    <row r="7">
      <c r="A7" s="4" t="inlineStr">
        <is>
          <t>(Recovery of) provision for credit losses</t>
        </is>
      </c>
      <c r="B7" s="4" t="inlineStr">
        <is>
          <t xml:space="preserve"> </t>
        </is>
      </c>
      <c r="C7" s="4" t="inlineStr">
        <is>
          <t xml:space="preserve"> </t>
        </is>
      </c>
      <c r="D7" s="6" t="n">
        <v>80138</v>
      </c>
      <c r="E7" s="6" t="n">
        <v>10315</v>
      </c>
      <c r="F7" s="5" t="n">
        <v>-117016</v>
      </c>
      <c r="G7" s="4" t="inlineStr">
        <is>
          <t xml:space="preserve"> </t>
        </is>
      </c>
      <c r="H7" s="5" t="n">
        <v>106946</v>
      </c>
      <c r="I7" s="5" t="n">
        <v>13666</v>
      </c>
      <c r="J7" s="5" t="n">
        <v>266728</v>
      </c>
    </row>
    <row r="8">
      <c r="A8" s="4" t="inlineStr">
        <is>
          <t>Accounts Receivabl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Accounts Receivable, Ne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Recovery of) provision for credit losses</t>
        </is>
      </c>
      <c r="B10" s="4" t="inlineStr">
        <is>
          <t xml:space="preserve"> </t>
        </is>
      </c>
      <c r="C10" s="4" t="inlineStr">
        <is>
          <t xml:space="preserve"> </t>
        </is>
      </c>
      <c r="D10" s="5" t="n">
        <v>732</v>
      </c>
      <c r="E10" s="5" t="n">
        <v>3055</v>
      </c>
      <c r="F10" s="4" t="inlineStr">
        <is>
          <t xml:space="preserve"> </t>
        </is>
      </c>
      <c r="G10" s="5" t="n">
        <v>57910</v>
      </c>
      <c r="H10" s="4" t="inlineStr">
        <is>
          <t xml:space="preserve"> </t>
        </is>
      </c>
      <c r="I10" s="4" t="inlineStr">
        <is>
          <t xml:space="preserve"> </t>
        </is>
      </c>
      <c r="J10" s="4" t="inlineStr">
        <is>
          <t xml:space="preserve"> </t>
        </is>
      </c>
    </row>
    <row r="11">
      <c r="A11" s="4" t="inlineStr">
        <is>
          <t>ASU No. 2016-13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Accounts Receivable, Ne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Cumulative-effect adjustment</t>
        </is>
      </c>
      <c r="B13" s="5" t="n">
        <v>189671</v>
      </c>
      <c r="C13" s="5" t="n">
        <v>-24236</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sheetData>
  <mergeCells count="4">
    <mergeCell ref="H1:J1"/>
    <mergeCell ref="B1:C1"/>
    <mergeCell ref="D1:G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29" customWidth="1" min="5" max="5"/>
    <col width="40" customWidth="1" min="6" max="6"/>
    <col width="40" customWidth="1" min="7" max="7"/>
    <col width="40" customWidth="1" min="8" max="8"/>
    <col width="29" customWidth="1" min="9" max="9"/>
  </cols>
  <sheetData>
    <row r="1">
      <c r="A1" s="1" t="inlineStr">
        <is>
          <t>Condensed Consolidated Statements of Income and Comprehensive Income (Unaudited)</t>
        </is>
      </c>
      <c r="B1" s="2" t="inlineStr">
        <is>
          <t>6 Months Ended</t>
        </is>
      </c>
      <c r="F1" s="2" t="inlineStr">
        <is>
          <t>12 Months Ended</t>
        </is>
      </c>
    </row>
    <row r="2">
      <c r="B2" s="2" t="inlineStr">
        <is>
          <t>Sep. 30, 2024 HKD ($) $ / shares shares</t>
        </is>
      </c>
      <c r="C2" s="2" t="inlineStr">
        <is>
          <t>Sep. 30, 2024 USD ($) $ / shares shares</t>
        </is>
      </c>
      <c r="D2" s="2" t="inlineStr">
        <is>
          <t>Sep. 30, 2023 HKD ($) $ / shares shares</t>
        </is>
      </c>
      <c r="E2" s="2" t="inlineStr">
        <is>
          <t>Sep. 30, 2023 USD ($) shares</t>
        </is>
      </c>
      <c r="F2" s="2" t="inlineStr">
        <is>
          <t>Mar. 31, 2024 HKD ($) $ / shares shares</t>
        </is>
      </c>
      <c r="G2" s="2" t="inlineStr">
        <is>
          <t>Mar. 31, 2024 USD ($) $ / shares shares</t>
        </is>
      </c>
      <c r="H2" s="2" t="inlineStr">
        <is>
          <t>Mar. 31, 2023 HKD ($) $ / shares shares</t>
        </is>
      </c>
      <c r="I2" s="2" t="inlineStr">
        <is>
          <t>Mar. 31, 2023 USD ($) shares</t>
        </is>
      </c>
    </row>
    <row r="3">
      <c r="A3" s="3" t="inlineStr">
        <is>
          <t>Revenu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Total revenues</t>
        </is>
      </c>
      <c r="B4" s="5" t="n">
        <v>6456465</v>
      </c>
      <c r="C4" s="5" t="n">
        <v>831023</v>
      </c>
      <c r="D4" s="5" t="n">
        <v>6494554</v>
      </c>
      <c r="E4" s="4" t="inlineStr">
        <is>
          <t xml:space="preserve"> </t>
        </is>
      </c>
      <c r="F4" s="5" t="n">
        <v>11980435</v>
      </c>
      <c r="G4" s="5" t="n">
        <v>1530870</v>
      </c>
      <c r="H4" s="5" t="n">
        <v>12532531</v>
      </c>
      <c r="I4" s="4" t="inlineStr">
        <is>
          <t xml:space="preserve"> </t>
        </is>
      </c>
    </row>
    <row r="5">
      <c r="A5" s="3" t="inlineStr">
        <is>
          <t>Operating expens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Direct cost of revenues</t>
        </is>
      </c>
      <c r="B6" s="6" t="n">
        <v>1251901</v>
      </c>
      <c r="C6" s="6" t="n">
        <v>161134</v>
      </c>
      <c r="D6" s="6" t="n">
        <v>1337466</v>
      </c>
      <c r="E6" s="4" t="inlineStr">
        <is>
          <t xml:space="preserve"> </t>
        </is>
      </c>
      <c r="F6" s="6" t="n">
        <v>2691125</v>
      </c>
      <c r="G6" s="6" t="n">
        <v>343874</v>
      </c>
      <c r="H6" s="6" t="n">
        <v>3102891</v>
      </c>
      <c r="I6" s="4" t="inlineStr">
        <is>
          <t xml:space="preserve"> </t>
        </is>
      </c>
    </row>
    <row r="7">
      <c r="A7" s="4" t="inlineStr">
        <is>
          <t>Selling and marketing expenses</t>
        </is>
      </c>
      <c r="B7" s="6" t="n">
        <v>173392</v>
      </c>
      <c r="C7" s="6" t="n">
        <v>22318</v>
      </c>
      <c r="D7" s="6" t="n">
        <v>181901</v>
      </c>
      <c r="E7" s="4" t="inlineStr">
        <is>
          <t xml:space="preserve"> </t>
        </is>
      </c>
      <c r="F7" s="6" t="n">
        <v>321857</v>
      </c>
      <c r="G7" s="6" t="n">
        <v>41127</v>
      </c>
      <c r="H7" s="6" t="n">
        <v>448847</v>
      </c>
      <c r="I7" s="4" t="inlineStr">
        <is>
          <t xml:space="preserve"> </t>
        </is>
      </c>
    </row>
    <row r="8">
      <c r="A8" s="4" t="inlineStr">
        <is>
          <t>General and administrative expenses</t>
        </is>
      </c>
      <c r="B8" s="6" t="n">
        <v>2015139</v>
      </c>
      <c r="C8" s="6" t="n">
        <v>259373</v>
      </c>
      <c r="D8" s="6" t="n">
        <v>1640190</v>
      </c>
      <c r="E8" s="4" t="inlineStr">
        <is>
          <t xml:space="preserve"> </t>
        </is>
      </c>
      <c r="F8" s="6" t="n">
        <v>2469604</v>
      </c>
      <c r="G8" s="6" t="n">
        <v>315569</v>
      </c>
      <c r="H8" s="6" t="n">
        <v>2061879</v>
      </c>
      <c r="I8" s="4" t="inlineStr">
        <is>
          <t xml:space="preserve"> </t>
        </is>
      </c>
    </row>
    <row r="9">
      <c r="A9" s="4" t="inlineStr">
        <is>
          <t>(Recovery of) provision for credit losses</t>
        </is>
      </c>
      <c r="B9" s="6" t="n">
        <v>80138</v>
      </c>
      <c r="C9" s="6" t="n">
        <v>10315</v>
      </c>
      <c r="D9" s="6" t="n">
        <v>-117016</v>
      </c>
      <c r="E9" s="4" t="inlineStr">
        <is>
          <t xml:space="preserve"> </t>
        </is>
      </c>
      <c r="F9" s="6" t="n">
        <v>106946</v>
      </c>
      <c r="G9" s="6" t="n">
        <v>13666</v>
      </c>
      <c r="H9" s="6" t="n">
        <v>266728</v>
      </c>
      <c r="I9" s="4" t="inlineStr">
        <is>
          <t xml:space="preserve"> </t>
        </is>
      </c>
    </row>
    <row r="10">
      <c r="A10" s="4" t="inlineStr">
        <is>
          <t>Total operating expenses</t>
        </is>
      </c>
      <c r="B10" s="6" t="n">
        <v>3520570</v>
      </c>
      <c r="C10" s="6" t="n">
        <v>453140</v>
      </c>
      <c r="D10" s="6" t="n">
        <v>3042541</v>
      </c>
      <c r="E10" s="4" t="inlineStr">
        <is>
          <t xml:space="preserve"> </t>
        </is>
      </c>
      <c r="F10" s="6" t="n">
        <v>5589532</v>
      </c>
      <c r="G10" s="6" t="n">
        <v>714236</v>
      </c>
      <c r="H10" s="6" t="n">
        <v>5880345</v>
      </c>
      <c r="I10" s="4" t="inlineStr">
        <is>
          <t xml:space="preserve"> </t>
        </is>
      </c>
    </row>
    <row r="11">
      <c r="A11" s="4" t="inlineStr">
        <is>
          <t>Income from operations</t>
        </is>
      </c>
      <c r="B11" s="6" t="n">
        <v>2935895</v>
      </c>
      <c r="C11" s="6" t="n">
        <v>377883</v>
      </c>
      <c r="D11" s="6" t="n">
        <v>3452013</v>
      </c>
      <c r="E11" s="4" t="inlineStr">
        <is>
          <t xml:space="preserve"> </t>
        </is>
      </c>
      <c r="F11" s="6" t="n">
        <v>6390903</v>
      </c>
      <c r="G11" s="6" t="n">
        <v>816634</v>
      </c>
      <c r="H11" s="6" t="n">
        <v>6652186</v>
      </c>
      <c r="I11" s="4" t="inlineStr">
        <is>
          <t xml:space="preserve"> </t>
        </is>
      </c>
    </row>
    <row r="12">
      <c r="A12" s="3" t="inlineStr">
        <is>
          <t>Other income (expens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Interest income</t>
        </is>
      </c>
      <c r="B13" s="6" t="n">
        <v>59810</v>
      </c>
      <c r="C13" s="6" t="n">
        <v>7698</v>
      </c>
      <c r="D13" s="6" t="n">
        <v>209503</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Exchange loss</t>
        </is>
      </c>
      <c r="B14" s="6" t="n">
        <v>-5801</v>
      </c>
      <c r="C14" s="6" t="n">
        <v>-747</v>
      </c>
      <c r="D14" s="6" t="n">
        <v>-198</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Other income</t>
        </is>
      </c>
      <c r="B15" s="6" t="n">
        <v>10742</v>
      </c>
      <c r="C15" s="6" t="n">
        <v>1383</v>
      </c>
      <c r="D15" s="4" t="inlineStr">
        <is>
          <t xml:space="preserve"> </t>
        </is>
      </c>
      <c r="E15" s="4" t="inlineStr">
        <is>
          <t xml:space="preserve"> </t>
        </is>
      </c>
      <c r="F15" s="6" t="n">
        <v>351855</v>
      </c>
      <c r="G15" s="6" t="n">
        <v>44960</v>
      </c>
      <c r="H15" s="6" t="n">
        <v>237310</v>
      </c>
      <c r="I15" s="4" t="inlineStr">
        <is>
          <t xml:space="preserve"> </t>
        </is>
      </c>
    </row>
    <row r="16">
      <c r="A16" s="4" t="inlineStr">
        <is>
          <t>Total other income, net</t>
        </is>
      </c>
      <c r="B16" s="6" t="n">
        <v>64751</v>
      </c>
      <c r="C16" s="6" t="n">
        <v>8334</v>
      </c>
      <c r="D16" s="6" t="n">
        <v>209305</v>
      </c>
      <c r="E16" s="4" t="inlineStr">
        <is>
          <t xml:space="preserve"> </t>
        </is>
      </c>
      <c r="F16" s="6" t="n">
        <v>351855</v>
      </c>
      <c r="G16" s="6" t="n">
        <v>44960</v>
      </c>
      <c r="H16" s="6" t="n">
        <v>237310</v>
      </c>
      <c r="I16" s="4" t="inlineStr">
        <is>
          <t xml:space="preserve"> </t>
        </is>
      </c>
    </row>
    <row r="17">
      <c r="A17" s="4" t="inlineStr">
        <is>
          <t>Income before income tax</t>
        </is>
      </c>
      <c r="B17" s="6" t="n">
        <v>3000646</v>
      </c>
      <c r="C17" s="6" t="n">
        <v>386217</v>
      </c>
      <c r="D17" s="6" t="n">
        <v>3661318</v>
      </c>
      <c r="E17" s="4" t="inlineStr">
        <is>
          <t xml:space="preserve"> </t>
        </is>
      </c>
      <c r="F17" s="6" t="n">
        <v>6742758</v>
      </c>
      <c r="G17" s="6" t="n">
        <v>861594</v>
      </c>
      <c r="H17" s="6" t="n">
        <v>6889496</v>
      </c>
      <c r="I17" s="4" t="inlineStr">
        <is>
          <t xml:space="preserve"> </t>
        </is>
      </c>
    </row>
    <row r="18">
      <c r="A18" s="3" t="inlineStr">
        <is>
          <t>Income tax expense (benefi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Current</t>
        </is>
      </c>
      <c r="B19" s="6" t="n">
        <v>590885</v>
      </c>
      <c r="C19" s="6" t="n">
        <v>76054</v>
      </c>
      <c r="D19" s="6" t="n">
        <v>891644</v>
      </c>
      <c r="E19" s="4" t="inlineStr">
        <is>
          <t xml:space="preserve"> </t>
        </is>
      </c>
      <c r="F19" s="6" t="n">
        <v>1414234</v>
      </c>
      <c r="G19" s="6" t="n">
        <v>180712</v>
      </c>
      <c r="H19" s="6" t="n">
        <v>879171</v>
      </c>
      <c r="I19" s="4" t="inlineStr">
        <is>
          <t xml:space="preserve"> </t>
        </is>
      </c>
    </row>
    <row r="20">
      <c r="A20" s="4" t="inlineStr">
        <is>
          <t>Deferred</t>
        </is>
      </c>
      <c r="B20" s="6" t="n">
        <v>-12788</v>
      </c>
      <c r="C20" s="6" t="n">
        <v>-1646</v>
      </c>
      <c r="D20" s="6" t="n">
        <v>19772</v>
      </c>
      <c r="E20" s="4" t="inlineStr">
        <is>
          <t xml:space="preserve"> </t>
        </is>
      </c>
      <c r="F20" s="6" t="n">
        <v>65745</v>
      </c>
      <c r="G20" s="6" t="n">
        <v>8401</v>
      </c>
      <c r="H20" s="6" t="n">
        <v>-17326</v>
      </c>
      <c r="I20" s="4" t="inlineStr">
        <is>
          <t xml:space="preserve"> </t>
        </is>
      </c>
    </row>
    <row r="21">
      <c r="A21" s="4" t="inlineStr">
        <is>
          <t>Total income tax expense</t>
        </is>
      </c>
      <c r="B21" s="6" t="n">
        <v>578097</v>
      </c>
      <c r="C21" s="6" t="n">
        <v>74408</v>
      </c>
      <c r="D21" s="6" t="n">
        <v>911416</v>
      </c>
      <c r="E21" s="4" t="inlineStr">
        <is>
          <t xml:space="preserve"> </t>
        </is>
      </c>
      <c r="F21" s="6" t="n">
        <v>1479979</v>
      </c>
      <c r="G21" s="6" t="n">
        <v>189113</v>
      </c>
      <c r="H21" s="6" t="n">
        <v>861845</v>
      </c>
      <c r="I21" s="4" t="inlineStr">
        <is>
          <t xml:space="preserve"> </t>
        </is>
      </c>
    </row>
    <row r="22">
      <c r="A22" s="4" t="inlineStr">
        <is>
          <t>Net income</t>
        </is>
      </c>
      <c r="B22" s="6" t="n">
        <v>2422549</v>
      </c>
      <c r="C22" s="6" t="n">
        <v>311809</v>
      </c>
      <c r="D22" s="6" t="n">
        <v>2749902</v>
      </c>
      <c r="E22" s="5" t="n">
        <v>351163</v>
      </c>
      <c r="F22" s="6" t="n">
        <v>5262779</v>
      </c>
      <c r="G22" s="6" t="n">
        <v>672481</v>
      </c>
      <c r="H22" s="6" t="n">
        <v>6027651</v>
      </c>
      <c r="I22" s="5" t="n">
        <v>767862</v>
      </c>
    </row>
    <row r="23">
      <c r="A23" s="4" t="inlineStr">
        <is>
          <t>Foreign currency translation adjustment</t>
        </is>
      </c>
      <c r="B23" s="6" t="n">
        <v>-10743</v>
      </c>
      <c r="C23" s="6" t="n">
        <v>19587</v>
      </c>
      <c r="D23" s="6" t="n">
        <v>23026</v>
      </c>
      <c r="E23" s="5" t="n">
        <v>10647</v>
      </c>
      <c r="F23" s="6" t="n">
        <v>-13634</v>
      </c>
      <c r="G23" s="6" t="n">
        <v>7423</v>
      </c>
      <c r="H23" s="6" t="n">
        <v>12562</v>
      </c>
      <c r="I23" s="5" t="n">
        <v>-3707</v>
      </c>
    </row>
    <row r="24">
      <c r="A24" s="4" t="inlineStr">
        <is>
          <t>Comprehensive income</t>
        </is>
      </c>
      <c r="B24" s="5" t="n">
        <v>2411806</v>
      </c>
      <c r="C24" s="5" t="n">
        <v>331396</v>
      </c>
      <c r="D24" s="5" t="n">
        <v>2772928</v>
      </c>
      <c r="E24" s="4" t="inlineStr">
        <is>
          <t xml:space="preserve"> </t>
        </is>
      </c>
      <c r="F24" s="5" t="n">
        <v>5249145</v>
      </c>
      <c r="G24" s="5" t="n">
        <v>679904</v>
      </c>
      <c r="H24" s="5" t="n">
        <v>6040213</v>
      </c>
      <c r="I24" s="4" t="inlineStr">
        <is>
          <t xml:space="preserve"> </t>
        </is>
      </c>
    </row>
    <row r="25">
      <c r="A25" s="3" t="inlineStr">
        <is>
          <t>Weighted average number of ordinary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Basic (in Shares)</t>
        </is>
      </c>
      <c r="B26" s="6" t="n">
        <v>19200000</v>
      </c>
      <c r="C26" s="6" t="n">
        <v>19200000</v>
      </c>
      <c r="D26" s="6" t="n">
        <v>19200000</v>
      </c>
      <c r="E26" s="6" t="n">
        <v>19200000</v>
      </c>
      <c r="F26" s="6" t="n">
        <v>19200000</v>
      </c>
      <c r="G26" s="6" t="n">
        <v>19200000</v>
      </c>
      <c r="H26" s="6" t="n">
        <v>19200000</v>
      </c>
      <c r="I26" s="6" t="n">
        <v>19200000</v>
      </c>
    </row>
    <row r="27">
      <c r="A27" s="4" t="inlineStr">
        <is>
          <t>Diluted (in Shares)</t>
        </is>
      </c>
      <c r="B27" s="6" t="n">
        <v>19200000</v>
      </c>
      <c r="C27" s="6" t="n">
        <v>19200000</v>
      </c>
      <c r="D27" s="6" t="n">
        <v>19200000</v>
      </c>
      <c r="E27" s="6" t="n">
        <v>19200000</v>
      </c>
      <c r="F27" s="6" t="n">
        <v>19200000</v>
      </c>
      <c r="G27" s="6" t="n">
        <v>19200000</v>
      </c>
      <c r="H27" s="6" t="n">
        <v>19200000</v>
      </c>
      <c r="I27" s="6" t="n">
        <v>19200000</v>
      </c>
    </row>
    <row r="28">
      <c r="A28" s="3" t="inlineStr">
        <is>
          <t>Earnings per shar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Basic (in Dollars per share and Dollars per share) | (per share)</t>
        </is>
      </c>
      <c r="B29" s="8" t="n">
        <v>0.13</v>
      </c>
      <c r="C29" s="8" t="n">
        <v>0.02</v>
      </c>
      <c r="D29" s="8" t="n">
        <v>0.14</v>
      </c>
      <c r="E29" s="4" t="inlineStr">
        <is>
          <t xml:space="preserve"> </t>
        </is>
      </c>
      <c r="F29" s="8" t="n">
        <v>0.27</v>
      </c>
      <c r="G29" s="8" t="n">
        <v>0.04</v>
      </c>
      <c r="H29" s="8" t="n">
        <v>0.31</v>
      </c>
      <c r="I29" s="4" t="inlineStr">
        <is>
          <t xml:space="preserve"> </t>
        </is>
      </c>
    </row>
    <row r="30">
      <c r="A30" s="4" t="inlineStr">
        <is>
          <t>Diluted (in Dollars per share and Dollars per share) | (per share)</t>
        </is>
      </c>
      <c r="B30" s="8" t="n">
        <v>0.13</v>
      </c>
      <c r="C30" s="8" t="n">
        <v>0.02</v>
      </c>
      <c r="D30" s="8" t="n">
        <v>0.14</v>
      </c>
      <c r="E30" s="4" t="inlineStr">
        <is>
          <t xml:space="preserve"> </t>
        </is>
      </c>
      <c r="F30" s="8" t="n">
        <v>0.27</v>
      </c>
      <c r="G30" s="8" t="n">
        <v>0.04</v>
      </c>
      <c r="H30" s="8" t="n">
        <v>0.31</v>
      </c>
      <c r="I30" s="4" t="inlineStr">
        <is>
          <t xml:space="preserve"> </t>
        </is>
      </c>
    </row>
    <row r="31">
      <c r="A31" s="4" t="inlineStr">
        <is>
          <t>Accounting and corporate consultancy servic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Revenu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Revenues</t>
        </is>
      </c>
      <c r="B33" s="5" t="n">
        <v>4650000</v>
      </c>
      <c r="C33" s="5" t="n">
        <v>598510</v>
      </c>
      <c r="D33" s="5" t="n">
        <v>4944800</v>
      </c>
      <c r="E33" s="4" t="inlineStr">
        <is>
          <t xml:space="preserve"> </t>
        </is>
      </c>
      <c r="F33" s="5" t="n">
        <v>9820080</v>
      </c>
      <c r="G33" s="5" t="n">
        <v>1254818</v>
      </c>
      <c r="H33" s="5" t="n">
        <v>9786400</v>
      </c>
      <c r="I33" s="4" t="inlineStr">
        <is>
          <t xml:space="preserve"> </t>
        </is>
      </c>
    </row>
    <row r="34">
      <c r="A34" s="4" t="inlineStr">
        <is>
          <t>Taxation servic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Revenu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Revenues</t>
        </is>
      </c>
      <c r="B36" s="6" t="n">
        <v>881000</v>
      </c>
      <c r="C36" s="6" t="n">
        <v>113395</v>
      </c>
      <c r="D36" s="6" t="n">
        <v>865000</v>
      </c>
      <c r="E36" s="4" t="inlineStr">
        <is>
          <t xml:space="preserve"> </t>
        </is>
      </c>
      <c r="F36" s="6" t="n">
        <v>950000</v>
      </c>
      <c r="G36" s="6" t="n">
        <v>121392</v>
      </c>
      <c r="H36" s="6" t="n">
        <v>1240000</v>
      </c>
      <c r="I36" s="4" t="inlineStr">
        <is>
          <t xml:space="preserve"> </t>
        </is>
      </c>
    </row>
    <row r="37">
      <c r="A37" s="4" t="inlineStr">
        <is>
          <t>Company secretarial servic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Revenu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Revenues</t>
        </is>
      </c>
      <c r="B39" s="5" t="n">
        <v>925465</v>
      </c>
      <c r="C39" s="5" t="n">
        <v>119118</v>
      </c>
      <c r="D39" s="5" t="n">
        <v>684754</v>
      </c>
      <c r="E39" s="4" t="inlineStr">
        <is>
          <t xml:space="preserve"> </t>
        </is>
      </c>
      <c r="F39" s="5" t="n">
        <v>1210355</v>
      </c>
      <c r="G39" s="5" t="n">
        <v>154660</v>
      </c>
      <c r="H39" s="5" t="n">
        <v>1506131</v>
      </c>
      <c r="I39" s="4" t="inlineStr">
        <is>
          <t xml:space="preserve"> </t>
        </is>
      </c>
    </row>
  </sheetData>
  <mergeCells count="3">
    <mergeCell ref="B1:E1"/>
    <mergeCell ref="F1:I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I5"/>
  <sheetViews>
    <sheetView workbookViewId="0">
      <selection activeCell="A1" sqref="A1"/>
    </sheetView>
  </sheetViews>
  <sheetFormatPr baseColWidth="8" defaultRowHeight="15"/>
  <cols>
    <col width="69"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Accounts Receivable, Net - Schedule of Accounts Receivable (Details)</t>
        </is>
      </c>
      <c r="B1" s="2" t="inlineStr">
        <is>
          <t>Sep. 30, 2024 HKD ($)</t>
        </is>
      </c>
      <c r="C1" s="2" t="inlineStr">
        <is>
          <t>Sep. 30, 2024 USD ($)</t>
        </is>
      </c>
      <c r="D1" s="2" t="inlineStr">
        <is>
          <t>Mar. 31, 2024 HKD ($)</t>
        </is>
      </c>
      <c r="E1" s="2" t="inlineStr">
        <is>
          <t>Mar. 31, 2024 USD ($)</t>
        </is>
      </c>
      <c r="F1" s="2" t="inlineStr">
        <is>
          <t>Sep. 30, 2023 HKD ($)</t>
        </is>
      </c>
      <c r="G1" s="2" t="inlineStr">
        <is>
          <t>Mar. 31, 2023 HKD ($)</t>
        </is>
      </c>
      <c r="H1" s="2" t="inlineStr">
        <is>
          <t>Mar. 31, 2023 USD ($)</t>
        </is>
      </c>
      <c r="I1" s="2" t="inlineStr">
        <is>
          <t>Mar. 31, 2022 HKD ($)</t>
        </is>
      </c>
    </row>
    <row r="2">
      <c r="A2" s="3" t="inlineStr">
        <is>
          <t>Schedule of Accounts Receivable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Accounts receivable</t>
        </is>
      </c>
      <c r="B3" s="5" t="n">
        <v>9528370</v>
      </c>
      <c r="C3" s="5" t="n">
        <v>1226413</v>
      </c>
      <c r="D3" s="5" t="n">
        <v>8616667</v>
      </c>
      <c r="E3" s="5" t="n">
        <v>1101045</v>
      </c>
      <c r="F3" s="4" t="inlineStr">
        <is>
          <t xml:space="preserve"> </t>
        </is>
      </c>
      <c r="G3" s="5" t="n">
        <v>7944942</v>
      </c>
      <c r="H3" s="4" t="inlineStr">
        <is>
          <t xml:space="preserve"> </t>
        </is>
      </c>
      <c r="I3" s="4" t="inlineStr">
        <is>
          <t xml:space="preserve"> </t>
        </is>
      </c>
    </row>
    <row r="4">
      <c r="A4" s="4" t="inlineStr">
        <is>
          <t>Less: Provision for credit losses</t>
        </is>
      </c>
      <c r="B4" s="6" t="n">
        <v>-23957</v>
      </c>
      <c r="C4" s="6" t="n">
        <v>-3084</v>
      </c>
      <c r="D4" s="6" t="n">
        <v>-225</v>
      </c>
      <c r="E4" s="6" t="n">
        <v>-29</v>
      </c>
      <c r="F4" s="5" t="n">
        <v>-57453</v>
      </c>
      <c r="G4" s="6" t="n">
        <v>-241959</v>
      </c>
      <c r="H4" s="5" t="n">
        <v>-30918</v>
      </c>
      <c r="I4" s="5" t="n">
        <v>-189016</v>
      </c>
    </row>
    <row r="5">
      <c r="A5" s="4" t="inlineStr">
        <is>
          <t>Accounts receivable, net</t>
        </is>
      </c>
      <c r="B5" s="5" t="n">
        <v>9504413</v>
      </c>
      <c r="C5" s="5" t="n">
        <v>1223329</v>
      </c>
      <c r="D5" s="5" t="n">
        <v>8616442</v>
      </c>
      <c r="E5" s="5" t="n">
        <v>1101016</v>
      </c>
      <c r="F5" s="4" t="inlineStr">
        <is>
          <t xml:space="preserve"> </t>
        </is>
      </c>
      <c r="G5" s="5" t="n">
        <v>7702983</v>
      </c>
      <c r="H5" s="4" t="inlineStr">
        <is>
          <t xml:space="preserve"> </t>
        </is>
      </c>
      <c r="I5"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77"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Accounts Receivable, Net - Schedule of Provision for Credit Losses (Details)</t>
        </is>
      </c>
      <c r="B1" s="2" t="inlineStr">
        <is>
          <t>6 Months Ended</t>
        </is>
      </c>
      <c r="E1" s="2" t="inlineStr">
        <is>
          <t>12 Months Ended</t>
        </is>
      </c>
    </row>
    <row r="2">
      <c r="B2" s="2" t="inlineStr">
        <is>
          <t>Sep. 30, 2024 HKD ($)</t>
        </is>
      </c>
      <c r="C2" s="2" t="inlineStr">
        <is>
          <t>Sep. 30, 2024 USD ($)</t>
        </is>
      </c>
      <c r="D2" s="2" t="inlineStr">
        <is>
          <t>Sep. 30, 2023 HKD ($)</t>
        </is>
      </c>
      <c r="E2" s="2" t="inlineStr">
        <is>
          <t>Mar. 31, 2024 HKD ($)</t>
        </is>
      </c>
      <c r="F2" s="2" t="inlineStr">
        <is>
          <t>Mar. 31, 2024 USD ($)</t>
        </is>
      </c>
      <c r="G2" s="2" t="inlineStr">
        <is>
          <t>Mar. 31, 2023 HKD ($)</t>
        </is>
      </c>
    </row>
    <row r="3">
      <c r="A3" s="3" t="inlineStr">
        <is>
          <t>Schedule of Provision for Credit Loss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eginning balance</t>
        </is>
      </c>
      <c r="B4" s="5" t="n">
        <v>225</v>
      </c>
      <c r="C4" s="5" t="n">
        <v>29</v>
      </c>
      <c r="D4" s="5" t="n">
        <v>241959</v>
      </c>
      <c r="E4" s="5" t="n">
        <v>241959</v>
      </c>
      <c r="F4" s="5" t="n">
        <v>30918</v>
      </c>
      <c r="G4" s="5" t="n">
        <v>189016</v>
      </c>
    </row>
    <row r="5">
      <c r="A5" s="4" t="inlineStr">
        <is>
          <t>Cumulative-effect adjustment of adoption of CECL</t>
        </is>
      </c>
      <c r="B5" s="4" t="inlineStr">
        <is>
          <t xml:space="preserve"> </t>
        </is>
      </c>
      <c r="C5" s="4" t="inlineStr">
        <is>
          <t xml:space="preserve"> </t>
        </is>
      </c>
      <c r="D5" s="4" t="inlineStr">
        <is>
          <t xml:space="preserve"> </t>
        </is>
      </c>
      <c r="E5" s="6" t="n">
        <v>-189671</v>
      </c>
      <c r="F5" s="6" t="n">
        <v>-24236</v>
      </c>
      <c r="G5" s="4" t="inlineStr">
        <is>
          <t xml:space="preserve"> </t>
        </is>
      </c>
    </row>
    <row r="6">
      <c r="A6" s="4" t="inlineStr">
        <is>
          <t>Addition</t>
        </is>
      </c>
      <c r="B6" s="4" t="inlineStr">
        <is>
          <t xml:space="preserve"> </t>
        </is>
      </c>
      <c r="C6" s="4" t="inlineStr">
        <is>
          <t xml:space="preserve"> </t>
        </is>
      </c>
      <c r="D6" s="4" t="inlineStr">
        <is>
          <t xml:space="preserve"> </t>
        </is>
      </c>
      <c r="E6" s="6" t="n">
        <v>88578</v>
      </c>
      <c r="F6" s="6" t="n">
        <v>11319</v>
      </c>
      <c r="G6" s="6" t="n">
        <v>142194</v>
      </c>
    </row>
    <row r="7">
      <c r="A7" s="4" t="inlineStr">
        <is>
          <t>Write-off</t>
        </is>
      </c>
      <c r="B7" s="4" t="inlineStr">
        <is>
          <t xml:space="preserve"> </t>
        </is>
      </c>
      <c r="C7" s="4" t="inlineStr">
        <is>
          <t xml:space="preserve"> </t>
        </is>
      </c>
      <c r="D7" s="6" t="n">
        <v>-126596</v>
      </c>
      <c r="E7" s="6" t="n">
        <v>-140641</v>
      </c>
      <c r="F7" s="6" t="n">
        <v>-17972</v>
      </c>
      <c r="G7" s="6" t="n">
        <v>-89251</v>
      </c>
    </row>
    <row r="8">
      <c r="A8" s="4" t="inlineStr">
        <is>
          <t>Ending balance</t>
        </is>
      </c>
      <c r="B8" s="5" t="n">
        <v>23957</v>
      </c>
      <c r="C8" s="5" t="n">
        <v>3084</v>
      </c>
      <c r="D8" s="5" t="n">
        <v>57453</v>
      </c>
      <c r="E8" s="5" t="n">
        <v>225</v>
      </c>
      <c r="F8" s="5" t="n">
        <v>29</v>
      </c>
      <c r="G8" s="5" t="n">
        <v>241959</v>
      </c>
    </row>
  </sheetData>
  <mergeCells count="3">
    <mergeCell ref="B1:D1"/>
    <mergeCell ref="E1:G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cols>
    <col width="44"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Other Receivables, Net (Details)</t>
        </is>
      </c>
      <c r="D1" s="2" t="inlineStr">
        <is>
          <t>6 Months Ended</t>
        </is>
      </c>
      <c r="G1" s="2" t="inlineStr">
        <is>
          <t>12 Months Ended</t>
        </is>
      </c>
    </row>
    <row r="2">
      <c r="B2" s="2" t="inlineStr">
        <is>
          <t>Apr. 01, 2023 HKD ($)</t>
        </is>
      </c>
      <c r="C2" s="2" t="inlineStr">
        <is>
          <t>Apr. 01, 2023 USD ($)</t>
        </is>
      </c>
      <c r="D2" s="2" t="inlineStr">
        <is>
          <t>Sep. 30, 2024 HKD ($)</t>
        </is>
      </c>
      <c r="E2" s="2" t="inlineStr">
        <is>
          <t>Sep. 30, 2024 USD ($)</t>
        </is>
      </c>
      <c r="F2" s="2" t="inlineStr">
        <is>
          <t>Sep. 30, 2023 HKD ($)</t>
        </is>
      </c>
      <c r="G2" s="2" t="inlineStr">
        <is>
          <t>Mar. 31, 2024 HKD ($)</t>
        </is>
      </c>
      <c r="H2" s="2" t="inlineStr">
        <is>
          <t>Mar. 31, 2024 USD ($)</t>
        </is>
      </c>
      <c r="I2" s="2" t="inlineStr">
        <is>
          <t>Mar. 31, 2023 HKD ($)</t>
        </is>
      </c>
    </row>
    <row r="3">
      <c r="A3" s="3" t="inlineStr">
        <is>
          <t>Other Receivables, Ne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redit loss allowance for other receivables</t>
        </is>
      </c>
      <c r="B4" s="4" t="inlineStr">
        <is>
          <t xml:space="preserve"> </t>
        </is>
      </c>
      <c r="C4" s="4" t="inlineStr">
        <is>
          <t xml:space="preserve"> </t>
        </is>
      </c>
      <c r="D4" s="4" t="inlineStr">
        <is>
          <t xml:space="preserve"> </t>
        </is>
      </c>
      <c r="E4" s="4" t="inlineStr">
        <is>
          <t xml:space="preserve"> </t>
        </is>
      </c>
      <c r="F4" s="4" t="inlineStr">
        <is>
          <t xml:space="preserve"> </t>
        </is>
      </c>
      <c r="G4" s="5" t="n">
        <v>-125657</v>
      </c>
      <c r="H4" s="5" t="n">
        <v>-16057</v>
      </c>
      <c r="I4" s="4" t="inlineStr">
        <is>
          <t xml:space="preserve"> </t>
        </is>
      </c>
    </row>
    <row r="5">
      <c r="A5" s="4" t="inlineStr">
        <is>
          <t>Credit losses for other receivables</t>
        </is>
      </c>
      <c r="B5" s="4" t="inlineStr">
        <is>
          <t xml:space="preserve"> </t>
        </is>
      </c>
      <c r="C5" s="4" t="inlineStr">
        <is>
          <t xml:space="preserve"> </t>
        </is>
      </c>
      <c r="D5" s="4" t="inlineStr">
        <is>
          <t xml:space="preserve"> </t>
        </is>
      </c>
      <c r="E5" s="4" t="inlineStr">
        <is>
          <t xml:space="preserve"> </t>
        </is>
      </c>
      <c r="F5" s="4" t="inlineStr">
        <is>
          <t xml:space="preserve"> </t>
        </is>
      </c>
      <c r="G5" s="6" t="n">
        <v>18368</v>
      </c>
      <c r="H5" s="6" t="n">
        <v>2347</v>
      </c>
      <c r="I5" s="6" t="n">
        <v>124534</v>
      </c>
    </row>
    <row r="6">
      <c r="A6" s="4" t="inlineStr">
        <is>
          <t>Written off the uncollectible receivables</t>
        </is>
      </c>
      <c r="B6" s="4" t="inlineStr">
        <is>
          <t xml:space="preserve"> </t>
        </is>
      </c>
      <c r="C6" s="4" t="inlineStr">
        <is>
          <t xml:space="preserve"> </t>
        </is>
      </c>
      <c r="D6" s="4" t="inlineStr">
        <is>
          <t xml:space="preserve"> </t>
        </is>
      </c>
      <c r="E6" s="4" t="inlineStr">
        <is>
          <t xml:space="preserve"> </t>
        </is>
      </c>
      <c r="F6" s="5" t="n">
        <v>-37343</v>
      </c>
      <c r="G6" s="5" t="n">
        <v>-43898</v>
      </c>
      <c r="H6" s="5" t="n">
        <v>-5609</v>
      </c>
      <c r="I6" s="5" t="n">
        <v>-53615</v>
      </c>
    </row>
    <row r="7">
      <c r="A7" s="4" t="inlineStr">
        <is>
          <t>(Recovery of) provision for credit losses</t>
        </is>
      </c>
      <c r="B7" s="4" t="inlineStr">
        <is>
          <t xml:space="preserve"> </t>
        </is>
      </c>
      <c r="C7" s="4" t="inlineStr">
        <is>
          <t xml:space="preserve"> </t>
        </is>
      </c>
      <c r="D7" s="5" t="n">
        <v>56406</v>
      </c>
      <c r="E7" s="5" t="n">
        <v>7260</v>
      </c>
      <c r="F7" s="5" t="n">
        <v>59106</v>
      </c>
      <c r="G7" s="4" t="inlineStr">
        <is>
          <t xml:space="preserve"> </t>
        </is>
      </c>
      <c r="H7" s="4" t="inlineStr">
        <is>
          <t xml:space="preserve"> </t>
        </is>
      </c>
      <c r="I7" s="4" t="inlineStr">
        <is>
          <t xml:space="preserve"> </t>
        </is>
      </c>
    </row>
    <row r="8">
      <c r="A8" s="4" t="inlineStr">
        <is>
          <t>Cumulative-effect adjustm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Other Receivables, Ne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Credit loss allowance for other receivables</t>
        </is>
      </c>
      <c r="B10" s="5" t="n">
        <v>125657</v>
      </c>
      <c r="C10" s="5" t="n">
        <v>16057</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sheetData>
  <mergeCells count="4">
    <mergeCell ref="B1:C1"/>
    <mergeCell ref="D1:F1"/>
    <mergeCell ref="G1:I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Other Receivables, Net - Schedule of Other Receivables, Net (Details)</t>
        </is>
      </c>
      <c r="B1" s="2" t="inlineStr">
        <is>
          <t>Sep. 30, 2024 HKD ($)</t>
        </is>
      </c>
      <c r="C1" s="2" t="inlineStr">
        <is>
          <t>Sep. 30, 2024 USD ($)</t>
        </is>
      </c>
      <c r="D1" s="2" t="inlineStr">
        <is>
          <t>Mar. 31, 2024 HKD ($)</t>
        </is>
      </c>
      <c r="E1" s="2" t="inlineStr">
        <is>
          <t>Mar. 31, 2024 USD ($)</t>
        </is>
      </c>
      <c r="F1" s="2" t="inlineStr">
        <is>
          <t>Sep. 30, 2023 HKD ($)</t>
        </is>
      </c>
      <c r="G1" s="2" t="inlineStr">
        <is>
          <t>Mar. 31, 2023 HKD ($)</t>
        </is>
      </c>
      <c r="H1" s="2" t="inlineStr">
        <is>
          <t>Mar. 31, 2023 USD ($)</t>
        </is>
      </c>
      <c r="I1" s="2" t="inlineStr">
        <is>
          <t>Mar. 31, 2022 HKD ($)</t>
        </is>
      </c>
    </row>
    <row r="2">
      <c r="A2" s="3" t="inlineStr">
        <is>
          <t>Other Receivables, Net - Schedule of Other Receivables, Net (Detail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Reimbursement receivables</t>
        </is>
      </c>
      <c r="B3" s="4" t="inlineStr">
        <is>
          <t xml:space="preserve"> </t>
        </is>
      </c>
      <c r="C3" s="4" t="inlineStr">
        <is>
          <t xml:space="preserve"> </t>
        </is>
      </c>
      <c r="D3" s="4" t="inlineStr">
        <is>
          <t xml:space="preserve"> </t>
        </is>
      </c>
      <c r="E3" s="4" t="inlineStr">
        <is>
          <t xml:space="preserve"> </t>
        </is>
      </c>
      <c r="F3" s="4" t="inlineStr">
        <is>
          <t xml:space="preserve"> </t>
        </is>
      </c>
      <c r="G3" s="5" t="n">
        <v>12000</v>
      </c>
      <c r="H3" s="4" t="inlineStr">
        <is>
          <t xml:space="preserve"> </t>
        </is>
      </c>
      <c r="I3" s="4" t="inlineStr">
        <is>
          <t xml:space="preserve"> </t>
        </is>
      </c>
    </row>
    <row r="4">
      <c r="A4" s="4" t="inlineStr">
        <is>
          <t>Other receivables</t>
        </is>
      </c>
      <c r="B4" s="5" t="n">
        <v>994778</v>
      </c>
      <c r="C4" s="5" t="n">
        <v>128040</v>
      </c>
      <c r="D4" s="6" t="n">
        <v>434088</v>
      </c>
      <c r="E4" s="6" t="n">
        <v>55468</v>
      </c>
      <c r="F4" s="4" t="inlineStr">
        <is>
          <t xml:space="preserve"> </t>
        </is>
      </c>
      <c r="G4" s="6" t="n">
        <v>452040</v>
      </c>
      <c r="H4" s="4" t="inlineStr">
        <is>
          <t xml:space="preserve"> </t>
        </is>
      </c>
      <c r="I4" s="4" t="inlineStr">
        <is>
          <t xml:space="preserve"> </t>
        </is>
      </c>
    </row>
    <row r="5">
      <c r="A5" s="4" t="inlineStr">
        <is>
          <t>Less: Provision for credit losses</t>
        </is>
      </c>
      <c r="B5" s="6" t="n">
        <v>-57135</v>
      </c>
      <c r="C5" s="6" t="n">
        <v>-7354</v>
      </c>
      <c r="D5" s="6" t="n">
        <v>-729</v>
      </c>
      <c r="E5" s="6" t="n">
        <v>-94</v>
      </c>
      <c r="F5" s="5" t="n">
        <v>-55467</v>
      </c>
      <c r="G5" s="6" t="n">
        <v>-151916</v>
      </c>
      <c r="H5" s="5" t="n">
        <v>-19412</v>
      </c>
      <c r="I5" s="5" t="n">
        <v>-80997</v>
      </c>
    </row>
    <row r="6">
      <c r="A6" s="4" t="inlineStr">
        <is>
          <t>Total Other receivables, net</t>
        </is>
      </c>
      <c r="B6" s="5" t="n">
        <v>937643</v>
      </c>
      <c r="C6" s="5" t="n">
        <v>120686</v>
      </c>
      <c r="D6" s="6" t="n">
        <v>433359</v>
      </c>
      <c r="E6" s="6" t="n">
        <v>55375</v>
      </c>
      <c r="F6" s="4" t="inlineStr">
        <is>
          <t xml:space="preserve"> </t>
        </is>
      </c>
      <c r="G6" s="6" t="n">
        <v>312124</v>
      </c>
      <c r="H6" s="4" t="inlineStr">
        <is>
          <t xml:space="preserve"> </t>
        </is>
      </c>
      <c r="I6" s="4" t="inlineStr">
        <is>
          <t xml:space="preserve"> </t>
        </is>
      </c>
    </row>
    <row r="7">
      <c r="A7" s="4" t="inlineStr">
        <is>
          <t>Previously Reported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Other Receivables, Net - Schedule of Other Receivables, Net (Detail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Less: Provision for credit losses</t>
        </is>
      </c>
      <c r="B9" s="4" t="inlineStr">
        <is>
          <t xml:space="preserve"> </t>
        </is>
      </c>
      <c r="C9" s="4" t="inlineStr">
        <is>
          <t xml:space="preserve"> </t>
        </is>
      </c>
      <c r="D9" s="5" t="n">
        <v>-729</v>
      </c>
      <c r="E9" s="5" t="n">
        <v>-93</v>
      </c>
      <c r="F9" s="4" t="inlineStr">
        <is>
          <t xml:space="preserve"> </t>
        </is>
      </c>
      <c r="G9" s="5" t="n">
        <v>-151916</v>
      </c>
      <c r="H9" s="4" t="inlineStr">
        <is>
          <t xml:space="preserve"> </t>
        </is>
      </c>
      <c r="I9"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Other Receivables, Net - Schedule of Movement Allowance for Credit Losses (Details)</t>
        </is>
      </c>
      <c r="B1" s="2" t="inlineStr">
        <is>
          <t>6 Months Ended</t>
        </is>
      </c>
      <c r="E1" s="2" t="inlineStr">
        <is>
          <t>12 Months Ended</t>
        </is>
      </c>
    </row>
    <row r="2">
      <c r="B2" s="2" t="inlineStr">
        <is>
          <t>Sep. 30, 2024 HKD ($)</t>
        </is>
      </c>
      <c r="C2" s="2" t="inlineStr">
        <is>
          <t>Sep. 30, 2024 USD ($)</t>
        </is>
      </c>
      <c r="D2" s="2" t="inlineStr">
        <is>
          <t>Sep. 30, 2023 HKD ($)</t>
        </is>
      </c>
      <c r="E2" s="2" t="inlineStr">
        <is>
          <t>Mar. 31, 2024 HKD ($)</t>
        </is>
      </c>
      <c r="F2" s="2" t="inlineStr">
        <is>
          <t>Mar. 31, 2024 USD ($)</t>
        </is>
      </c>
      <c r="G2" s="2" t="inlineStr">
        <is>
          <t>Mar. 31, 2023 HKD ($)</t>
        </is>
      </c>
    </row>
    <row r="3">
      <c r="A3" s="3" t="inlineStr">
        <is>
          <t>Other Receivables, Net - Schedule of Movement Allowance for Credit Loss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eginning balance</t>
        </is>
      </c>
      <c r="B4" s="5" t="n">
        <v>729</v>
      </c>
      <c r="C4" s="5" t="n">
        <v>94</v>
      </c>
      <c r="D4" s="5" t="n">
        <v>151916</v>
      </c>
      <c r="E4" s="5" t="n">
        <v>151916</v>
      </c>
      <c r="F4" s="5" t="n">
        <v>19412</v>
      </c>
      <c r="G4" s="5" t="n">
        <v>80997</v>
      </c>
    </row>
    <row r="5">
      <c r="A5" s="4" t="inlineStr">
        <is>
          <t>Cumulative-effect adjustment of adoption of CECL</t>
        </is>
      </c>
      <c r="B5" s="4" t="inlineStr">
        <is>
          <t xml:space="preserve"> </t>
        </is>
      </c>
      <c r="C5" s="4" t="inlineStr">
        <is>
          <t xml:space="preserve"> </t>
        </is>
      </c>
      <c r="D5" s="4" t="inlineStr">
        <is>
          <t xml:space="preserve"> </t>
        </is>
      </c>
      <c r="E5" s="6" t="n">
        <v>-125657</v>
      </c>
      <c r="F5" s="6" t="n">
        <v>-16057</v>
      </c>
      <c r="G5" s="4" t="inlineStr">
        <is>
          <t xml:space="preserve"> </t>
        </is>
      </c>
    </row>
    <row r="6">
      <c r="A6" s="4" t="inlineStr">
        <is>
          <t>Addition</t>
        </is>
      </c>
      <c r="B6" s="4" t="inlineStr">
        <is>
          <t xml:space="preserve"> </t>
        </is>
      </c>
      <c r="C6" s="4" t="inlineStr">
        <is>
          <t xml:space="preserve"> </t>
        </is>
      </c>
      <c r="D6" s="4" t="inlineStr">
        <is>
          <t xml:space="preserve"> </t>
        </is>
      </c>
      <c r="E6" s="6" t="n">
        <v>18368</v>
      </c>
      <c r="F6" s="6" t="n">
        <v>2347</v>
      </c>
      <c r="G6" s="6" t="n">
        <v>124534</v>
      </c>
    </row>
    <row r="7">
      <c r="A7" s="4" t="inlineStr">
        <is>
          <t>Write-off</t>
        </is>
      </c>
      <c r="B7" s="4" t="inlineStr">
        <is>
          <t xml:space="preserve"> </t>
        </is>
      </c>
      <c r="C7" s="4" t="inlineStr">
        <is>
          <t xml:space="preserve"> </t>
        </is>
      </c>
      <c r="D7" s="6" t="n">
        <v>-37343</v>
      </c>
      <c r="E7" s="6" t="n">
        <v>-43898</v>
      </c>
      <c r="F7" s="6" t="n">
        <v>-5609</v>
      </c>
      <c r="G7" s="6" t="n">
        <v>-53615</v>
      </c>
    </row>
    <row r="8">
      <c r="A8" s="4" t="inlineStr">
        <is>
          <t>Ending balance</t>
        </is>
      </c>
      <c r="B8" s="6" t="n">
        <v>57135</v>
      </c>
      <c r="C8" s="6" t="n">
        <v>7354</v>
      </c>
      <c r="D8" s="6" t="n">
        <v>55467</v>
      </c>
      <c r="E8" s="6" t="n">
        <v>729</v>
      </c>
      <c r="F8" s="6" t="n">
        <v>94</v>
      </c>
      <c r="G8" s="6" t="n">
        <v>151916</v>
      </c>
    </row>
    <row r="9">
      <c r="A9" s="4" t="inlineStr">
        <is>
          <t>Previously Reported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Other Receivables, Net - Schedule of Movement Allowance for Credit Losses (Detail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Beginning balance</t>
        </is>
      </c>
      <c r="B11" s="5" t="n">
        <v>729</v>
      </c>
      <c r="C11" s="5" t="n">
        <v>93</v>
      </c>
      <c r="D11" s="5" t="n">
        <v>151916</v>
      </c>
      <c r="E11" s="6" t="n">
        <v>151916</v>
      </c>
      <c r="F11" s="4" t="inlineStr">
        <is>
          <t xml:space="preserve"> </t>
        </is>
      </c>
      <c r="G11" s="4" t="inlineStr">
        <is>
          <t xml:space="preserve"> </t>
        </is>
      </c>
    </row>
    <row r="12">
      <c r="A12" s="4" t="inlineStr">
        <is>
          <t>Ending balance</t>
        </is>
      </c>
      <c r="B12" s="4" t="inlineStr">
        <is>
          <t xml:space="preserve"> </t>
        </is>
      </c>
      <c r="C12" s="4" t="inlineStr">
        <is>
          <t xml:space="preserve"> </t>
        </is>
      </c>
      <c r="D12" s="4" t="inlineStr">
        <is>
          <t xml:space="preserve"> </t>
        </is>
      </c>
      <c r="E12" s="5" t="n">
        <v>729</v>
      </c>
      <c r="F12" s="5" t="n">
        <v>93</v>
      </c>
      <c r="G12" s="5" t="n">
        <v>151916</v>
      </c>
    </row>
  </sheetData>
  <mergeCells count="3">
    <mergeCell ref="B1:D1"/>
    <mergeCell ref="E1:G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39"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Property and Equipment, Net (Details)</t>
        </is>
      </c>
      <c r="B1" s="2" t="inlineStr">
        <is>
          <t>6 Months Ended</t>
        </is>
      </c>
      <c r="E1" s="2" t="inlineStr">
        <is>
          <t>12 Months Ended</t>
        </is>
      </c>
    </row>
    <row r="2">
      <c r="B2" s="2" t="inlineStr">
        <is>
          <t>Sep. 30, 2024 HKD ($)</t>
        </is>
      </c>
      <c r="C2" s="2" t="inlineStr">
        <is>
          <t>Sep. 30, 2024 USD ($)</t>
        </is>
      </c>
      <c r="D2" s="2" t="inlineStr">
        <is>
          <t>Sep. 30, 2023 HKD ($)</t>
        </is>
      </c>
      <c r="E2" s="2" t="inlineStr">
        <is>
          <t>Mar. 31, 2024 HKD ($)</t>
        </is>
      </c>
      <c r="F2" s="2" t="inlineStr">
        <is>
          <t>Mar. 31, 2024 USD ($)</t>
        </is>
      </c>
      <c r="G2" s="2" t="inlineStr">
        <is>
          <t>Mar. 31, 2023 HKD ($)</t>
        </is>
      </c>
    </row>
    <row r="3">
      <c r="A3" s="3" t="inlineStr">
        <is>
          <t>Property and Equipment, Ne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preciation expense</t>
        </is>
      </c>
      <c r="B4" s="5" t="n">
        <v>1188</v>
      </c>
      <c r="C4" s="5" t="n">
        <v>153</v>
      </c>
      <c r="D4" s="5" t="n">
        <v>1188</v>
      </c>
      <c r="E4" s="5" t="n">
        <v>2380</v>
      </c>
      <c r="F4" s="5" t="n">
        <v>304</v>
      </c>
      <c r="G4" s="5" t="n">
        <v>1387</v>
      </c>
    </row>
  </sheetData>
  <mergeCells count="3">
    <mergeCell ref="B1:D1"/>
    <mergeCell ref="E1:G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75" customWidth="1" min="1" max="1"/>
    <col width="22" customWidth="1" min="2" max="2"/>
    <col width="22" customWidth="1" min="3" max="3"/>
    <col width="22" customWidth="1" min="4" max="4"/>
    <col width="22" customWidth="1" min="5" max="5"/>
    <col width="22" customWidth="1" min="6" max="6"/>
  </cols>
  <sheetData>
    <row r="1">
      <c r="A1" s="1" t="inlineStr">
        <is>
          <t>Property and Equipment, Net - Schedule of Property and Equipment (Details)</t>
        </is>
      </c>
      <c r="B1" s="2" t="inlineStr">
        <is>
          <t>Sep. 30, 2024 HKD ($)</t>
        </is>
      </c>
      <c r="C1" s="2" t="inlineStr">
        <is>
          <t>Sep. 30, 2024 USD ($)</t>
        </is>
      </c>
      <c r="D1" s="2" t="inlineStr">
        <is>
          <t>Mar. 31, 2024 HKD ($)</t>
        </is>
      </c>
      <c r="E1" s="2" t="inlineStr">
        <is>
          <t>Mar. 31, 2024 USD ($)</t>
        </is>
      </c>
      <c r="F1" s="2" t="inlineStr">
        <is>
          <t>Mar. 31, 2023 HKD ($)</t>
        </is>
      </c>
    </row>
    <row r="2">
      <c r="A2" s="3" t="inlineStr">
        <is>
          <t>Schedule of Property and Equipm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Gross property and equipment</t>
        </is>
      </c>
      <c r="B3" s="4" t="inlineStr">
        <is>
          <t xml:space="preserve"> </t>
        </is>
      </c>
      <c r="C3" s="4" t="inlineStr">
        <is>
          <t xml:space="preserve"> </t>
        </is>
      </c>
      <c r="D3" s="5" t="n">
        <v>2778568</v>
      </c>
      <c r="E3" s="5" t="n">
        <v>355048</v>
      </c>
      <c r="F3" s="5" t="n">
        <v>2778568</v>
      </c>
    </row>
    <row r="4">
      <c r="A4" s="4" t="inlineStr">
        <is>
          <t>Less: accumulated depreciation</t>
        </is>
      </c>
      <c r="B4" s="4" t="inlineStr">
        <is>
          <t xml:space="preserve"> </t>
        </is>
      </c>
      <c r="C4" s="4" t="inlineStr">
        <is>
          <t xml:space="preserve"> </t>
        </is>
      </c>
      <c r="D4" s="6" t="n">
        <v>-2770436</v>
      </c>
      <c r="E4" s="6" t="n">
        <v>-354009</v>
      </c>
      <c r="F4" s="6" t="n">
        <v>-2768056</v>
      </c>
    </row>
    <row r="5">
      <c r="A5" s="4" t="inlineStr">
        <is>
          <t>Total</t>
        </is>
      </c>
      <c r="B5" s="5" t="n">
        <v>6944</v>
      </c>
      <c r="C5" s="5" t="n">
        <v>893</v>
      </c>
      <c r="D5" s="6" t="n">
        <v>8132</v>
      </c>
      <c r="E5" s="6" t="n">
        <v>1039</v>
      </c>
      <c r="F5" s="6" t="n">
        <v>10512</v>
      </c>
    </row>
    <row r="6">
      <c r="A6" s="4" t="inlineStr">
        <is>
          <t>Leasehold improvements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chedule of Property and Equip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Gross property and equipment</t>
        </is>
      </c>
      <c r="B8" s="4" t="inlineStr">
        <is>
          <t xml:space="preserve"> </t>
        </is>
      </c>
      <c r="C8" s="4" t="inlineStr">
        <is>
          <t xml:space="preserve"> </t>
        </is>
      </c>
      <c r="D8" s="6" t="n">
        <v>154912</v>
      </c>
      <c r="E8" s="6" t="n">
        <v>19796</v>
      </c>
      <c r="F8" s="6" t="n">
        <v>154912</v>
      </c>
    </row>
    <row r="9">
      <c r="A9" s="4" t="inlineStr">
        <is>
          <t>Furniture and office equipment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chedule of Property and Equip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Gross property and equipment</t>
        </is>
      </c>
      <c r="B11" s="4" t="inlineStr">
        <is>
          <t xml:space="preserve"> </t>
        </is>
      </c>
      <c r="C11" s="4" t="inlineStr">
        <is>
          <t xml:space="preserve"> </t>
        </is>
      </c>
      <c r="D11" s="6" t="n">
        <v>143656</v>
      </c>
      <c r="E11" s="6" t="n">
        <v>18356</v>
      </c>
      <c r="F11" s="6" t="n">
        <v>143656</v>
      </c>
    </row>
    <row r="12">
      <c r="A12" s="4" t="inlineStr">
        <is>
          <t>Computer software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chedule of Property and Equip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Gross property and equipment</t>
        </is>
      </c>
      <c r="B14" s="4" t="inlineStr">
        <is>
          <t xml:space="preserve"> </t>
        </is>
      </c>
      <c r="C14" s="4" t="inlineStr">
        <is>
          <t xml:space="preserve"> </t>
        </is>
      </c>
      <c r="D14" s="5" t="n">
        <v>2480000</v>
      </c>
      <c r="E14" s="5" t="n">
        <v>316896</v>
      </c>
      <c r="F14" s="5" t="n">
        <v>2480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Accrued Expenses and Other Payables - Schedule of Accrued Expenses and Other Payables (Details)</t>
        </is>
      </c>
      <c r="B1" s="2" t="inlineStr">
        <is>
          <t>Sep. 30, 2024 HKD ($)</t>
        </is>
      </c>
      <c r="C1" s="2" t="inlineStr">
        <is>
          <t>Sep. 30, 2024 USD ($)</t>
        </is>
      </c>
      <c r="D1" s="2" t="inlineStr">
        <is>
          <t>Mar. 31, 2024 HKD ($)</t>
        </is>
      </c>
      <c r="E1" s="2" t="inlineStr">
        <is>
          <t>Mar. 31, 2024 USD ($)</t>
        </is>
      </c>
      <c r="F1" s="2" t="inlineStr">
        <is>
          <t>Mar. 31, 2023 HKD ($)</t>
        </is>
      </c>
    </row>
    <row r="2">
      <c r="A2" s="3" t="inlineStr">
        <is>
          <t>Schedule of Accrued Expenses and Other Payables [Abstrac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Accrued employee compensation and benefits</t>
        </is>
      </c>
      <c r="B3" s="5" t="n">
        <v>14245</v>
      </c>
      <c r="C3" s="5" t="n">
        <v>1833</v>
      </c>
      <c r="D3" s="5" t="n">
        <v>183158</v>
      </c>
      <c r="E3" s="5" t="n">
        <v>23404</v>
      </c>
      <c r="F3" s="5" t="n">
        <v>17813</v>
      </c>
    </row>
    <row r="4">
      <c r="A4" s="4" t="inlineStr">
        <is>
          <t>Accrued professional fees</t>
        </is>
      </c>
      <c r="B4" s="6" t="n">
        <v>358754</v>
      </c>
      <c r="C4" s="6" t="n">
        <v>46176</v>
      </c>
      <c r="D4" s="6" t="n">
        <v>129709</v>
      </c>
      <c r="E4" s="6" t="n">
        <v>16574</v>
      </c>
      <c r="F4" s="6" t="n">
        <v>83829</v>
      </c>
    </row>
    <row r="5">
      <c r="A5" s="4" t="inlineStr">
        <is>
          <t>Customer advance payable to third party vendors or government agencies</t>
        </is>
      </c>
      <c r="B5" s="6" t="n">
        <v>498176</v>
      </c>
      <c r="C5" s="6" t="n">
        <v>64121</v>
      </c>
      <c r="D5" s="6" t="n">
        <v>83999</v>
      </c>
      <c r="E5" s="6" t="n">
        <v>10733</v>
      </c>
      <c r="F5" s="6" t="n">
        <v>13255</v>
      </c>
    </row>
    <row r="6">
      <c r="A6" s="4" t="inlineStr">
        <is>
          <t>Refundable customer deposits</t>
        </is>
      </c>
      <c r="B6" s="6" t="n">
        <v>88300</v>
      </c>
      <c r="C6" s="6" t="n">
        <v>11365</v>
      </c>
      <c r="D6" s="6" t="n">
        <v>104059</v>
      </c>
      <c r="E6" s="6" t="n">
        <v>13297</v>
      </c>
      <c r="F6" s="6" t="n">
        <v>137678</v>
      </c>
    </row>
    <row r="7">
      <c r="A7" s="4" t="inlineStr">
        <is>
          <t>Others</t>
        </is>
      </c>
      <c r="B7" s="6" t="n">
        <v>18961</v>
      </c>
      <c r="C7" s="6" t="n">
        <v>2441</v>
      </c>
      <c r="D7" s="6" t="n">
        <v>18882</v>
      </c>
      <c r="E7" s="6" t="n">
        <v>2413</v>
      </c>
      <c r="F7" s="6" t="n">
        <v>44910</v>
      </c>
    </row>
    <row r="8">
      <c r="A8" s="4" t="inlineStr">
        <is>
          <t>Total</t>
        </is>
      </c>
      <c r="B8" s="5" t="n">
        <v>978436</v>
      </c>
      <c r="C8" s="5" t="n">
        <v>125936</v>
      </c>
      <c r="D8" s="5" t="n">
        <v>519807</v>
      </c>
      <c r="E8" s="5" t="n">
        <v>66421</v>
      </c>
      <c r="F8" s="5" t="n">
        <v>29748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2" customWidth="1" min="1" max="1"/>
    <col width="15" customWidth="1" min="2" max="2"/>
    <col width="16" customWidth="1" min="3" max="3"/>
    <col width="14" customWidth="1" min="4" max="4"/>
    <col width="14" customWidth="1" min="5" max="5"/>
  </cols>
  <sheetData>
    <row r="1">
      <c r="A1" s="1" t="inlineStr">
        <is>
          <t>Taxes (Details) - HKD ($)</t>
        </is>
      </c>
      <c r="B1" s="2" t="inlineStr">
        <is>
          <t>6 Months Ended</t>
        </is>
      </c>
      <c r="C1" s="2" t="inlineStr">
        <is>
          <t>12 Months Ended</t>
        </is>
      </c>
    </row>
    <row r="2">
      <c r="B2" s="2" t="inlineStr">
        <is>
          <t>Sep. 30, 2024</t>
        </is>
      </c>
      <c r="C2" s="2" t="inlineStr">
        <is>
          <t>Mar. 31, 2024</t>
        </is>
      </c>
      <c r="D2" s="2" t="inlineStr">
        <is>
          <t>Mar. 31, 2023</t>
        </is>
      </c>
      <c r="E2" s="2" t="inlineStr">
        <is>
          <t>Mar. 31, 2022</t>
        </is>
      </c>
    </row>
    <row r="3">
      <c r="A3" s="3" t="inlineStr">
        <is>
          <t>Taxes [Line Items]</t>
        </is>
      </c>
      <c r="B3" s="4" t="inlineStr">
        <is>
          <t xml:space="preserve"> </t>
        </is>
      </c>
      <c r="C3" s="4" t="inlineStr">
        <is>
          <t xml:space="preserve"> </t>
        </is>
      </c>
      <c r="D3" s="4" t="inlineStr">
        <is>
          <t xml:space="preserve"> </t>
        </is>
      </c>
      <c r="E3" s="4" t="inlineStr">
        <is>
          <t xml:space="preserve"> </t>
        </is>
      </c>
    </row>
    <row r="4">
      <c r="A4" s="4" t="inlineStr">
        <is>
          <t>Profits tax rate</t>
        </is>
      </c>
      <c r="B4" s="5" t="n">
        <v>2000000</v>
      </c>
      <c r="C4" s="5" t="n">
        <v>2000000</v>
      </c>
      <c r="D4" s="4" t="inlineStr">
        <is>
          <t xml:space="preserve"> </t>
        </is>
      </c>
      <c r="E4" s="4" t="inlineStr">
        <is>
          <t xml:space="preserve"> </t>
        </is>
      </c>
    </row>
    <row r="5">
      <c r="A5" s="4" t="inlineStr">
        <is>
          <t>Effective Income Tax Rate Reconciliation Issued Share Capital</t>
        </is>
      </c>
      <c r="B5" s="10" t="n">
        <v>0.5</v>
      </c>
      <c r="C5" s="10" t="n">
        <v>0.5</v>
      </c>
      <c r="D5" s="4" t="inlineStr">
        <is>
          <t xml:space="preserve"> </t>
        </is>
      </c>
      <c r="E5" s="4" t="inlineStr">
        <is>
          <t xml:space="preserve"> </t>
        </is>
      </c>
    </row>
    <row r="6">
      <c r="A6" s="4" t="inlineStr">
        <is>
          <t>Hong Kong [Member]</t>
        </is>
      </c>
      <c r="B6" s="4" t="inlineStr">
        <is>
          <t xml:space="preserve"> </t>
        </is>
      </c>
      <c r="C6" s="4" t="inlineStr">
        <is>
          <t xml:space="preserve"> </t>
        </is>
      </c>
      <c r="D6" s="4" t="inlineStr">
        <is>
          <t xml:space="preserve"> </t>
        </is>
      </c>
      <c r="E6" s="4" t="inlineStr">
        <is>
          <t xml:space="preserve"> </t>
        </is>
      </c>
    </row>
    <row r="7">
      <c r="A7" s="3" t="inlineStr">
        <is>
          <t>Taxes [Line Items]</t>
        </is>
      </c>
      <c r="B7" s="4" t="inlineStr">
        <is>
          <t xml:space="preserve"> </t>
        </is>
      </c>
      <c r="C7" s="4" t="inlineStr">
        <is>
          <t xml:space="preserve"> </t>
        </is>
      </c>
      <c r="D7" s="4" t="inlineStr">
        <is>
          <t xml:space="preserve"> </t>
        </is>
      </c>
      <c r="E7" s="4" t="inlineStr">
        <is>
          <t xml:space="preserve"> </t>
        </is>
      </c>
    </row>
    <row r="8">
      <c r="A8" s="4" t="inlineStr">
        <is>
          <t>Tax credit</t>
        </is>
      </c>
      <c r="B8" s="4" t="inlineStr">
        <is>
          <t xml:space="preserve"> </t>
        </is>
      </c>
      <c r="C8" s="5" t="n">
        <v>3000</v>
      </c>
      <c r="D8" s="5" t="n">
        <v>3000</v>
      </c>
      <c r="E8" s="5" t="n">
        <v>6000</v>
      </c>
    </row>
    <row r="9">
      <c r="A9" s="4" t="inlineStr">
        <is>
          <t>Lowered Tax Rate [Member]</t>
        </is>
      </c>
      <c r="B9" s="4" t="inlineStr">
        <is>
          <t xml:space="preserve"> </t>
        </is>
      </c>
      <c r="C9" s="4" t="inlineStr">
        <is>
          <t xml:space="preserve"> </t>
        </is>
      </c>
      <c r="D9" s="4" t="inlineStr">
        <is>
          <t xml:space="preserve"> </t>
        </is>
      </c>
      <c r="E9" s="4" t="inlineStr">
        <is>
          <t xml:space="preserve"> </t>
        </is>
      </c>
    </row>
    <row r="10">
      <c r="A10" s="3" t="inlineStr">
        <is>
          <t>Taxes [Line Items]</t>
        </is>
      </c>
      <c r="B10" s="4" t="inlineStr">
        <is>
          <t xml:space="preserve"> </t>
        </is>
      </c>
      <c r="C10" s="4" t="inlineStr">
        <is>
          <t xml:space="preserve"> </t>
        </is>
      </c>
      <c r="D10" s="4" t="inlineStr">
        <is>
          <t xml:space="preserve"> </t>
        </is>
      </c>
      <c r="E10" s="4" t="inlineStr">
        <is>
          <t xml:space="preserve"> </t>
        </is>
      </c>
    </row>
    <row r="11">
      <c r="A11" s="4" t="inlineStr">
        <is>
          <t>Tax rate</t>
        </is>
      </c>
      <c r="B11" s="11" t="n">
        <v>0.0825</v>
      </c>
      <c r="C11" s="11" t="n">
        <v>0.0825</v>
      </c>
      <c r="D11" s="4" t="inlineStr">
        <is>
          <t xml:space="preserve"> </t>
        </is>
      </c>
      <c r="E11" s="4" t="inlineStr">
        <is>
          <t xml:space="preserve"> </t>
        </is>
      </c>
    </row>
    <row r="12">
      <c r="A12" s="4" t="inlineStr">
        <is>
          <t>Legacy Tax Rate [Member]</t>
        </is>
      </c>
      <c r="B12" s="4" t="inlineStr">
        <is>
          <t xml:space="preserve"> </t>
        </is>
      </c>
      <c r="C12" s="4" t="inlineStr">
        <is>
          <t xml:space="preserve"> </t>
        </is>
      </c>
      <c r="D12" s="4" t="inlineStr">
        <is>
          <t xml:space="preserve"> </t>
        </is>
      </c>
      <c r="E12" s="4" t="inlineStr">
        <is>
          <t xml:space="preserve"> </t>
        </is>
      </c>
    </row>
    <row r="13">
      <c r="A13" s="3" t="inlineStr">
        <is>
          <t>Taxes [Line Items]</t>
        </is>
      </c>
      <c r="B13" s="4" t="inlineStr">
        <is>
          <t xml:space="preserve"> </t>
        </is>
      </c>
      <c r="C13" s="4" t="inlineStr">
        <is>
          <t xml:space="preserve"> </t>
        </is>
      </c>
      <c r="D13" s="4" t="inlineStr">
        <is>
          <t xml:space="preserve"> </t>
        </is>
      </c>
      <c r="E13" s="4" t="inlineStr">
        <is>
          <t xml:space="preserve"> </t>
        </is>
      </c>
    </row>
    <row r="14">
      <c r="A14" s="4" t="inlineStr">
        <is>
          <t>Tax rate</t>
        </is>
      </c>
      <c r="B14" s="11" t="n">
        <v>0.165</v>
      </c>
      <c r="C14" s="11" t="n">
        <v>0.165</v>
      </c>
      <c r="D14" s="4" t="inlineStr">
        <is>
          <t xml:space="preserve"> </t>
        </is>
      </c>
      <c r="E14" s="4" t="inlineStr">
        <is>
          <t xml:space="preserve"> </t>
        </is>
      </c>
    </row>
  </sheetData>
  <mergeCells count="2">
    <mergeCell ref="C1:E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51"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Taxes - Schedule of Income Tax Provision (Details)</t>
        </is>
      </c>
      <c r="B1" s="2" t="inlineStr">
        <is>
          <t>6 Months Ended</t>
        </is>
      </c>
      <c r="E1" s="2" t="inlineStr">
        <is>
          <t>12 Months Ended</t>
        </is>
      </c>
    </row>
    <row r="2">
      <c r="B2" s="2" t="inlineStr">
        <is>
          <t>Sep. 30, 2024 HKD ($)</t>
        </is>
      </c>
      <c r="C2" s="2" t="inlineStr">
        <is>
          <t>Sep. 30, 2024 USD ($)</t>
        </is>
      </c>
      <c r="D2" s="2" t="inlineStr">
        <is>
          <t>Sep. 30, 2023 HKD ($)</t>
        </is>
      </c>
      <c r="E2" s="2" t="inlineStr">
        <is>
          <t>Mar. 31, 2024 HKD ($)</t>
        </is>
      </c>
      <c r="F2" s="2" t="inlineStr">
        <is>
          <t>Mar. 31, 2024 USD ($)</t>
        </is>
      </c>
      <c r="G2" s="2" t="inlineStr">
        <is>
          <t>Mar. 31, 2023 HKD ($)</t>
        </is>
      </c>
    </row>
    <row r="3">
      <c r="A3" s="3" t="inlineStr">
        <is>
          <t>Curr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urrent-Hong Kong</t>
        </is>
      </c>
      <c r="B4" s="5" t="n">
        <v>590885</v>
      </c>
      <c r="C4" s="5" t="n">
        <v>76054</v>
      </c>
      <c r="D4" s="5" t="n">
        <v>891644</v>
      </c>
      <c r="E4" s="5" t="n">
        <v>1414234</v>
      </c>
      <c r="F4" s="5" t="n">
        <v>180712</v>
      </c>
      <c r="G4" s="5" t="n">
        <v>879171</v>
      </c>
    </row>
    <row r="5">
      <c r="A5" s="4" t="inlineStr">
        <is>
          <t>Total current</t>
        </is>
      </c>
      <c r="B5" s="6" t="n">
        <v>590885</v>
      </c>
      <c r="C5" s="6" t="n">
        <v>76054</v>
      </c>
      <c r="D5" s="6" t="n">
        <v>891644</v>
      </c>
      <c r="E5" s="6" t="n">
        <v>1414234</v>
      </c>
      <c r="F5" s="6" t="n">
        <v>180712</v>
      </c>
      <c r="G5" s="6" t="n">
        <v>879171</v>
      </c>
    </row>
    <row r="6">
      <c r="A6" s="3" t="inlineStr">
        <is>
          <t>Deferr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Deferred-Hong Kong</t>
        </is>
      </c>
      <c r="B7" s="6" t="n">
        <v>-12788</v>
      </c>
      <c r="C7" s="6" t="n">
        <v>-1646</v>
      </c>
      <c r="D7" s="6" t="n">
        <v>19772</v>
      </c>
      <c r="E7" s="6" t="n">
        <v>65745</v>
      </c>
      <c r="F7" s="6" t="n">
        <v>8401</v>
      </c>
      <c r="G7" s="6" t="n">
        <v>-17326</v>
      </c>
    </row>
    <row r="8">
      <c r="A8" s="4" t="inlineStr">
        <is>
          <t>Total deferred</t>
        </is>
      </c>
      <c r="B8" s="6" t="n">
        <v>-12788</v>
      </c>
      <c r="C8" s="6" t="n">
        <v>-1646</v>
      </c>
      <c r="D8" s="6" t="n">
        <v>19772</v>
      </c>
      <c r="E8" s="6" t="n">
        <v>65745</v>
      </c>
      <c r="F8" s="6" t="n">
        <v>8401</v>
      </c>
      <c r="G8" s="6" t="n">
        <v>-17326</v>
      </c>
    </row>
    <row r="9">
      <c r="A9" s="4" t="inlineStr">
        <is>
          <t>Total provision for income taxes</t>
        </is>
      </c>
      <c r="B9" s="5" t="n">
        <v>578097</v>
      </c>
      <c r="C9" s="5" t="n">
        <v>74408</v>
      </c>
      <c r="D9" s="5" t="n">
        <v>911416</v>
      </c>
      <c r="E9" s="5" t="n">
        <v>1479979</v>
      </c>
      <c r="F9" s="5" t="n">
        <v>189113</v>
      </c>
      <c r="G9" s="5" t="n">
        <v>861845</v>
      </c>
    </row>
  </sheetData>
  <mergeCells count="3">
    <mergeCell ref="B1:D1"/>
    <mergeCell ref="E1:G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69" customWidth="1" min="1" max="1"/>
    <col width="31" customWidth="1" min="2" max="2"/>
    <col width="39" customWidth="1" min="3" max="3"/>
    <col width="35" customWidth="1" min="4" max="4"/>
    <col width="26" customWidth="1" min="5" max="5"/>
    <col width="47" customWidth="1" min="6" max="6"/>
    <col width="15" customWidth="1" min="7" max="7"/>
    <col width="15" customWidth="1" min="8" max="8"/>
  </cols>
  <sheetData>
    <row r="1">
      <c r="A1" s="1" t="inlineStr">
        <is>
          <t>Condensed Consolidated Statements of Changes in Shareholders’ Equity</t>
        </is>
      </c>
      <c r="B1" s="2" t="inlineStr">
        <is>
          <t>Ordinary Shares HKD ($) shares</t>
        </is>
      </c>
      <c r="C1" s="2" t="inlineStr">
        <is>
          <t>Shares subscription receivable HKD ($)</t>
        </is>
      </c>
      <c r="D1" s="2" t="inlineStr">
        <is>
          <t>Additional paid-in capital HKD ($)</t>
        </is>
      </c>
      <c r="E1" s="2" t="inlineStr">
        <is>
          <t>Retained earnings HKD ($)</t>
        </is>
      </c>
      <c r="F1" s="2" t="inlineStr">
        <is>
          <t>Accumulated other comprehensive income HKD ($)</t>
        </is>
      </c>
      <c r="G1" s="2" t="inlineStr">
        <is>
          <t>HKD ($) shares</t>
        </is>
      </c>
      <c r="H1" s="2" t="inlineStr">
        <is>
          <t>USD ($) shares</t>
        </is>
      </c>
    </row>
    <row r="2">
      <c r="A2" s="4" t="inlineStr">
        <is>
          <t>Balance at Mar. 31, 2022</t>
        </is>
      </c>
      <c r="B2" s="5" t="n">
        <v>78498</v>
      </c>
      <c r="C2" s="5" t="n">
        <v>-78498</v>
      </c>
      <c r="D2" s="5" t="n">
        <v>9000</v>
      </c>
      <c r="E2" s="5" t="n">
        <v>18742733</v>
      </c>
      <c r="F2" s="4" t="inlineStr">
        <is>
          <t xml:space="preserve"> </t>
        </is>
      </c>
      <c r="G2" s="5" t="n">
        <v>18751733</v>
      </c>
      <c r="H2" s="5" t="n">
        <v>2394093</v>
      </c>
    </row>
    <row r="3">
      <c r="A3" s="4" t="inlineStr">
        <is>
          <t>Balance (in Shares) at Mar. 31, 2022</t>
        </is>
      </c>
      <c r="B3" s="6" t="n">
        <v>19200000</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t>
        </is>
      </c>
      <c r="B4" s="4" t="inlineStr">
        <is>
          <t xml:space="preserve"> </t>
        </is>
      </c>
      <c r="C4" s="4" t="inlineStr">
        <is>
          <t xml:space="preserve"> </t>
        </is>
      </c>
      <c r="D4" s="4" t="inlineStr">
        <is>
          <t xml:space="preserve"> </t>
        </is>
      </c>
      <c r="E4" s="6" t="n">
        <v>6027651</v>
      </c>
      <c r="F4" s="4" t="inlineStr">
        <is>
          <t xml:space="preserve"> </t>
        </is>
      </c>
      <c r="G4" s="6" t="n">
        <v>6027651</v>
      </c>
      <c r="H4" s="6" t="n">
        <v>767862</v>
      </c>
    </row>
    <row r="5">
      <c r="A5" s="4" t="inlineStr">
        <is>
          <t>Foreign currency translation</t>
        </is>
      </c>
      <c r="B5" s="4" t="inlineStr">
        <is>
          <t xml:space="preserve"> </t>
        </is>
      </c>
      <c r="C5" s="4" t="inlineStr">
        <is>
          <t xml:space="preserve"> </t>
        </is>
      </c>
      <c r="D5" s="4" t="inlineStr">
        <is>
          <t xml:space="preserve"> </t>
        </is>
      </c>
      <c r="E5" s="4" t="inlineStr">
        <is>
          <t xml:space="preserve"> </t>
        </is>
      </c>
      <c r="F5" s="6" t="n">
        <v>12562</v>
      </c>
      <c r="G5" s="6" t="n">
        <v>12562</v>
      </c>
      <c r="H5" s="6" t="n">
        <v>-3707</v>
      </c>
    </row>
    <row r="6">
      <c r="A6" s="4" t="inlineStr">
        <is>
          <t>Balance at Mar. 31, 2023</t>
        </is>
      </c>
      <c r="B6" s="5" t="n">
        <v>78498</v>
      </c>
      <c r="C6" s="6" t="n">
        <v>-78498</v>
      </c>
      <c r="D6" s="6" t="n">
        <v>9000</v>
      </c>
      <c r="E6" s="6" t="n">
        <v>24770384</v>
      </c>
      <c r="F6" s="6" t="n">
        <v>12562</v>
      </c>
      <c r="G6" s="5" t="n">
        <v>24791946</v>
      </c>
      <c r="H6" s="5" t="n">
        <v>3158248</v>
      </c>
    </row>
    <row r="7">
      <c r="A7" s="4" t="inlineStr">
        <is>
          <t>Balance (in Shares) at Mar. 31, 2023</t>
        </is>
      </c>
      <c r="B7" s="6" t="n">
        <v>19200000</v>
      </c>
      <c r="C7" s="4" t="inlineStr">
        <is>
          <t xml:space="preserve"> </t>
        </is>
      </c>
      <c r="D7" s="4" t="inlineStr">
        <is>
          <t xml:space="preserve"> </t>
        </is>
      </c>
      <c r="E7" s="4" t="inlineStr">
        <is>
          <t xml:space="preserve"> </t>
        </is>
      </c>
      <c r="F7" s="4" t="inlineStr">
        <is>
          <t xml:space="preserve"> </t>
        </is>
      </c>
      <c r="G7" s="6" t="n">
        <v>19200000</v>
      </c>
      <c r="H7" s="6" t="n">
        <v>19200000</v>
      </c>
    </row>
    <row r="8">
      <c r="A8" s="4" t="inlineStr">
        <is>
          <t>Net income</t>
        </is>
      </c>
      <c r="B8" s="4" t="inlineStr">
        <is>
          <t xml:space="preserve"> </t>
        </is>
      </c>
      <c r="C8" s="4" t="inlineStr">
        <is>
          <t xml:space="preserve"> </t>
        </is>
      </c>
      <c r="D8" s="4" t="inlineStr">
        <is>
          <t xml:space="preserve"> </t>
        </is>
      </c>
      <c r="E8" s="6" t="n">
        <v>2749902</v>
      </c>
      <c r="F8" s="4" t="inlineStr">
        <is>
          <t xml:space="preserve"> </t>
        </is>
      </c>
      <c r="G8" s="5" t="n">
        <v>2749902</v>
      </c>
      <c r="H8" s="5" t="n">
        <v>351163</v>
      </c>
    </row>
    <row r="9">
      <c r="A9" s="4" t="inlineStr">
        <is>
          <t>Foreign currency translation</t>
        </is>
      </c>
      <c r="B9" s="4" t="inlineStr">
        <is>
          <t xml:space="preserve"> </t>
        </is>
      </c>
      <c r="C9" s="4" t="inlineStr">
        <is>
          <t xml:space="preserve"> </t>
        </is>
      </c>
      <c r="D9" s="4" t="inlineStr">
        <is>
          <t xml:space="preserve"> </t>
        </is>
      </c>
      <c r="E9" s="4" t="inlineStr">
        <is>
          <t xml:space="preserve"> </t>
        </is>
      </c>
      <c r="F9" s="6" t="n">
        <v>23026</v>
      </c>
      <c r="G9" s="6" t="n">
        <v>23026</v>
      </c>
      <c r="H9" s="6" t="n">
        <v>10647</v>
      </c>
    </row>
    <row r="10">
      <c r="A10" s="4" t="inlineStr">
        <is>
          <t>Balance at Sep. 30, 2023</t>
        </is>
      </c>
      <c r="B10" s="5" t="n">
        <v>78498</v>
      </c>
      <c r="C10" s="6" t="n">
        <v>-78498</v>
      </c>
      <c r="D10" s="6" t="n">
        <v>9000</v>
      </c>
      <c r="E10" s="6" t="n">
        <v>27520286</v>
      </c>
      <c r="F10" s="6" t="n">
        <v>35588</v>
      </c>
      <c r="G10" s="6" t="n">
        <v>27564874</v>
      </c>
      <c r="H10" s="6" t="n">
        <v>3520058</v>
      </c>
    </row>
    <row r="11">
      <c r="A11" s="4" t="inlineStr">
        <is>
          <t>Balance (in Shares) at Sep. 30, 2023</t>
        </is>
      </c>
      <c r="B11" s="6" t="n">
        <v>192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Balance at Mar. 31, 2023</t>
        </is>
      </c>
      <c r="B12" s="5" t="n">
        <v>78498</v>
      </c>
      <c r="C12" s="6" t="n">
        <v>-78498</v>
      </c>
      <c r="D12" s="6" t="n">
        <v>9000</v>
      </c>
      <c r="E12" s="6" t="n">
        <v>24770384</v>
      </c>
      <c r="F12" s="6" t="n">
        <v>12562</v>
      </c>
      <c r="G12" s="5" t="n">
        <v>24791946</v>
      </c>
      <c r="H12" s="5" t="n">
        <v>3158248</v>
      </c>
    </row>
    <row r="13">
      <c r="A13" s="4" t="inlineStr">
        <is>
          <t>Balance (in Shares) at Mar. 31, 2023</t>
        </is>
      </c>
      <c r="B13" s="6" t="n">
        <v>19200000</v>
      </c>
      <c r="C13" s="4" t="inlineStr">
        <is>
          <t xml:space="preserve"> </t>
        </is>
      </c>
      <c r="D13" s="4" t="inlineStr">
        <is>
          <t xml:space="preserve"> </t>
        </is>
      </c>
      <c r="E13" s="4" t="inlineStr">
        <is>
          <t xml:space="preserve"> </t>
        </is>
      </c>
      <c r="F13" s="4" t="inlineStr">
        <is>
          <t xml:space="preserve"> </t>
        </is>
      </c>
      <c r="G13" s="6" t="n">
        <v>19200000</v>
      </c>
      <c r="H13" s="6" t="n">
        <v>19200000</v>
      </c>
    </row>
    <row r="14">
      <c r="A14" s="4" t="inlineStr">
        <is>
          <t>Net income</t>
        </is>
      </c>
      <c r="B14" s="4" t="inlineStr">
        <is>
          <t xml:space="preserve"> </t>
        </is>
      </c>
      <c r="C14" s="4" t="inlineStr">
        <is>
          <t xml:space="preserve"> </t>
        </is>
      </c>
      <c r="D14" s="4" t="inlineStr">
        <is>
          <t xml:space="preserve"> </t>
        </is>
      </c>
      <c r="E14" s="6" t="n">
        <v>5262779</v>
      </c>
      <c r="F14" s="4" t="inlineStr">
        <is>
          <t xml:space="preserve"> </t>
        </is>
      </c>
      <c r="G14" s="5" t="n">
        <v>5262779</v>
      </c>
      <c r="H14" s="5" t="n">
        <v>672481</v>
      </c>
    </row>
    <row r="15">
      <c r="A15" s="4" t="inlineStr">
        <is>
          <t>Cumulative effect of adoption of CECL</t>
        </is>
      </c>
      <c r="B15" s="4" t="inlineStr">
        <is>
          <t xml:space="preserve"> </t>
        </is>
      </c>
      <c r="C15" s="4" t="inlineStr">
        <is>
          <t xml:space="preserve"> </t>
        </is>
      </c>
      <c r="D15" s="4" t="inlineStr">
        <is>
          <t xml:space="preserve"> </t>
        </is>
      </c>
      <c r="E15" s="6" t="n">
        <v>315328</v>
      </c>
      <c r="F15" s="4" t="inlineStr">
        <is>
          <t xml:space="preserve"> </t>
        </is>
      </c>
      <c r="G15" s="6" t="n">
        <v>315328</v>
      </c>
      <c r="H15" s="6" t="n">
        <v>40293</v>
      </c>
    </row>
    <row r="16">
      <c r="A16" s="4" t="inlineStr">
        <is>
          <t>Dividend payment</t>
        </is>
      </c>
      <c r="B16" s="4" t="inlineStr">
        <is>
          <t xml:space="preserve"> </t>
        </is>
      </c>
      <c r="C16" s="4" t="inlineStr">
        <is>
          <t xml:space="preserve"> </t>
        </is>
      </c>
      <c r="D16" s="4" t="inlineStr">
        <is>
          <t xml:space="preserve"> </t>
        </is>
      </c>
      <c r="E16" s="6" t="n">
        <v>-7830000</v>
      </c>
      <c r="F16" s="4" t="inlineStr">
        <is>
          <t xml:space="preserve"> </t>
        </is>
      </c>
      <c r="G16" s="6" t="n">
        <v>-7830000</v>
      </c>
      <c r="H16" s="6" t="n">
        <v>-1000000</v>
      </c>
    </row>
    <row r="17">
      <c r="A17" s="4" t="inlineStr">
        <is>
          <t>Foreign currency translation</t>
        </is>
      </c>
      <c r="B17" s="4" t="inlineStr">
        <is>
          <t xml:space="preserve"> </t>
        </is>
      </c>
      <c r="C17" s="4" t="inlineStr">
        <is>
          <t xml:space="preserve"> </t>
        </is>
      </c>
      <c r="D17" s="4" t="inlineStr">
        <is>
          <t xml:space="preserve"> </t>
        </is>
      </c>
      <c r="E17" s="4" t="inlineStr">
        <is>
          <t xml:space="preserve"> </t>
        </is>
      </c>
      <c r="F17" s="6" t="n">
        <v>-13634</v>
      </c>
      <c r="G17" s="6" t="n">
        <v>-13634</v>
      </c>
      <c r="H17" s="6" t="n">
        <v>7423</v>
      </c>
    </row>
    <row r="18">
      <c r="A18" s="4" t="inlineStr">
        <is>
          <t>Balance at Mar. 31, 2024</t>
        </is>
      </c>
      <c r="B18" s="5" t="n">
        <v>78498</v>
      </c>
      <c r="C18" s="6" t="n">
        <v>-78498</v>
      </c>
      <c r="D18" s="6" t="n">
        <v>9000</v>
      </c>
      <c r="E18" s="6" t="n">
        <v>22518491</v>
      </c>
      <c r="F18" s="6" t="n">
        <v>-1072</v>
      </c>
      <c r="G18" s="5" t="n">
        <v>22526419</v>
      </c>
      <c r="H18" s="5" t="n">
        <v>2878445</v>
      </c>
    </row>
    <row r="19">
      <c r="A19" s="4" t="inlineStr">
        <is>
          <t>Balance (in Shares) at Mar. 31, 2024</t>
        </is>
      </c>
      <c r="B19" s="6" t="n">
        <v>19200000</v>
      </c>
      <c r="C19" s="4" t="inlineStr">
        <is>
          <t xml:space="preserve"> </t>
        </is>
      </c>
      <c r="D19" s="4" t="inlineStr">
        <is>
          <t xml:space="preserve"> </t>
        </is>
      </c>
      <c r="E19" s="4" t="inlineStr">
        <is>
          <t xml:space="preserve"> </t>
        </is>
      </c>
      <c r="F19" s="4" t="inlineStr">
        <is>
          <t xml:space="preserve"> </t>
        </is>
      </c>
      <c r="G19" s="6" t="n">
        <v>19200000</v>
      </c>
      <c r="H19" s="6" t="n">
        <v>19200000</v>
      </c>
    </row>
    <row r="20">
      <c r="A20" s="4" t="inlineStr">
        <is>
          <t>Net income</t>
        </is>
      </c>
      <c r="B20" s="4" t="inlineStr">
        <is>
          <t xml:space="preserve"> </t>
        </is>
      </c>
      <c r="C20" s="4" t="inlineStr">
        <is>
          <t xml:space="preserve"> </t>
        </is>
      </c>
      <c r="D20" s="4" t="inlineStr">
        <is>
          <t xml:space="preserve"> </t>
        </is>
      </c>
      <c r="E20" s="6" t="n">
        <v>2422549</v>
      </c>
      <c r="F20" s="4" t="inlineStr">
        <is>
          <t xml:space="preserve"> </t>
        </is>
      </c>
      <c r="G20" s="5" t="n">
        <v>2422549</v>
      </c>
      <c r="H20" s="5" t="n">
        <v>311809</v>
      </c>
    </row>
    <row r="21">
      <c r="A21" s="4" t="inlineStr">
        <is>
          <t>Foreign currency translation</t>
        </is>
      </c>
      <c r="B21" s="4" t="inlineStr">
        <is>
          <t xml:space="preserve"> </t>
        </is>
      </c>
      <c r="C21" s="4" t="inlineStr">
        <is>
          <t xml:space="preserve"> </t>
        </is>
      </c>
      <c r="D21" s="4" t="inlineStr">
        <is>
          <t xml:space="preserve"> </t>
        </is>
      </c>
      <c r="E21" s="4" t="inlineStr">
        <is>
          <t xml:space="preserve"> </t>
        </is>
      </c>
      <c r="F21" s="6" t="n">
        <v>-10743</v>
      </c>
      <c r="G21" s="6" t="n">
        <v>-10743</v>
      </c>
      <c r="H21" s="6" t="n">
        <v>19587</v>
      </c>
    </row>
    <row r="22">
      <c r="A22" s="4" t="inlineStr">
        <is>
          <t>Balance at Sep. 30, 2024</t>
        </is>
      </c>
      <c r="B22" s="5" t="n">
        <v>78498</v>
      </c>
      <c r="C22" s="5" t="n">
        <v>-78498</v>
      </c>
      <c r="D22" s="5" t="n">
        <v>9000</v>
      </c>
      <c r="E22" s="5" t="n">
        <v>24941040</v>
      </c>
      <c r="F22" s="5" t="n">
        <v>-11815</v>
      </c>
      <c r="G22" s="5" t="n">
        <v>24938225</v>
      </c>
      <c r="H22" s="5" t="n">
        <v>3209841</v>
      </c>
    </row>
    <row r="23">
      <c r="A23" s="4" t="inlineStr">
        <is>
          <t>Balance (in Shares) at Sep. 30, 2024</t>
        </is>
      </c>
      <c r="B23" s="6" t="n">
        <v>19200000</v>
      </c>
      <c r="C23" s="4" t="inlineStr">
        <is>
          <t xml:space="preserve"> </t>
        </is>
      </c>
      <c r="D23" s="4" t="inlineStr">
        <is>
          <t xml:space="preserve"> </t>
        </is>
      </c>
      <c r="E23" s="4" t="inlineStr">
        <is>
          <t xml:space="preserve"> </t>
        </is>
      </c>
      <c r="F23" s="4" t="inlineStr">
        <is>
          <t xml:space="preserve"> </t>
        </is>
      </c>
      <c r="G23" s="6" t="n">
        <v>19200000</v>
      </c>
      <c r="H23" s="6" t="n">
        <v>19200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Taxes - Schedule of Reconciliation Between the Company’s Actual Provision for Income Taxes (Details)</t>
        </is>
      </c>
      <c r="B1" s="2" t="inlineStr">
        <is>
          <t>6 Months Ended</t>
        </is>
      </c>
      <c r="E1" s="2" t="inlineStr">
        <is>
          <t>12 Months Ended</t>
        </is>
      </c>
    </row>
    <row r="2">
      <c r="B2" s="2" t="inlineStr">
        <is>
          <t>Sep. 30, 2024 HKD ($)</t>
        </is>
      </c>
      <c r="C2" s="2" t="inlineStr">
        <is>
          <t>Sep. 30, 2024 USD ($)</t>
        </is>
      </c>
      <c r="D2" s="2" t="inlineStr">
        <is>
          <t>Sep. 30, 2023 HKD ($)</t>
        </is>
      </c>
      <c r="E2" s="2" t="inlineStr">
        <is>
          <t>Mar. 31, 2024 HKD ($)</t>
        </is>
      </c>
      <c r="F2" s="2" t="inlineStr">
        <is>
          <t>Mar. 31, 2024 USD ($)</t>
        </is>
      </c>
      <c r="G2" s="2" t="inlineStr">
        <is>
          <t>Mar. 31, 2023 HKD ($)</t>
        </is>
      </c>
    </row>
    <row r="3">
      <c r="A3" s="3" t="inlineStr">
        <is>
          <t>Schedule of Reconciliation Between the Company’s Actual Provision for Income Tax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come before income tax</t>
        </is>
      </c>
      <c r="B4" s="5" t="n">
        <v>3000646</v>
      </c>
      <c r="C4" s="5" t="n">
        <v>386217</v>
      </c>
      <c r="D4" s="5" t="n">
        <v>3661318</v>
      </c>
      <c r="E4" s="5" t="n">
        <v>6742758</v>
      </c>
      <c r="F4" s="5" t="n">
        <v>861594</v>
      </c>
      <c r="G4" s="5" t="n">
        <v>6889496</v>
      </c>
    </row>
    <row r="5">
      <c r="A5" s="4" t="inlineStr">
        <is>
          <t>Hong Kong income tax rate</t>
        </is>
      </c>
      <c r="B5" s="11" t="n">
        <v>0.165</v>
      </c>
      <c r="C5" s="11" t="n">
        <v>0.165</v>
      </c>
      <c r="D5" s="11" t="n">
        <v>0.165</v>
      </c>
      <c r="E5" s="11" t="n">
        <v>0.165</v>
      </c>
      <c r="F5" s="11" t="n">
        <v>0.165</v>
      </c>
      <c r="G5" s="11" t="n">
        <v>0.165</v>
      </c>
    </row>
    <row r="6">
      <c r="A6" s="4" t="inlineStr">
        <is>
          <t>Income tax expense computed at statutory rate</t>
        </is>
      </c>
      <c r="B6" s="5" t="n">
        <v>495107</v>
      </c>
      <c r="C6" s="5" t="n">
        <v>63726</v>
      </c>
      <c r="D6" s="5" t="n">
        <v>604118</v>
      </c>
      <c r="E6" s="5" t="n">
        <v>1112555</v>
      </c>
      <c r="F6" s="5" t="n">
        <v>142163</v>
      </c>
      <c r="G6" s="5" t="n">
        <v>1141247</v>
      </c>
    </row>
    <row r="7">
      <c r="A7" s="4" t="inlineStr">
        <is>
          <t>Preferential rate</t>
        </is>
      </c>
      <c r="B7" s="6" t="n">
        <v>-165000</v>
      </c>
      <c r="C7" s="6" t="n">
        <v>-21237</v>
      </c>
      <c r="D7" s="6" t="n">
        <v>-165000</v>
      </c>
      <c r="E7" s="6" t="n">
        <v>-165000</v>
      </c>
      <c r="F7" s="6" t="n">
        <v>-21084</v>
      </c>
      <c r="G7" s="6" t="n">
        <v>-165000</v>
      </c>
    </row>
    <row r="8">
      <c r="A8" s="4" t="inlineStr">
        <is>
          <t>Impact of foreign rate differential</t>
        </is>
      </c>
      <c r="B8" s="6" t="n">
        <v>179002</v>
      </c>
      <c r="C8" s="6" t="n">
        <v>23039</v>
      </c>
      <c r="D8" s="6" t="n">
        <v>75721</v>
      </c>
      <c r="E8" s="6" t="n">
        <v>65702</v>
      </c>
      <c r="F8" s="6" t="n">
        <v>8396</v>
      </c>
      <c r="G8" s="4" t="inlineStr">
        <is>
          <t xml:space="preserve"> </t>
        </is>
      </c>
    </row>
    <row r="9">
      <c r="A9" s="4" t="inlineStr">
        <is>
          <t>Non-taxable items in Hong Kong</t>
        </is>
      </c>
      <c r="B9" s="6" t="n">
        <v>-9769</v>
      </c>
      <c r="C9" s="6" t="n">
        <v>-1257</v>
      </c>
      <c r="D9" s="6" t="n">
        <v>-12543</v>
      </c>
      <c r="E9" s="6" t="n">
        <v>-24415</v>
      </c>
      <c r="F9" s="6" t="n">
        <v>-3120</v>
      </c>
      <c r="G9" s="6" t="n">
        <v>-40216</v>
      </c>
    </row>
    <row r="10">
      <c r="A10" s="4" t="inlineStr">
        <is>
          <t>Non-deductible items in Hong Kong</t>
        </is>
      </c>
      <c r="B10" s="6" t="n">
        <v>80257</v>
      </c>
      <c r="C10" s="6" t="n">
        <v>10330</v>
      </c>
      <c r="D10" s="6" t="n">
        <v>119610</v>
      </c>
      <c r="E10" s="6" t="n">
        <v>201627</v>
      </c>
      <c r="F10" s="6" t="n">
        <v>25764</v>
      </c>
      <c r="G10" s="6" t="n">
        <v>305519</v>
      </c>
    </row>
    <row r="11">
      <c r="A11" s="4" t="inlineStr">
        <is>
          <t>Prior years’ adjustments</t>
        </is>
      </c>
      <c r="B11" s="4" t="inlineStr">
        <is>
          <t xml:space="preserve"> </t>
        </is>
      </c>
      <c r="C11" s="4" t="inlineStr">
        <is>
          <t xml:space="preserve"> </t>
        </is>
      </c>
      <c r="D11" s="6" t="n">
        <v>292510</v>
      </c>
      <c r="E11" s="6" t="n">
        <v>292510</v>
      </c>
      <c r="F11" s="6" t="n">
        <v>37377</v>
      </c>
      <c r="G11" s="6" t="n">
        <v>-374705</v>
      </c>
    </row>
    <row r="12">
      <c r="A12" s="4" t="inlineStr">
        <is>
          <t>Tax credit</t>
        </is>
      </c>
      <c r="B12" s="6" t="n">
        <v>-1500</v>
      </c>
      <c r="C12" s="6" t="n">
        <v>-193</v>
      </c>
      <c r="D12" s="6" t="n">
        <v>-3000</v>
      </c>
      <c r="E12" s="6" t="n">
        <v>-3000</v>
      </c>
      <c r="F12" s="6" t="n">
        <v>-383</v>
      </c>
      <c r="G12" s="6" t="n">
        <v>-5000</v>
      </c>
    </row>
    <row r="13">
      <c r="A13" s="4" t="inlineStr">
        <is>
          <t>Total income tax expense</t>
        </is>
      </c>
      <c r="B13" s="5" t="n">
        <v>578097</v>
      </c>
      <c r="C13" s="5" t="n">
        <v>74408</v>
      </c>
      <c r="D13" s="5" t="n">
        <v>911416</v>
      </c>
      <c r="E13" s="5" t="n">
        <v>1479979</v>
      </c>
      <c r="F13" s="5" t="n">
        <v>189113</v>
      </c>
      <c r="G13" s="5" t="n">
        <v>861845</v>
      </c>
    </row>
    <row r="14">
      <c r="A14" s="4" t="inlineStr">
        <is>
          <t>Effective tax rate</t>
        </is>
      </c>
      <c r="B14" s="11" t="n">
        <v>0.193</v>
      </c>
      <c r="C14" s="11" t="n">
        <v>0.193</v>
      </c>
      <c r="D14" s="11" t="n">
        <v>0.2489</v>
      </c>
      <c r="E14" s="11" t="n">
        <v>0.219</v>
      </c>
      <c r="F14" s="11" t="n">
        <v>0.219</v>
      </c>
      <c r="G14" s="11" t="n">
        <v>0.125</v>
      </c>
    </row>
  </sheetData>
  <mergeCells count="3">
    <mergeCell ref="B1:D1"/>
    <mergeCell ref="E1:G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43" customWidth="1" min="1" max="1"/>
    <col width="22" customWidth="1" min="2" max="2"/>
    <col width="22" customWidth="1" min="3" max="3"/>
    <col width="22" customWidth="1" min="4" max="4"/>
    <col width="22" customWidth="1" min="5" max="5"/>
    <col width="22" customWidth="1" min="6" max="6"/>
  </cols>
  <sheetData>
    <row r="1">
      <c r="A1" s="1" t="inlineStr">
        <is>
          <t>Taxes - Schedule of Deferred Tax (Details)</t>
        </is>
      </c>
      <c r="B1" s="2" t="inlineStr">
        <is>
          <t>Sep. 30, 2024 HKD ($)</t>
        </is>
      </c>
      <c r="C1" s="2" t="inlineStr">
        <is>
          <t>Sep. 30, 2024 USD ($)</t>
        </is>
      </c>
      <c r="D1" s="2" t="inlineStr">
        <is>
          <t>Mar. 31, 2024 HKD ($)</t>
        </is>
      </c>
      <c r="E1" s="2" t="inlineStr">
        <is>
          <t>Mar. 31, 2024 USD ($)</t>
        </is>
      </c>
      <c r="F1" s="2" t="inlineStr">
        <is>
          <t>Mar. 31, 2023 HKD ($)</t>
        </is>
      </c>
    </row>
    <row r="2">
      <c r="A2" s="3" t="inlineStr">
        <is>
          <t>Deferred tax asset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Provision for credit losses</t>
        </is>
      </c>
      <c r="B3" s="5" t="n">
        <v>13380</v>
      </c>
      <c r="C3" s="5" t="n">
        <v>1722</v>
      </c>
      <c r="D3" s="5" t="n">
        <v>157</v>
      </c>
      <c r="E3" s="5" t="n">
        <v>20</v>
      </c>
      <c r="F3" s="5" t="n">
        <v>64989</v>
      </c>
    </row>
    <row r="4">
      <c r="A4" s="4" t="inlineStr">
        <is>
          <t>Depreciation</t>
        </is>
      </c>
      <c r="B4" s="4" t="inlineStr">
        <is>
          <t xml:space="preserve"> </t>
        </is>
      </c>
      <c r="C4" s="4" t="inlineStr">
        <is>
          <t xml:space="preserve"> </t>
        </is>
      </c>
      <c r="D4" s="6" t="n">
        <v>15896</v>
      </c>
      <c r="E4" s="6" t="n">
        <v>2031</v>
      </c>
      <c r="F4" s="6" t="n">
        <v>16809</v>
      </c>
    </row>
    <row r="5">
      <c r="A5" s="4" t="inlineStr">
        <is>
          <t>Total deferred tax assets</t>
        </is>
      </c>
      <c r="B5" s="6" t="n">
        <v>28841</v>
      </c>
      <c r="C5" s="6" t="n">
        <v>3712</v>
      </c>
      <c r="D5" s="6" t="n">
        <v>16053</v>
      </c>
      <c r="E5" s="6" t="n">
        <v>2051</v>
      </c>
      <c r="F5" s="6" t="n">
        <v>81798</v>
      </c>
    </row>
    <row r="6">
      <c r="A6" s="3" t="inlineStr">
        <is>
          <t>Deferred tax liabilitie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Total deferred tax liabilitie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eferred tax (liabilities) assets, net</t>
        </is>
      </c>
      <c r="B8" s="5" t="n">
        <v>28841</v>
      </c>
      <c r="C8" s="5" t="n">
        <v>3712</v>
      </c>
      <c r="D8" s="5" t="n">
        <v>16053</v>
      </c>
      <c r="E8" s="5" t="n">
        <v>2051</v>
      </c>
      <c r="F8" s="5" t="n">
        <v>8179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3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Lease (Details)</t>
        </is>
      </c>
      <c r="B1" s="2" t="inlineStr">
        <is>
          <t>6 Months Ended</t>
        </is>
      </c>
      <c r="E1" s="2" t="inlineStr">
        <is>
          <t>12 Months Ended</t>
        </is>
      </c>
    </row>
    <row r="2">
      <c r="B2" s="2" t="inlineStr">
        <is>
          <t>Sep. 30, 2024 HKD ($)</t>
        </is>
      </c>
      <c r="C2" s="2" t="inlineStr">
        <is>
          <t>Sep. 30, 2024 USD ($)</t>
        </is>
      </c>
      <c r="D2" s="2" t="inlineStr">
        <is>
          <t>Sep. 30, 2023 HKD ($)</t>
        </is>
      </c>
      <c r="E2" s="2" t="inlineStr">
        <is>
          <t>Mar. 31, 2024 HKD ($)</t>
        </is>
      </c>
      <c r="F2" s="2" t="inlineStr">
        <is>
          <t>Mar. 31, 2024 USD ($)</t>
        </is>
      </c>
      <c r="G2" s="2" t="inlineStr">
        <is>
          <t>Mar. 31, 2023 HKD ($)</t>
        </is>
      </c>
    </row>
    <row r="3">
      <c r="A3" s="3" t="inlineStr">
        <is>
          <t>Leas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operating lease expense</t>
        </is>
      </c>
      <c r="B4" s="5" t="n">
        <v>140688</v>
      </c>
      <c r="C4" s="5" t="n">
        <v>18108</v>
      </c>
      <c r="D4" s="5" t="n">
        <v>152412</v>
      </c>
      <c r="E4" s="5" t="n">
        <v>302870</v>
      </c>
      <c r="F4" s="5" t="n">
        <v>38701</v>
      </c>
      <c r="G4" s="5" t="n">
        <v>304824</v>
      </c>
    </row>
  </sheetData>
  <mergeCells count="3">
    <mergeCell ref="B1:D1"/>
    <mergeCell ref="E1:G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63" customWidth="1" min="1" max="1"/>
    <col width="22" customWidth="1" min="2" max="2"/>
    <col width="22" customWidth="1" min="3" max="3"/>
    <col width="22" customWidth="1" min="4" max="4"/>
    <col width="23" customWidth="1" min="5" max="5"/>
    <col width="22" customWidth="1" min="6" max="6"/>
    <col width="22" customWidth="1" min="7" max="7"/>
    <col width="22" customWidth="1" min="8" max="8"/>
    <col width="23" customWidth="1" min="9" max="9"/>
  </cols>
  <sheetData>
    <row r="1">
      <c r="A1" s="1" t="inlineStr">
        <is>
          <t>Lease - Schedule of Components of Lease Expense (Details)</t>
        </is>
      </c>
      <c r="B1" s="2" t="inlineStr">
        <is>
          <t>6 Months Ended</t>
        </is>
      </c>
      <c r="E1" s="2" t="inlineStr">
        <is>
          <t>12 Months Ended</t>
        </is>
      </c>
    </row>
    <row r="2">
      <c r="B2" s="2" t="inlineStr">
        <is>
          <t>Sep. 30, 2024 HKD ($)</t>
        </is>
      </c>
      <c r="C2" s="2" t="inlineStr">
        <is>
          <t>Sep. 30, 2024 USD ($)</t>
        </is>
      </c>
      <c r="D2" s="2" t="inlineStr">
        <is>
          <t>Sep. 30, 2023 HKD ($)</t>
        </is>
      </c>
      <c r="E2" s="2" t="inlineStr">
        <is>
          <t>Mar. 31, 2024 HKD ($)</t>
        </is>
      </c>
      <c r="F2" s="2" t="inlineStr">
        <is>
          <t>Mar. 31, 2024 USD ($)</t>
        </is>
      </c>
      <c r="G2" s="2" t="inlineStr">
        <is>
          <t>Mar. 31, 2023 HKD ($)</t>
        </is>
      </c>
      <c r="H2" s="2" t="inlineStr">
        <is>
          <t>Sep. 30, 2024 USD ($)</t>
        </is>
      </c>
      <c r="I2" s="2" t="inlineStr">
        <is>
          <t>Mar. 31, 2024 USD ($)</t>
        </is>
      </c>
    </row>
    <row r="3">
      <c r="A3" s="3" t="inlineStr">
        <is>
          <t>Schedule Of Components Of Lease Expens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Operating lease cost</t>
        </is>
      </c>
      <c r="B4" s="5" t="n">
        <v>140688</v>
      </c>
      <c r="C4" s="5" t="n">
        <v>18108</v>
      </c>
      <c r="D4" s="5" t="n">
        <v>152412</v>
      </c>
      <c r="E4" s="5" t="n">
        <v>302870</v>
      </c>
      <c r="F4" s="5" t="n">
        <v>38701</v>
      </c>
      <c r="G4" s="5" t="n">
        <v>304824</v>
      </c>
      <c r="H4" s="4" t="inlineStr">
        <is>
          <t xml:space="preserve"> </t>
        </is>
      </c>
      <c r="I4" s="4" t="inlineStr">
        <is>
          <t xml:space="preserve"> </t>
        </is>
      </c>
    </row>
    <row r="5">
      <c r="A5" s="4" t="inlineStr">
        <is>
          <t>Total lease cost</t>
        </is>
      </c>
      <c r="B5" s="6" t="n">
        <v>140688</v>
      </c>
      <c r="C5" s="6" t="n">
        <v>18108</v>
      </c>
      <c r="D5" s="6" t="n">
        <v>152412</v>
      </c>
      <c r="E5" s="6" t="n">
        <v>302870</v>
      </c>
      <c r="F5" s="6" t="n">
        <v>38701</v>
      </c>
      <c r="G5" s="6" t="n">
        <v>304824</v>
      </c>
      <c r="H5" s="4" t="inlineStr">
        <is>
          <t xml:space="preserve"> </t>
        </is>
      </c>
      <c r="I5" s="4" t="inlineStr">
        <is>
          <t xml:space="preserve"> </t>
        </is>
      </c>
    </row>
    <row r="6">
      <c r="A6" s="3" t="inlineStr">
        <is>
          <t>Operating leas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Operating lease right-of-use assets</t>
        </is>
      </c>
      <c r="B7" s="6" t="n">
        <v>381569</v>
      </c>
      <c r="C7" s="4" t="inlineStr">
        <is>
          <t xml:space="preserve"> </t>
        </is>
      </c>
      <c r="D7" s="4" t="inlineStr">
        <is>
          <t xml:space="preserve"> </t>
        </is>
      </c>
      <c r="E7" s="6" t="n">
        <v>508848</v>
      </c>
      <c r="F7" s="4" t="inlineStr">
        <is>
          <t xml:space="preserve"> </t>
        </is>
      </c>
      <c r="G7" s="6" t="n">
        <v>272561</v>
      </c>
      <c r="H7" s="5" t="n">
        <v>49112</v>
      </c>
      <c r="I7" s="5" t="n">
        <v>65021</v>
      </c>
    </row>
    <row r="8">
      <c r="A8" s="4" t="inlineStr">
        <is>
          <t>Current operating lease obligation</t>
        </is>
      </c>
      <c r="B8" s="6" t="n">
        <v>263445</v>
      </c>
      <c r="C8" s="4" t="inlineStr">
        <is>
          <t xml:space="preserve"> </t>
        </is>
      </c>
      <c r="D8" s="4" t="inlineStr">
        <is>
          <t xml:space="preserve"> </t>
        </is>
      </c>
      <c r="E8" s="6" t="n">
        <v>271286</v>
      </c>
      <c r="F8" s="4" t="inlineStr">
        <is>
          <t xml:space="preserve"> </t>
        </is>
      </c>
      <c r="G8" s="6" t="n">
        <v>272561</v>
      </c>
      <c r="H8" s="6" t="n">
        <v>33908</v>
      </c>
      <c r="I8" s="6" t="n">
        <v>34665</v>
      </c>
    </row>
    <row r="9">
      <c r="A9" s="4" t="inlineStr">
        <is>
          <t>Noncurrent operating lease obligation</t>
        </is>
      </c>
      <c r="B9" s="6" t="n">
        <v>118124</v>
      </c>
      <c r="C9" s="4" t="inlineStr">
        <is>
          <t xml:space="preserve"> </t>
        </is>
      </c>
      <c r="D9" s="4" t="inlineStr">
        <is>
          <t xml:space="preserve"> </t>
        </is>
      </c>
      <c r="E9" s="6" t="n">
        <v>237562</v>
      </c>
      <c r="F9" s="4" t="inlineStr">
        <is>
          <t xml:space="preserve"> </t>
        </is>
      </c>
      <c r="G9" s="4" t="inlineStr">
        <is>
          <t xml:space="preserve"> </t>
        </is>
      </c>
      <c r="H9" s="6" t="n">
        <v>15204</v>
      </c>
      <c r="I9" s="6" t="n">
        <v>30356</v>
      </c>
    </row>
    <row r="10">
      <c r="A10" s="4" t="inlineStr">
        <is>
          <t>Total operating lease obligation</t>
        </is>
      </c>
      <c r="B10" s="5" t="n">
        <v>381569</v>
      </c>
      <c r="C10" s="4" t="inlineStr">
        <is>
          <t xml:space="preserve"> </t>
        </is>
      </c>
      <c r="D10" s="4" t="inlineStr">
        <is>
          <t xml:space="preserve"> </t>
        </is>
      </c>
      <c r="E10" s="5" t="n">
        <v>508848</v>
      </c>
      <c r="F10" s="4" t="inlineStr">
        <is>
          <t xml:space="preserve"> </t>
        </is>
      </c>
      <c r="G10" s="5" t="n">
        <v>272561</v>
      </c>
      <c r="H10" s="5" t="n">
        <v>49112</v>
      </c>
      <c r="I10" s="5" t="n">
        <v>65021</v>
      </c>
    </row>
    <row r="11">
      <c r="A11" s="3" t="inlineStr">
        <is>
          <t>Weighted average remaining lease term (in year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Operating lease</t>
        </is>
      </c>
      <c r="B12" s="4" t="inlineStr">
        <is>
          <t>1 year 5 months 1 day</t>
        </is>
      </c>
      <c r="C12" s="4" t="inlineStr">
        <is>
          <t xml:space="preserve"> </t>
        </is>
      </c>
      <c r="D12" s="4" t="inlineStr">
        <is>
          <t xml:space="preserve"> </t>
        </is>
      </c>
      <c r="E12" s="4" t="inlineStr">
        <is>
          <t>1 year 11 months 1 day</t>
        </is>
      </c>
      <c r="F12" s="4" t="inlineStr">
        <is>
          <t xml:space="preserve"> </t>
        </is>
      </c>
      <c r="G12" s="4" t="inlineStr">
        <is>
          <t>11 months 1 day</t>
        </is>
      </c>
      <c r="H12" s="4" t="inlineStr">
        <is>
          <t>1 year 5 months 1 day</t>
        </is>
      </c>
      <c r="I12" s="4" t="inlineStr">
        <is>
          <t>1 year 11 months 1 day</t>
        </is>
      </c>
    </row>
    <row r="13">
      <c r="A13" s="3" t="inlineStr">
        <is>
          <t>Weighted average discount ra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Operating lease</t>
        </is>
      </c>
      <c r="B14" s="11" t="n">
        <v>0.059</v>
      </c>
      <c r="C14" s="4" t="inlineStr">
        <is>
          <t xml:space="preserve"> </t>
        </is>
      </c>
      <c r="D14" s="4" t="inlineStr">
        <is>
          <t xml:space="preserve"> </t>
        </is>
      </c>
      <c r="E14" s="11" t="n">
        <v>0.059</v>
      </c>
      <c r="F14" s="4" t="inlineStr">
        <is>
          <t xml:space="preserve"> </t>
        </is>
      </c>
      <c r="G14" s="10" t="n">
        <v>0.05</v>
      </c>
      <c r="H14" s="11" t="n">
        <v>0.059</v>
      </c>
      <c r="I14" s="11" t="n">
        <v>0.059</v>
      </c>
    </row>
    <row r="15">
      <c r="A15" s="4" t="inlineStr">
        <is>
          <t>Operating cash flows from operating lease obligation</t>
        </is>
      </c>
      <c r="B15" s="5" t="n">
        <v>140688</v>
      </c>
      <c r="C15" s="6" t="n">
        <v>18108</v>
      </c>
      <c r="D15" s="6" t="n">
        <v>152412</v>
      </c>
      <c r="E15" s="5" t="n">
        <v>302870</v>
      </c>
      <c r="F15" s="6" t="n">
        <v>38701</v>
      </c>
      <c r="G15" s="5" t="n">
        <v>304824</v>
      </c>
      <c r="H15" s="4" t="inlineStr">
        <is>
          <t xml:space="preserve"> </t>
        </is>
      </c>
      <c r="I15" s="4" t="inlineStr">
        <is>
          <t xml:space="preserve"> </t>
        </is>
      </c>
    </row>
    <row r="16">
      <c r="A16" s="3" t="inlineStr">
        <is>
          <t>Right of use assets obtained in exchange for lease obliga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Operating lease</t>
        </is>
      </c>
      <c r="B17" s="4" t="inlineStr">
        <is>
          <t xml:space="preserve"> </t>
        </is>
      </c>
      <c r="C17" s="4" t="inlineStr">
        <is>
          <t xml:space="preserve"> </t>
        </is>
      </c>
      <c r="D17" s="4" t="inlineStr">
        <is>
          <t xml:space="preserve"> </t>
        </is>
      </c>
      <c r="E17" s="5" t="n">
        <v>529700</v>
      </c>
      <c r="F17" s="5" t="n">
        <v>67686</v>
      </c>
      <c r="G17" s="4" t="inlineStr">
        <is>
          <t xml:space="preserve"> </t>
        </is>
      </c>
      <c r="H17" s="4" t="inlineStr">
        <is>
          <t xml:space="preserve"> </t>
        </is>
      </c>
      <c r="I17" s="4" t="inlineStr">
        <is>
          <t xml:space="preserve"> </t>
        </is>
      </c>
    </row>
  </sheetData>
  <mergeCells count="3">
    <mergeCell ref="B1:D1"/>
    <mergeCell ref="E1:G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7" customWidth="1" min="1" max="1"/>
    <col width="22" customWidth="1" min="2" max="2"/>
    <col width="22" customWidth="1" min="3" max="3"/>
    <col width="22" customWidth="1" min="4" max="4"/>
    <col width="22" customWidth="1" min="5" max="5"/>
  </cols>
  <sheetData>
    <row r="1">
      <c r="A1" s="1" t="inlineStr">
        <is>
          <t>Lease - Schedule of Company’s Commitment for Minimum Lease Payment (Details)</t>
        </is>
      </c>
      <c r="B1" s="2" t="inlineStr">
        <is>
          <t>Sep. 30, 2024 HKD ($)</t>
        </is>
      </c>
      <c r="C1" s="2" t="inlineStr">
        <is>
          <t>Sep. 30, 2024 USD ($)</t>
        </is>
      </c>
      <c r="D1" s="2" t="inlineStr">
        <is>
          <t>Mar. 31, 2024 HKD ($)</t>
        </is>
      </c>
      <c r="E1" s="2" t="inlineStr">
        <is>
          <t>Mar. 31, 2024 USD ($)</t>
        </is>
      </c>
    </row>
    <row r="2">
      <c r="A2" s="3" t="inlineStr">
        <is>
          <t>Schedule of Company’s Commitment for Minimum Lease Payment [Abstract]</t>
        </is>
      </c>
      <c r="B2" s="4" t="inlineStr">
        <is>
          <t xml:space="preserve"> </t>
        </is>
      </c>
      <c r="C2" s="4" t="inlineStr">
        <is>
          <t xml:space="preserve"> </t>
        </is>
      </c>
      <c r="D2" s="4" t="inlineStr">
        <is>
          <t xml:space="preserve"> </t>
        </is>
      </c>
      <c r="E2" s="4" t="inlineStr">
        <is>
          <t xml:space="preserve"> </t>
        </is>
      </c>
    </row>
    <row r="3">
      <c r="A3" s="4" t="inlineStr">
        <is>
          <t>2025</t>
        </is>
      </c>
      <c r="B3" s="5" t="n">
        <v>257928</v>
      </c>
      <c r="C3" s="5" t="n">
        <v>33198</v>
      </c>
      <c r="D3" s="5" t="n">
        <v>281376</v>
      </c>
      <c r="E3" s="5" t="n">
        <v>35954</v>
      </c>
    </row>
    <row r="4">
      <c r="A4" s="4" t="inlineStr">
        <is>
          <t>2026</t>
        </is>
      </c>
      <c r="B4" s="4" t="inlineStr">
        <is>
          <t xml:space="preserve"> </t>
        </is>
      </c>
      <c r="C4" s="4" t="inlineStr">
        <is>
          <t xml:space="preserve"> </t>
        </is>
      </c>
      <c r="D4" s="6" t="n">
        <v>257928</v>
      </c>
      <c r="E4" s="6" t="n">
        <v>32958</v>
      </c>
    </row>
    <row r="5">
      <c r="A5" s="4" t="inlineStr">
        <is>
          <t>Total future lease payments</t>
        </is>
      </c>
      <c r="B5" s="6" t="n">
        <v>398616</v>
      </c>
      <c r="C5" s="6" t="n">
        <v>51306</v>
      </c>
      <c r="D5" s="6" t="n">
        <v>539304</v>
      </c>
      <c r="E5" s="6" t="n">
        <v>68912</v>
      </c>
    </row>
    <row r="6">
      <c r="A6" s="4" t="inlineStr">
        <is>
          <t>Amount representing interest</t>
        </is>
      </c>
      <c r="B6" s="6" t="n">
        <v>-17047</v>
      </c>
      <c r="C6" s="6" t="n">
        <v>-2194</v>
      </c>
      <c r="D6" s="6" t="n">
        <v>-30456</v>
      </c>
      <c r="E6" s="6" t="n">
        <v>-3891</v>
      </c>
    </row>
    <row r="7">
      <c r="A7" s="4" t="inlineStr">
        <is>
          <t>Present value of future payments</t>
        </is>
      </c>
      <c r="B7" s="5" t="n">
        <v>381569</v>
      </c>
      <c r="C7" s="5" t="n">
        <v>49112</v>
      </c>
      <c r="D7" s="5" t="n">
        <v>508848</v>
      </c>
      <c r="E7" s="5" t="n">
        <v>6502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J5"/>
  <sheetViews>
    <sheetView workbookViewId="0">
      <selection activeCell="A1" sqref="A1"/>
    </sheetView>
  </sheetViews>
  <sheetFormatPr baseColWidth="8" defaultRowHeight="15"/>
  <cols>
    <col width="33" customWidth="1" min="1" max="1"/>
    <col width="22" customWidth="1" min="2" max="2"/>
    <col width="22" customWidth="1" min="3" max="3"/>
    <col width="22" customWidth="1" min="4" max="4"/>
    <col width="22" customWidth="1" min="5" max="5"/>
    <col width="22" customWidth="1" min="6" max="6"/>
    <col width="22" customWidth="1" min="7" max="7"/>
    <col width="22" customWidth="1" min="8" max="8"/>
    <col width="33" customWidth="1" min="9" max="9"/>
    <col width="25" customWidth="1" min="10" max="10"/>
  </cols>
  <sheetData>
    <row r="1">
      <c r="A1" s="1" t="inlineStr">
        <is>
          <t>Equity (Details)</t>
        </is>
      </c>
      <c r="B1" s="2" t="inlineStr">
        <is>
          <t>Jan. 17, 2024 HKD ($)</t>
        </is>
      </c>
      <c r="C1" s="2" t="inlineStr">
        <is>
          <t>Jan. 17, 2024 USD ($)</t>
        </is>
      </c>
      <c r="D1" s="2" t="inlineStr">
        <is>
          <t>Jan. 16, 2024 HKD ($)</t>
        </is>
      </c>
      <c r="E1" s="2" t="inlineStr">
        <is>
          <t>Jan. 16, 2024 USD ($)</t>
        </is>
      </c>
      <c r="F1" s="2" t="inlineStr">
        <is>
          <t>Jan. 11, 2024 HKD ($)</t>
        </is>
      </c>
      <c r="G1" s="2" t="inlineStr">
        <is>
          <t>Jan. 11, 2024 USD ($)</t>
        </is>
      </c>
      <c r="H1" s="2" t="inlineStr">
        <is>
          <t>Dec. 22, 2023 HKD ($)</t>
        </is>
      </c>
      <c r="I1" s="2" t="inlineStr">
        <is>
          <t>Dec. 22, 2023 USD ($) $ / shares</t>
        </is>
      </c>
      <c r="J1" s="2" t="inlineStr">
        <is>
          <t>Dec. 22, 2023 $ / shares</t>
        </is>
      </c>
    </row>
    <row r="2">
      <c r="A2" s="3" t="inlineStr">
        <is>
          <t>Equity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Dividend amou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5" t="n">
        <v>7830800</v>
      </c>
      <c r="I3" s="5" t="n">
        <v>1000000</v>
      </c>
      <c r="J3" s="4" t="inlineStr">
        <is>
          <t xml:space="preserve"> </t>
        </is>
      </c>
    </row>
    <row r="4">
      <c r="A4" s="4" t="inlineStr">
        <is>
          <t>Amount paid in installments</t>
        </is>
      </c>
      <c r="B4" s="5" t="n">
        <v>1337583</v>
      </c>
      <c r="C4" s="5" t="n">
        <v>170828</v>
      </c>
      <c r="D4" s="5" t="n">
        <v>5794200</v>
      </c>
      <c r="E4" s="5" t="n">
        <v>740000</v>
      </c>
      <c r="F4" s="5" t="n">
        <v>698217</v>
      </c>
      <c r="G4" s="5" t="n">
        <v>89172</v>
      </c>
      <c r="H4" s="4" t="inlineStr">
        <is>
          <t xml:space="preserve"> </t>
        </is>
      </c>
      <c r="I4" s="4" t="inlineStr">
        <is>
          <t xml:space="preserve"> </t>
        </is>
      </c>
      <c r="J4" s="4" t="inlineStr">
        <is>
          <t xml:space="preserve"> </t>
        </is>
      </c>
    </row>
    <row r="5">
      <c r="A5" s="4" t="inlineStr">
        <is>
          <t>Dividend per share |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8" t="n">
        <v>0.05</v>
      </c>
      <c r="J5" s="8" t="n">
        <v>0.4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4" customWidth="1" min="1" max="1"/>
    <col width="13" customWidth="1" min="2" max="2"/>
    <col width="19" customWidth="1" min="3" max="3"/>
    <col width="13" customWidth="1" min="4" max="4"/>
  </cols>
  <sheetData>
    <row r="1">
      <c r="A1" s="1" t="inlineStr">
        <is>
          <t>Subsequent Events (Details) - Feb. 01, 2025 - Forecast [Member]</t>
        </is>
      </c>
      <c r="B1" s="2" t="inlineStr">
        <is>
          <t>HKD ($)</t>
        </is>
      </c>
      <c r="C1" s="2" t="inlineStr">
        <is>
          <t>USD ($) $ / shares</t>
        </is>
      </c>
      <c r="D1" s="2" t="inlineStr">
        <is>
          <t>$ / shares</t>
        </is>
      </c>
    </row>
    <row r="2">
      <c r="A2" s="3" t="inlineStr">
        <is>
          <t>Subsequent Events (Details) [Line Items]</t>
        </is>
      </c>
      <c r="B2" s="4" t="inlineStr">
        <is>
          <t xml:space="preserve"> </t>
        </is>
      </c>
      <c r="C2" s="4" t="inlineStr">
        <is>
          <t xml:space="preserve"> </t>
        </is>
      </c>
      <c r="D2" s="4" t="inlineStr">
        <is>
          <t xml:space="preserve"> </t>
        </is>
      </c>
    </row>
    <row r="3">
      <c r="A3" s="4" t="inlineStr">
        <is>
          <t>Dividend declared per share | (per share)</t>
        </is>
      </c>
      <c r="B3" s="4" t="inlineStr">
        <is>
          <t xml:space="preserve"> </t>
        </is>
      </c>
      <c r="C3" s="8" t="n">
        <v>0.03</v>
      </c>
      <c r="D3" s="8" t="n">
        <v>0.24</v>
      </c>
    </row>
    <row r="4">
      <c r="A4" s="4" t="inlineStr">
        <is>
          <t>Aggregate amount</t>
        </is>
      </c>
      <c r="B4" s="5" t="n">
        <v>4661580</v>
      </c>
      <c r="C4" s="5" t="n">
        <v>600000</v>
      </c>
      <c r="D4"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Organization - Schedule of Consolidated Financial Statements (Details)</t>
        </is>
      </c>
      <c r="B1" s="2" t="inlineStr">
        <is>
          <t>6 Months Ended</t>
        </is>
      </c>
    </row>
    <row r="2">
      <c r="B2" s="2" t="inlineStr">
        <is>
          <t>Sep. 30, 2024</t>
        </is>
      </c>
    </row>
    <row r="3">
      <c r="A3" s="4" t="inlineStr">
        <is>
          <t>ALE Group Holding Limited (“ALE”) [Member]</t>
        </is>
      </c>
      <c r="B3" s="4" t="inlineStr">
        <is>
          <t xml:space="preserve"> </t>
        </is>
      </c>
    </row>
    <row r="4">
      <c r="A4" s="3" t="inlineStr">
        <is>
          <t>Schedule of Consolidated Financial Statements [Line Items]</t>
        </is>
      </c>
      <c r="B4" s="4" t="inlineStr">
        <is>
          <t xml:space="preserve"> </t>
        </is>
      </c>
    </row>
    <row r="5">
      <c r="A5" s="4" t="inlineStr">
        <is>
          <t>Background</t>
        </is>
      </c>
      <c r="B5" s="4" t="inlineStr">
        <is>
          <t>●   A BVI company   ●   Incorporated on January 22, 2020</t>
        </is>
      </c>
    </row>
    <row r="6">
      <c r="A6" s="4" t="inlineStr">
        <is>
          <t>Ownership</t>
        </is>
      </c>
      <c r="B6" s="4" t="inlineStr">
        <is>
          <t xml:space="preserve"> </t>
        </is>
      </c>
    </row>
    <row r="7">
      <c r="A7" s="4" t="inlineStr">
        <is>
          <t>Principal activities</t>
        </is>
      </c>
      <c r="B7" s="4" t="inlineStr">
        <is>
          <t>Investment holding</t>
        </is>
      </c>
    </row>
    <row r="8">
      <c r="A8" s="4" t="inlineStr">
        <is>
          <t>ALE (BVI) Limited (“BVI Sub”) [Member]</t>
        </is>
      </c>
      <c r="B8" s="4" t="inlineStr">
        <is>
          <t xml:space="preserve"> </t>
        </is>
      </c>
    </row>
    <row r="9">
      <c r="A9" s="3" t="inlineStr">
        <is>
          <t>Schedule of Consolidated Financial Statements [Line Items]</t>
        </is>
      </c>
      <c r="B9" s="4" t="inlineStr">
        <is>
          <t xml:space="preserve"> </t>
        </is>
      </c>
    </row>
    <row r="10">
      <c r="A10" s="4" t="inlineStr">
        <is>
          <t>Background</t>
        </is>
      </c>
      <c r="B10" s="4" t="inlineStr">
        <is>
          <t>●   A BVI company   ●   Incorporated on February 20, 2020</t>
        </is>
      </c>
    </row>
    <row r="11">
      <c r="A11" s="4" t="inlineStr">
        <is>
          <t>Ownership</t>
        </is>
      </c>
      <c r="B11" s="4" t="inlineStr">
        <is>
          <t>100% owned by ALE</t>
        </is>
      </c>
    </row>
    <row r="12">
      <c r="A12" s="4" t="inlineStr">
        <is>
          <t>Principal activities</t>
        </is>
      </c>
      <c r="B12" s="4" t="inlineStr">
        <is>
          <t>Investment holding</t>
        </is>
      </c>
    </row>
    <row r="13">
      <c r="A13" s="4" t="inlineStr">
        <is>
          <t>ALE Corporate Services Ltd (“ALECS”),[Member]</t>
        </is>
      </c>
      <c r="B13" s="4" t="inlineStr">
        <is>
          <t xml:space="preserve"> </t>
        </is>
      </c>
    </row>
    <row r="14">
      <c r="A14" s="3" t="inlineStr">
        <is>
          <t>Schedule of Consolidated Financial Statements [Line Items]</t>
        </is>
      </c>
      <c r="B14" s="4" t="inlineStr">
        <is>
          <t xml:space="preserve"> </t>
        </is>
      </c>
    </row>
    <row r="15">
      <c r="A15" s="4" t="inlineStr">
        <is>
          <t>Background</t>
        </is>
      </c>
      <c r="B15" s="4" t="inlineStr">
        <is>
          <t>●   A Hong Kong company   ●   Incorporated on June 30, 2014</t>
        </is>
      </c>
    </row>
    <row r="16">
      <c r="A16" s="4" t="inlineStr">
        <is>
          <t>Ownership</t>
        </is>
      </c>
      <c r="B16" s="4" t="inlineStr">
        <is>
          <t>100% owned by BVI Sub</t>
        </is>
      </c>
    </row>
    <row r="17">
      <c r="A17" s="4" t="inlineStr">
        <is>
          <t>Principal activities</t>
        </is>
      </c>
      <c r="B17" s="4" t="inlineStr">
        <is>
          <t>Providing accounting and corporate consulting services to small and medium-sized businesse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Revenues   - Schedule of Company’s Revenues Disaggregated by Service Lines (Details)</t>
        </is>
      </c>
      <c r="B1" s="2" t="inlineStr">
        <is>
          <t>6 Months Ended</t>
        </is>
      </c>
      <c r="E1" s="2" t="inlineStr">
        <is>
          <t>12 Months Ended</t>
        </is>
      </c>
    </row>
    <row r="2">
      <c r="B2" s="2" t="inlineStr">
        <is>
          <t>Sep. 30, 2024 HKD ($)</t>
        </is>
      </c>
      <c r="C2" s="2" t="inlineStr">
        <is>
          <t>Sep. 30, 2024 USD ($)</t>
        </is>
      </c>
      <c r="D2" s="2" t="inlineStr">
        <is>
          <t>Sep. 30, 2023 HKD ($)</t>
        </is>
      </c>
      <c r="E2" s="2" t="inlineStr">
        <is>
          <t>Mar. 31, 2024 HKD ($)</t>
        </is>
      </c>
      <c r="F2" s="2" t="inlineStr">
        <is>
          <t>Mar. 31, 2024 USD ($)</t>
        </is>
      </c>
      <c r="G2" s="2" t="inlineStr">
        <is>
          <t>Mar. 31, 2023 HKD ($)</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s, change in rate</t>
        </is>
      </c>
      <c r="B4" s="5" t="n">
        <v>-38089</v>
      </c>
      <c r="C4" s="4" t="inlineStr">
        <is>
          <t xml:space="preserve"> </t>
        </is>
      </c>
      <c r="D4" s="4" t="inlineStr">
        <is>
          <t xml:space="preserve"> </t>
        </is>
      </c>
      <c r="E4" s="5" t="n">
        <v>-552096</v>
      </c>
      <c r="F4" s="4" t="inlineStr">
        <is>
          <t xml:space="preserve"> </t>
        </is>
      </c>
      <c r="G4" s="4" t="inlineStr">
        <is>
          <t xml:space="preserve"> </t>
        </is>
      </c>
    </row>
    <row r="5">
      <c r="A5" s="4" t="inlineStr">
        <is>
          <t>Revenues, change in percent</t>
        </is>
      </c>
      <c r="B5" s="4" t="inlineStr">
        <is>
          <t>(0.60%)</t>
        </is>
      </c>
      <c r="C5" s="4" t="inlineStr">
        <is>
          <t>(0.60%)</t>
        </is>
      </c>
      <c r="D5" s="4" t="inlineStr">
        <is>
          <t xml:space="preserve"> </t>
        </is>
      </c>
      <c r="E5" s="4" t="inlineStr">
        <is>
          <t>(4.40%)</t>
        </is>
      </c>
      <c r="F5" s="4" t="inlineStr">
        <is>
          <t>(4.40%)</t>
        </is>
      </c>
      <c r="G5" s="4" t="inlineStr">
        <is>
          <t xml:space="preserve"> </t>
        </is>
      </c>
    </row>
    <row r="6">
      <c r="A6" s="4" t="inlineStr">
        <is>
          <t>Revenues</t>
        </is>
      </c>
      <c r="B6" s="5" t="n">
        <v>6456465</v>
      </c>
      <c r="C6" s="5" t="n">
        <v>831023</v>
      </c>
      <c r="D6" s="5" t="n">
        <v>6494554</v>
      </c>
      <c r="E6" s="5" t="n">
        <v>11980435</v>
      </c>
      <c r="F6" s="5" t="n">
        <v>1530870</v>
      </c>
      <c r="G6" s="5" t="n">
        <v>12532531</v>
      </c>
    </row>
    <row r="7">
      <c r="A7" s="4" t="inlineStr">
        <is>
          <t>General Corporate Consultancy Service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isaggregation of Reven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Revenues</t>
        </is>
      </c>
      <c r="B9" s="5" t="n">
        <v>4650000</v>
      </c>
      <c r="C9" s="5" t="n">
        <v>598510</v>
      </c>
      <c r="D9" s="6" t="n">
        <v>4650000</v>
      </c>
      <c r="E9" s="6" t="n">
        <v>9300000</v>
      </c>
      <c r="F9" s="6" t="n">
        <v>1188362</v>
      </c>
      <c r="G9" s="6" t="n">
        <v>9300000</v>
      </c>
    </row>
    <row r="10">
      <c r="A10" s="4" t="inlineStr">
        <is>
          <t>Revenues, change in percent</t>
        </is>
      </c>
      <c r="B10" s="10" t="n">
        <v>0</v>
      </c>
      <c r="C10" s="10" t="n">
        <v>0</v>
      </c>
      <c r="D10" s="4" t="inlineStr">
        <is>
          <t xml:space="preserve"> </t>
        </is>
      </c>
      <c r="E10" s="4" t="inlineStr">
        <is>
          <t xml:space="preserve"> </t>
        </is>
      </c>
      <c r="F10" s="4" t="inlineStr">
        <is>
          <t xml:space="preserve"> </t>
        </is>
      </c>
      <c r="G10" s="4" t="inlineStr">
        <is>
          <t xml:space="preserve"> </t>
        </is>
      </c>
    </row>
    <row r="11">
      <c r="A11" s="4" t="inlineStr">
        <is>
          <t>Internal control and other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Revenues</t>
        </is>
      </c>
      <c r="B13" s="4" t="inlineStr">
        <is>
          <t xml:space="preserve"> </t>
        </is>
      </c>
      <c r="C13" s="4" t="inlineStr">
        <is>
          <t xml:space="preserve"> </t>
        </is>
      </c>
      <c r="D13" s="6" t="n">
        <v>294800</v>
      </c>
      <c r="E13" s="4" t="inlineStr">
        <is>
          <t xml:space="preserve"> </t>
        </is>
      </c>
      <c r="F13" s="4" t="inlineStr">
        <is>
          <t xml:space="preserve"> </t>
        </is>
      </c>
      <c r="G13" s="4" t="inlineStr">
        <is>
          <t xml:space="preserve"> </t>
        </is>
      </c>
    </row>
    <row r="14">
      <c r="A14" s="4" t="inlineStr">
        <is>
          <t>Revenues, change in rate</t>
        </is>
      </c>
      <c r="B14" s="5" t="n">
        <v>-2948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Revenues, change in percent</t>
        </is>
      </c>
      <c r="B15" s="4" t="inlineStr">
        <is>
          <t>(100.00%)</t>
        </is>
      </c>
      <c r="C15" s="4" t="inlineStr">
        <is>
          <t>(100.00%)</t>
        </is>
      </c>
      <c r="D15" s="4" t="inlineStr">
        <is>
          <t xml:space="preserve"> </t>
        </is>
      </c>
      <c r="E15" s="4" t="inlineStr">
        <is>
          <t xml:space="preserve"> </t>
        </is>
      </c>
      <c r="F15" s="4" t="inlineStr">
        <is>
          <t xml:space="preserve"> </t>
        </is>
      </c>
      <c r="G15" s="4" t="inlineStr">
        <is>
          <t xml:space="preserve"> </t>
        </is>
      </c>
    </row>
    <row r="16">
      <c r="A16" s="4" t="inlineStr">
        <is>
          <t>Subtotal Accounting and Corporate Consultancy Service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isaggregation of Revenu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Revenues</t>
        </is>
      </c>
      <c r="B18" s="5" t="n">
        <v>4650000</v>
      </c>
      <c r="C18" s="5" t="n">
        <v>598510</v>
      </c>
      <c r="D18" s="6" t="n">
        <v>4944800</v>
      </c>
      <c r="E18" s="6" t="n">
        <v>9820080</v>
      </c>
      <c r="F18" s="5" t="n">
        <v>1254818</v>
      </c>
      <c r="G18" s="6" t="n">
        <v>9786400</v>
      </c>
    </row>
    <row r="19">
      <c r="A19" s="4" t="inlineStr">
        <is>
          <t>Revenues, change in rate</t>
        </is>
      </c>
      <c r="B19" s="12" t="n">
        <v>-294.8</v>
      </c>
      <c r="C19" s="4" t="inlineStr">
        <is>
          <t xml:space="preserve"> </t>
        </is>
      </c>
      <c r="D19" s="4" t="inlineStr">
        <is>
          <t xml:space="preserve"> </t>
        </is>
      </c>
      <c r="E19" s="5" t="n">
        <v>33680</v>
      </c>
      <c r="F19" s="4" t="inlineStr">
        <is>
          <t xml:space="preserve"> </t>
        </is>
      </c>
      <c r="G19" s="4" t="inlineStr">
        <is>
          <t xml:space="preserve"> </t>
        </is>
      </c>
    </row>
    <row r="20">
      <c r="A20" s="4" t="inlineStr">
        <is>
          <t>Revenues, change in percent</t>
        </is>
      </c>
      <c r="B20" s="4" t="inlineStr">
        <is>
          <t>(6.00%)</t>
        </is>
      </c>
      <c r="C20" s="4" t="inlineStr">
        <is>
          <t>(6.00%)</t>
        </is>
      </c>
      <c r="D20" s="4" t="inlineStr">
        <is>
          <t xml:space="preserve"> </t>
        </is>
      </c>
      <c r="E20" s="11" t="n">
        <v>0.003</v>
      </c>
      <c r="F20" s="11" t="n">
        <v>0.003</v>
      </c>
      <c r="G20" s="4" t="inlineStr">
        <is>
          <t xml:space="preserve"> </t>
        </is>
      </c>
    </row>
    <row r="21">
      <c r="A21" s="4" t="inlineStr">
        <is>
          <t>Taxation Service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isaggregation of Revenu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Revenues</t>
        </is>
      </c>
      <c r="B23" s="5" t="n">
        <v>881000</v>
      </c>
      <c r="C23" s="5" t="n">
        <v>113395</v>
      </c>
      <c r="D23" s="6" t="n">
        <v>865000</v>
      </c>
      <c r="E23" s="5" t="n">
        <v>950000</v>
      </c>
      <c r="F23" s="5" t="n">
        <v>121392</v>
      </c>
      <c r="G23" s="6" t="n">
        <v>1240000</v>
      </c>
    </row>
    <row r="24">
      <c r="A24" s="4" t="inlineStr">
        <is>
          <t>Revenues, change in rate</t>
        </is>
      </c>
      <c r="B24" s="5" t="n">
        <v>16000</v>
      </c>
      <c r="C24" s="4" t="inlineStr">
        <is>
          <t xml:space="preserve"> </t>
        </is>
      </c>
      <c r="D24" s="4" t="inlineStr">
        <is>
          <t xml:space="preserve"> </t>
        </is>
      </c>
      <c r="E24" s="5" t="n">
        <v>-290000</v>
      </c>
      <c r="F24" s="4" t="inlineStr">
        <is>
          <t xml:space="preserve"> </t>
        </is>
      </c>
      <c r="G24" s="4" t="inlineStr">
        <is>
          <t xml:space="preserve"> </t>
        </is>
      </c>
    </row>
    <row r="25">
      <c r="A25" s="4" t="inlineStr">
        <is>
          <t>Revenues, change in percent</t>
        </is>
      </c>
      <c r="B25" s="11" t="n">
        <v>0.018</v>
      </c>
      <c r="C25" s="11" t="n">
        <v>0.018</v>
      </c>
      <c r="D25" s="4" t="inlineStr">
        <is>
          <t xml:space="preserve"> </t>
        </is>
      </c>
      <c r="E25" s="4" t="inlineStr">
        <is>
          <t>(23.40%)</t>
        </is>
      </c>
      <c r="F25" s="4" t="inlineStr">
        <is>
          <t>(23.40%)</t>
        </is>
      </c>
      <c r="G25" s="4" t="inlineStr">
        <is>
          <t xml:space="preserve"> </t>
        </is>
      </c>
    </row>
    <row r="26">
      <c r="A26" s="4" t="inlineStr">
        <is>
          <t>Company Secretarial Service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Revenues</t>
        </is>
      </c>
      <c r="B28" s="5" t="n">
        <v>925465</v>
      </c>
      <c r="C28" s="5" t="n">
        <v>119118</v>
      </c>
      <c r="D28" s="6" t="n">
        <v>684754</v>
      </c>
      <c r="E28" s="5" t="n">
        <v>1210355</v>
      </c>
      <c r="F28" s="5" t="n">
        <v>154660</v>
      </c>
      <c r="G28" s="6" t="n">
        <v>1506131</v>
      </c>
    </row>
    <row r="29">
      <c r="A29" s="4" t="inlineStr">
        <is>
          <t>Revenues, change in rate</t>
        </is>
      </c>
      <c r="B29" s="5" t="n">
        <v>240711</v>
      </c>
      <c r="C29" s="4" t="inlineStr">
        <is>
          <t xml:space="preserve"> </t>
        </is>
      </c>
      <c r="D29" s="4" t="inlineStr">
        <is>
          <t xml:space="preserve"> </t>
        </is>
      </c>
      <c r="E29" s="5" t="n">
        <v>-295776</v>
      </c>
      <c r="F29" s="4" t="inlineStr">
        <is>
          <t xml:space="preserve"> </t>
        </is>
      </c>
      <c r="G29" s="4" t="inlineStr">
        <is>
          <t xml:space="preserve"> </t>
        </is>
      </c>
    </row>
    <row r="30">
      <c r="A30" s="4" t="inlineStr">
        <is>
          <t>Revenues, change in percent</t>
        </is>
      </c>
      <c r="B30" s="11" t="n">
        <v>0.352</v>
      </c>
      <c r="C30" s="11" t="n">
        <v>0.352</v>
      </c>
      <c r="D30" s="4" t="inlineStr">
        <is>
          <t xml:space="preserve"> </t>
        </is>
      </c>
      <c r="E30" s="4" t="inlineStr">
        <is>
          <t>(19.60%)</t>
        </is>
      </c>
      <c r="F30" s="4" t="inlineStr">
        <is>
          <t>(19.60%)</t>
        </is>
      </c>
      <c r="G30" s="4" t="inlineStr">
        <is>
          <t xml:space="preserve"> </t>
        </is>
      </c>
    </row>
    <row r="31">
      <c r="A31" s="4" t="inlineStr">
        <is>
          <t>Services and Deliverables Transferred at a Point in Time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Disaggregation of Revenu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Revenues</t>
        </is>
      </c>
      <c r="B33" s="5" t="n">
        <v>1445593</v>
      </c>
      <c r="C33" s="5" t="n">
        <v>186065</v>
      </c>
      <c r="D33" s="6" t="n">
        <v>1516959</v>
      </c>
      <c r="E33" s="5" t="n">
        <v>2030365</v>
      </c>
      <c r="F33" s="5" t="n">
        <v>259442</v>
      </c>
      <c r="G33" s="6" t="n">
        <v>2397398</v>
      </c>
    </row>
    <row r="34">
      <c r="A34" s="4" t="inlineStr">
        <is>
          <t>Revenues, change in rate</t>
        </is>
      </c>
      <c r="B34" s="5" t="n">
        <v>-71366</v>
      </c>
      <c r="C34" s="4" t="inlineStr">
        <is>
          <t xml:space="preserve"> </t>
        </is>
      </c>
      <c r="D34" s="4" t="inlineStr">
        <is>
          <t xml:space="preserve"> </t>
        </is>
      </c>
      <c r="E34" s="5" t="n">
        <v>-367033</v>
      </c>
      <c r="F34" s="4" t="inlineStr">
        <is>
          <t xml:space="preserve"> </t>
        </is>
      </c>
      <c r="G34" s="4" t="inlineStr">
        <is>
          <t xml:space="preserve"> </t>
        </is>
      </c>
    </row>
    <row r="35">
      <c r="A35" s="4" t="inlineStr">
        <is>
          <t>Revenues, change in percent</t>
        </is>
      </c>
      <c r="B35" s="4" t="inlineStr">
        <is>
          <t>(4.70%)</t>
        </is>
      </c>
      <c r="C35" s="4" t="inlineStr">
        <is>
          <t>(4.70%)</t>
        </is>
      </c>
      <c r="D35" s="4" t="inlineStr">
        <is>
          <t xml:space="preserve"> </t>
        </is>
      </c>
      <c r="E35" s="4" t="inlineStr">
        <is>
          <t>(15.30%)</t>
        </is>
      </c>
      <c r="F35" s="4" t="inlineStr">
        <is>
          <t>(15.30%)</t>
        </is>
      </c>
      <c r="G35" s="4" t="inlineStr">
        <is>
          <t xml:space="preserve"> </t>
        </is>
      </c>
    </row>
    <row r="36">
      <c r="A36" s="4" t="inlineStr">
        <is>
          <t>Services and Deliverables Transferred Over Time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Disaggregation of Revenu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Revenues</t>
        </is>
      </c>
      <c r="B38" s="5" t="n">
        <v>5010872</v>
      </c>
      <c r="C38" s="5" t="n">
        <v>644958</v>
      </c>
      <c r="D38" s="5" t="n">
        <v>4977595</v>
      </c>
      <c r="E38" s="5" t="n">
        <v>9950070</v>
      </c>
      <c r="F38" s="5" t="n">
        <v>1271428</v>
      </c>
      <c r="G38" s="5" t="n">
        <v>10135133</v>
      </c>
    </row>
    <row r="39">
      <c r="A39" s="4" t="inlineStr">
        <is>
          <t>Revenues, change in rate</t>
        </is>
      </c>
      <c r="B39" s="5" t="n">
        <v>33277</v>
      </c>
      <c r="C39" s="4" t="inlineStr">
        <is>
          <t xml:space="preserve"> </t>
        </is>
      </c>
      <c r="D39" s="4" t="inlineStr">
        <is>
          <t xml:space="preserve"> </t>
        </is>
      </c>
      <c r="E39" s="5" t="n">
        <v>-185063</v>
      </c>
      <c r="F39" s="4" t="inlineStr">
        <is>
          <t xml:space="preserve"> </t>
        </is>
      </c>
      <c r="G39" s="4" t="inlineStr">
        <is>
          <t xml:space="preserve"> </t>
        </is>
      </c>
    </row>
    <row r="40">
      <c r="A40" s="4" t="inlineStr">
        <is>
          <t>Revenues, change in percent</t>
        </is>
      </c>
      <c r="B40" s="11" t="n">
        <v>0.007</v>
      </c>
      <c r="C40" s="11" t="n">
        <v>0.007</v>
      </c>
      <c r="D40" s="4" t="inlineStr">
        <is>
          <t xml:space="preserve"> </t>
        </is>
      </c>
      <c r="E40" s="4" t="inlineStr">
        <is>
          <t>(1.80%)</t>
        </is>
      </c>
      <c r="F40" s="4" t="inlineStr">
        <is>
          <t>(1.80%)</t>
        </is>
      </c>
      <c r="G40" s="4" t="inlineStr">
        <is>
          <t xml:space="preserve"> </t>
        </is>
      </c>
    </row>
  </sheetData>
  <mergeCells count="3">
    <mergeCell ref="B1:D1"/>
    <mergeCell ref="E1:G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Deferred Revenue - Schedule of Deferred Revenue (Details)</t>
        </is>
      </c>
      <c r="B1" s="2" t="inlineStr">
        <is>
          <t>6 Months Ended</t>
        </is>
      </c>
      <c r="D1" s="2" t="inlineStr">
        <is>
          <t>12 Months Ended</t>
        </is>
      </c>
    </row>
    <row r="2">
      <c r="B2" s="2" t="inlineStr">
        <is>
          <t>Sep. 30, 2024 HKD ($)</t>
        </is>
      </c>
      <c r="C2" s="2" t="inlineStr">
        <is>
          <t>Sep. 30, 2024 USD ($)</t>
        </is>
      </c>
      <c r="D2" s="2" t="inlineStr">
        <is>
          <t>Mar. 31, 2024 HKD ($)</t>
        </is>
      </c>
      <c r="E2" s="2" t="inlineStr">
        <is>
          <t>Mar. 31, 2024 USD ($)</t>
        </is>
      </c>
      <c r="F2" s="2" t="inlineStr">
        <is>
          <t>Mar. 31, 2023 HKD ($)</t>
        </is>
      </c>
    </row>
    <row r="3">
      <c r="A3" s="3" t="inlineStr">
        <is>
          <t>Deferred Revenu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ments received from clients in advance of performance obligations</t>
        </is>
      </c>
      <c r="B4" s="5" t="n">
        <v>258189</v>
      </c>
      <c r="C4" s="4" t="inlineStr">
        <is>
          <t xml:space="preserve"> </t>
        </is>
      </c>
      <c r="D4" s="5" t="n">
        <v>296304</v>
      </c>
      <c r="E4" s="4" t="inlineStr">
        <is>
          <t xml:space="preserve"> </t>
        </is>
      </c>
      <c r="F4" s="5" t="n">
        <v>270239</v>
      </c>
    </row>
    <row r="5">
      <c r="A5" s="4" t="inlineStr">
        <is>
          <t>Beginning balance</t>
        </is>
      </c>
      <c r="B5" s="6" t="n">
        <v>296304</v>
      </c>
      <c r="C5" s="5" t="n">
        <v>38138</v>
      </c>
      <c r="D5" s="6" t="n">
        <v>270239</v>
      </c>
      <c r="E5" s="5" t="n">
        <v>34531</v>
      </c>
      <c r="F5" s="6" t="n">
        <v>248809</v>
      </c>
    </row>
    <row r="6">
      <c r="A6" s="4" t="inlineStr">
        <is>
          <t>Decrease in deferred revenue included in the beginning balance as a result of recognition of revenue during current period</t>
        </is>
      </c>
      <c r="B6" s="6" t="n">
        <v>-221006</v>
      </c>
      <c r="C6" s="6" t="n">
        <v>-28446</v>
      </c>
      <c r="D6" s="6" t="n">
        <v>-266740</v>
      </c>
      <c r="E6" s="6" t="n">
        <v>-34084</v>
      </c>
      <c r="F6" s="6" t="n">
        <v>-244484</v>
      </c>
    </row>
    <row r="7">
      <c r="A7" s="4" t="inlineStr">
        <is>
          <t>Increase in deferred revenue as result of cash collected in current period in advance of satisfaction of performance obligations</t>
        </is>
      </c>
      <c r="B7" s="6" t="n">
        <v>182891</v>
      </c>
      <c r="C7" s="6" t="n">
        <v>23540</v>
      </c>
      <c r="D7" s="6" t="n">
        <v>292805</v>
      </c>
      <c r="E7" s="6" t="n">
        <v>37415</v>
      </c>
      <c r="F7" s="6" t="n">
        <v>265914</v>
      </c>
    </row>
    <row r="8">
      <c r="A8" s="4" t="inlineStr">
        <is>
          <t>Ending balance</t>
        </is>
      </c>
      <c r="B8" s="5" t="n">
        <v>258189</v>
      </c>
      <c r="C8" s="5" t="n">
        <v>33232</v>
      </c>
      <c r="D8" s="5" t="n">
        <v>296304</v>
      </c>
      <c r="E8" s="5" t="n">
        <v>38138</v>
      </c>
      <c r="F8" s="5" t="n">
        <v>270239</v>
      </c>
    </row>
  </sheetData>
  <mergeCells count="3">
    <mergeCell ref="B1:C1"/>
    <mergeCell ref="D1:F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Condensed Consolidated Statements of Cash Flows (Unaudited)</t>
        </is>
      </c>
      <c r="B1" s="2" t="inlineStr">
        <is>
          <t>6 Months Ended</t>
        </is>
      </c>
      <c r="E1" s="2" t="inlineStr">
        <is>
          <t>12 Months Ended</t>
        </is>
      </c>
    </row>
    <row r="2">
      <c r="B2" s="2" t="inlineStr">
        <is>
          <t>Sep. 30, 2024 HKD ($)</t>
        </is>
      </c>
      <c r="C2" s="2" t="inlineStr">
        <is>
          <t>Sep. 30, 2024 USD ($)</t>
        </is>
      </c>
      <c r="D2" s="2" t="inlineStr">
        <is>
          <t>Sep. 30, 2023 HKD ($)</t>
        </is>
      </c>
      <c r="E2" s="2" t="inlineStr">
        <is>
          <t>Mar. 31, 2024 HKD ($)</t>
        </is>
      </c>
      <c r="F2" s="2" t="inlineStr">
        <is>
          <t>Mar. 31, 2024 USD ($)</t>
        </is>
      </c>
      <c r="G2" s="2" t="inlineStr">
        <is>
          <t>Mar. 31, 2023 HKD ($)</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t>
        </is>
      </c>
      <c r="B4" s="5" t="n">
        <v>2422549</v>
      </c>
      <c r="C4" s="5" t="n">
        <v>311809</v>
      </c>
      <c r="D4" s="5" t="n">
        <v>2749902</v>
      </c>
      <c r="E4" s="5" t="n">
        <v>5262779</v>
      </c>
      <c r="F4" s="5" t="n">
        <v>672481</v>
      </c>
      <c r="G4" s="5" t="n">
        <v>6027651</v>
      </c>
    </row>
    <row r="5">
      <c r="A5" s="3" t="inlineStr">
        <is>
          <t>Adjustments to reconcile net income to net cash provided by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Depreciation of property and equipment</t>
        </is>
      </c>
      <c r="B6" s="6" t="n">
        <v>1188</v>
      </c>
      <c r="C6" s="6" t="n">
        <v>153</v>
      </c>
      <c r="D6" s="6" t="n">
        <v>1188</v>
      </c>
      <c r="E6" s="6" t="n">
        <v>2380</v>
      </c>
      <c r="F6" s="6" t="n">
        <v>304</v>
      </c>
      <c r="G6" s="6" t="n">
        <v>1387</v>
      </c>
    </row>
    <row r="7">
      <c r="A7" s="4" t="inlineStr">
        <is>
          <t>Amortization of right-of-use assets-operating lease</t>
        </is>
      </c>
      <c r="B7" s="6" t="n">
        <v>140688</v>
      </c>
      <c r="C7" s="6" t="n">
        <v>18108</v>
      </c>
      <c r="D7" s="6" t="n">
        <v>152412</v>
      </c>
      <c r="E7" s="6" t="n">
        <v>302870</v>
      </c>
      <c r="F7" s="6" t="n">
        <v>38701</v>
      </c>
      <c r="G7" s="6" t="n">
        <v>304824</v>
      </c>
    </row>
    <row r="8">
      <c r="A8" s="4" t="inlineStr">
        <is>
          <t>(Recovery of) provision for credit losses</t>
        </is>
      </c>
      <c r="B8" s="6" t="n">
        <v>80138</v>
      </c>
      <c r="C8" s="6" t="n">
        <v>10315</v>
      </c>
      <c r="D8" s="6" t="n">
        <v>-117016</v>
      </c>
      <c r="E8" s="6" t="n">
        <v>106946</v>
      </c>
      <c r="F8" s="6" t="n">
        <v>13666</v>
      </c>
      <c r="G8" s="6" t="n">
        <v>266728</v>
      </c>
    </row>
    <row r="9">
      <c r="A9" s="4" t="inlineStr">
        <is>
          <t>Deferred tax expense (benefit)</t>
        </is>
      </c>
      <c r="B9" s="6" t="n">
        <v>-12788</v>
      </c>
      <c r="C9" s="6" t="n">
        <v>-1646</v>
      </c>
      <c r="D9" s="6" t="n">
        <v>19772</v>
      </c>
      <c r="E9" s="6" t="n">
        <v>65745</v>
      </c>
      <c r="F9" s="6" t="n">
        <v>8401</v>
      </c>
      <c r="G9" s="6" t="n">
        <v>-17326</v>
      </c>
    </row>
    <row r="10">
      <c r="A10" s="3" t="inlineStr">
        <is>
          <t>Change in operating assets and liabilit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ccounts receivable</t>
        </is>
      </c>
      <c r="B11" s="6" t="n">
        <v>-911703</v>
      </c>
      <c r="C11" s="6" t="n">
        <v>-117347</v>
      </c>
      <c r="D11" s="6" t="n">
        <v>-969199</v>
      </c>
      <c r="E11" s="6" t="n">
        <v>-812366</v>
      </c>
      <c r="F11" s="6" t="n">
        <v>-103805</v>
      </c>
      <c r="G11" s="6" t="n">
        <v>2256528</v>
      </c>
    </row>
    <row r="12">
      <c r="A12" s="4" t="inlineStr">
        <is>
          <t>Other receivables</t>
        </is>
      </c>
      <c r="B12" s="6" t="n">
        <v>-560690</v>
      </c>
      <c r="C12" s="6" t="n">
        <v>-72167</v>
      </c>
      <c r="D12" s="6" t="n">
        <v>-434562</v>
      </c>
      <c r="E12" s="6" t="n">
        <v>-13946</v>
      </c>
      <c r="F12" s="6" t="n">
        <v>-1782</v>
      </c>
      <c r="G12" s="6" t="n">
        <v>-230529</v>
      </c>
    </row>
    <row r="13">
      <c r="A13" s="4" t="inlineStr">
        <is>
          <t>Prepaid expenses</t>
        </is>
      </c>
      <c r="B13" s="6" t="n">
        <v>47704</v>
      </c>
      <c r="C13" s="6" t="n">
        <v>6140</v>
      </c>
      <c r="D13" s="6" t="n">
        <v>53667</v>
      </c>
      <c r="E13" s="6" t="n">
        <v>5963</v>
      </c>
      <c r="F13" s="6" t="n">
        <v>762</v>
      </c>
      <c r="G13" s="6" t="n">
        <v>-53667</v>
      </c>
    </row>
    <row r="14">
      <c r="A14" s="4" t="inlineStr">
        <is>
          <t>Long-term rental deposits</t>
        </is>
      </c>
      <c r="B14" s="6" t="n">
        <v>4983</v>
      </c>
      <c r="C14" s="6" t="n">
        <v>641</v>
      </c>
      <c r="D14" s="6" t="n">
        <v>150</v>
      </c>
      <c r="E14" s="4" t="inlineStr">
        <is>
          <t xml:space="preserve"> </t>
        </is>
      </c>
      <c r="F14" s="4" t="inlineStr">
        <is>
          <t xml:space="preserve"> </t>
        </is>
      </c>
      <c r="G14" s="4" t="inlineStr">
        <is>
          <t xml:space="preserve"> </t>
        </is>
      </c>
    </row>
    <row r="15">
      <c r="A15" s="4" t="inlineStr">
        <is>
          <t>Deposits, noncurrent</t>
        </is>
      </c>
      <c r="B15" s="4" t="inlineStr">
        <is>
          <t xml:space="preserve"> </t>
        </is>
      </c>
      <c r="C15" s="4" t="inlineStr">
        <is>
          <t xml:space="preserve"> </t>
        </is>
      </c>
      <c r="D15" s="4" t="inlineStr">
        <is>
          <t xml:space="preserve"> </t>
        </is>
      </c>
      <c r="E15" s="6" t="n">
        <v>150</v>
      </c>
      <c r="F15" s="6" t="n">
        <v>19</v>
      </c>
      <c r="G15" s="6" t="n">
        <v>19345</v>
      </c>
    </row>
    <row r="16">
      <c r="A16" s="4" t="inlineStr">
        <is>
          <t>Accrued expenses and other payables</t>
        </is>
      </c>
      <c r="B16" s="6" t="n">
        <v>458629</v>
      </c>
      <c r="C16" s="6" t="n">
        <v>59032</v>
      </c>
      <c r="D16" s="6" t="n">
        <v>497477</v>
      </c>
      <c r="E16" s="6" t="n">
        <v>222322</v>
      </c>
      <c r="F16" s="6" t="n">
        <v>28411</v>
      </c>
      <c r="G16" s="6" t="n">
        <v>134579</v>
      </c>
    </row>
    <row r="17">
      <c r="A17" s="4" t="inlineStr">
        <is>
          <t>Income tax payable</t>
        </is>
      </c>
      <c r="B17" s="6" t="n">
        <v>590885</v>
      </c>
      <c r="C17" s="6" t="n">
        <v>76054</v>
      </c>
      <c r="D17" s="6" t="n">
        <v>592746</v>
      </c>
      <c r="E17" s="6" t="n">
        <v>56621</v>
      </c>
      <c r="F17" s="6" t="n">
        <v>7235</v>
      </c>
      <c r="G17" s="6" t="n">
        <v>827740</v>
      </c>
    </row>
    <row r="18">
      <c r="A18" s="4" t="inlineStr">
        <is>
          <t>Amounts from related parties</t>
        </is>
      </c>
      <c r="B18" s="4" t="inlineStr">
        <is>
          <t xml:space="preserve"> </t>
        </is>
      </c>
      <c r="C18" s="4" t="inlineStr">
        <is>
          <t xml:space="preserve"> </t>
        </is>
      </c>
      <c r="D18" s="4" t="inlineStr">
        <is>
          <t xml:space="preserve"> </t>
        </is>
      </c>
      <c r="E18" s="4" t="inlineStr">
        <is>
          <t xml:space="preserve"> </t>
        </is>
      </c>
      <c r="F18" s="4" t="inlineStr">
        <is>
          <t xml:space="preserve"> </t>
        </is>
      </c>
      <c r="G18" s="6" t="n">
        <v>26012</v>
      </c>
    </row>
    <row r="19">
      <c r="A19" s="4" t="inlineStr">
        <is>
          <t>Deferred revenue</t>
        </is>
      </c>
      <c r="B19" s="6" t="n">
        <v>-38115</v>
      </c>
      <c r="C19" s="6" t="n">
        <v>-4906</v>
      </c>
      <c r="D19" s="6" t="n">
        <v>-35736</v>
      </c>
      <c r="E19" s="6" t="n">
        <v>26065</v>
      </c>
      <c r="F19" s="6" t="n">
        <v>3331</v>
      </c>
      <c r="G19" s="6" t="n">
        <v>21430</v>
      </c>
    </row>
    <row r="20">
      <c r="A20" s="4" t="inlineStr">
        <is>
          <t>Operating lease obligation</t>
        </is>
      </c>
      <c r="B20" s="6" t="n">
        <v>-140688</v>
      </c>
      <c r="C20" s="6" t="n">
        <v>-18108</v>
      </c>
      <c r="D20" s="6" t="n">
        <v>-152412</v>
      </c>
      <c r="E20" s="6" t="n">
        <v>-302870</v>
      </c>
      <c r="F20" s="6" t="n">
        <v>-38701</v>
      </c>
      <c r="G20" s="6" t="n">
        <v>-304824</v>
      </c>
    </row>
    <row r="21">
      <c r="A21" s="4" t="inlineStr">
        <is>
          <t>Net cash provided by operating activities</t>
        </is>
      </c>
      <c r="B21" s="6" t="n">
        <v>2082780</v>
      </c>
      <c r="C21" s="6" t="n">
        <v>268078</v>
      </c>
      <c r="D21" s="6" t="n">
        <v>2358389</v>
      </c>
      <c r="E21" s="6" t="n">
        <v>4922659</v>
      </c>
      <c r="F21" s="6" t="n">
        <v>629023</v>
      </c>
      <c r="G21" s="6" t="n">
        <v>9279878</v>
      </c>
    </row>
    <row r="22">
      <c r="A22" s="3" t="inlineStr">
        <is>
          <t>Cash flow from investing activit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Purchase of computer equipment</t>
        </is>
      </c>
      <c r="B23" s="4" t="inlineStr">
        <is>
          <t xml:space="preserve"> </t>
        </is>
      </c>
      <c r="C23" s="4" t="inlineStr">
        <is>
          <t xml:space="preserve"> </t>
        </is>
      </c>
      <c r="D23" s="4" t="inlineStr">
        <is>
          <t xml:space="preserve"> </t>
        </is>
      </c>
      <c r="E23" s="4" t="inlineStr">
        <is>
          <t xml:space="preserve"> </t>
        </is>
      </c>
      <c r="F23" s="4" t="inlineStr">
        <is>
          <t xml:space="preserve"> </t>
        </is>
      </c>
      <c r="G23" s="6" t="n">
        <v>-11899</v>
      </c>
    </row>
    <row r="24">
      <c r="A24" s="4" t="inlineStr">
        <is>
          <t>Net cash used in investing activities</t>
        </is>
      </c>
      <c r="B24" s="4" t="inlineStr">
        <is>
          <t xml:space="preserve"> </t>
        </is>
      </c>
      <c r="C24" s="4" t="inlineStr">
        <is>
          <t xml:space="preserve"> </t>
        </is>
      </c>
      <c r="D24" s="4" t="inlineStr">
        <is>
          <t xml:space="preserve"> </t>
        </is>
      </c>
      <c r="E24" s="4" t="inlineStr">
        <is>
          <t xml:space="preserve"> </t>
        </is>
      </c>
      <c r="F24" s="4" t="inlineStr">
        <is>
          <t xml:space="preserve"> </t>
        </is>
      </c>
      <c r="G24" s="6" t="n">
        <v>-11899</v>
      </c>
    </row>
    <row r="25">
      <c r="A25" s="3" t="inlineStr">
        <is>
          <t>Cash flow from financing activit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Deferred IPO costs</t>
        </is>
      </c>
      <c r="B26" s="6" t="n">
        <v>-643791</v>
      </c>
      <c r="C26" s="6" t="n">
        <v>-82863</v>
      </c>
      <c r="D26" s="6" t="n">
        <v>-3883579</v>
      </c>
      <c r="E26" s="6" t="n">
        <v>-5845071</v>
      </c>
      <c r="F26" s="6" t="n">
        <v>-746888</v>
      </c>
      <c r="G26" s="6" t="n">
        <v>-3936449</v>
      </c>
    </row>
    <row r="27">
      <c r="A27" s="4" t="inlineStr">
        <is>
          <t>Dividend payments</t>
        </is>
      </c>
      <c r="B27" s="4" t="inlineStr">
        <is>
          <t xml:space="preserve"> </t>
        </is>
      </c>
      <c r="C27" s="4" t="inlineStr">
        <is>
          <t xml:space="preserve"> </t>
        </is>
      </c>
      <c r="D27" s="4" t="inlineStr">
        <is>
          <t xml:space="preserve"> </t>
        </is>
      </c>
      <c r="E27" s="6" t="n">
        <v>-7830000</v>
      </c>
      <c r="F27" s="6" t="n">
        <v>-1000000</v>
      </c>
      <c r="G27" s="4" t="inlineStr">
        <is>
          <t xml:space="preserve"> </t>
        </is>
      </c>
    </row>
    <row r="28">
      <c r="A28" s="4" t="inlineStr">
        <is>
          <t>Net cash used in financing activities</t>
        </is>
      </c>
      <c r="B28" s="6" t="n">
        <v>-643791</v>
      </c>
      <c r="C28" s="6" t="n">
        <v>-82863</v>
      </c>
      <c r="D28" s="6" t="n">
        <v>-3883579</v>
      </c>
      <c r="E28" s="6" t="n">
        <v>-13675071</v>
      </c>
      <c r="F28" s="6" t="n">
        <v>-1746888</v>
      </c>
      <c r="G28" s="6" t="n">
        <v>-3936449</v>
      </c>
    </row>
    <row r="29">
      <c r="A29" s="4" t="inlineStr">
        <is>
          <t>Effect of exchange rate change on cash and cash equivalents</t>
        </is>
      </c>
      <c r="B29" s="6" t="n">
        <v>-10743</v>
      </c>
      <c r="C29" s="6" t="n">
        <v>-1383</v>
      </c>
      <c r="D29" s="6" t="n">
        <v>23026</v>
      </c>
      <c r="E29" s="6" t="n">
        <v>-13634</v>
      </c>
      <c r="F29" s="6" t="n">
        <v>-2267</v>
      </c>
      <c r="G29" s="6" t="n">
        <v>12562</v>
      </c>
    </row>
    <row r="30">
      <c r="A30" s="4" t="inlineStr">
        <is>
          <t>Change in cash and cash equivalents</t>
        </is>
      </c>
      <c r="B30" s="6" t="n">
        <v>1428246</v>
      </c>
      <c r="C30" s="6" t="n">
        <v>183832</v>
      </c>
      <c r="D30" s="6" t="n">
        <v>-1502164</v>
      </c>
      <c r="E30" s="6" t="n">
        <v>-8766046</v>
      </c>
      <c r="F30" s="6" t="n">
        <v>-1120132</v>
      </c>
      <c r="G30" s="6" t="n">
        <v>5344092</v>
      </c>
    </row>
    <row r="31">
      <c r="A31" s="4" t="inlineStr">
        <is>
          <t>Cash and cash equivalents, beginning of the period</t>
        </is>
      </c>
      <c r="B31" s="6" t="n">
        <v>2706452</v>
      </c>
      <c r="C31" s="6" t="n">
        <v>348352</v>
      </c>
      <c r="D31" s="6" t="n">
        <v>11472498</v>
      </c>
      <c r="E31" s="6" t="n">
        <v>11472498</v>
      </c>
      <c r="F31" s="6" t="n">
        <v>1465965</v>
      </c>
      <c r="G31" s="6" t="n">
        <v>6128406</v>
      </c>
    </row>
    <row r="32">
      <c r="A32" s="4" t="inlineStr">
        <is>
          <t>Cash and cash equivalents, end of the period</t>
        </is>
      </c>
      <c r="B32" s="6" t="n">
        <v>4134698</v>
      </c>
      <c r="C32" s="6" t="n">
        <v>532184</v>
      </c>
      <c r="D32" s="6" t="n">
        <v>9970334</v>
      </c>
      <c r="E32" s="6" t="n">
        <v>2706452</v>
      </c>
      <c r="F32" s="6" t="n">
        <v>348352</v>
      </c>
      <c r="G32" s="6" t="n">
        <v>11472498</v>
      </c>
    </row>
    <row r="33">
      <c r="A33" s="3" t="inlineStr">
        <is>
          <t>Supplemental cash flow informa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Cash paid for income tax</t>
        </is>
      </c>
      <c r="B34" s="4" t="inlineStr">
        <is>
          <t xml:space="preserve"> </t>
        </is>
      </c>
      <c r="C34" s="4" t="inlineStr">
        <is>
          <t xml:space="preserve"> </t>
        </is>
      </c>
      <c r="D34" s="6" t="n">
        <v>298898</v>
      </c>
      <c r="E34" s="6" t="n">
        <v>1409045</v>
      </c>
      <c r="F34" s="6" t="n">
        <v>180049</v>
      </c>
      <c r="G34" s="6" t="n">
        <v>51432</v>
      </c>
    </row>
    <row r="35">
      <c r="A35" s="4" t="inlineStr">
        <is>
          <t>Cash paid for interest expens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Non-cash transaction in investing activiti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Right-of-use assets obtained in exchange of lease liabilities</t>
        </is>
      </c>
      <c r="B37" s="4" t="inlineStr">
        <is>
          <t xml:space="preserve"> </t>
        </is>
      </c>
      <c r="C37" s="4" t="inlineStr">
        <is>
          <t xml:space="preserve"> </t>
        </is>
      </c>
      <c r="D37" s="4" t="inlineStr">
        <is>
          <t xml:space="preserve"> </t>
        </is>
      </c>
      <c r="E37" s="6" t="n">
        <v>529700</v>
      </c>
      <c r="F37" s="6" t="n">
        <v>67686</v>
      </c>
      <c r="G37" s="4" t="inlineStr">
        <is>
          <t xml:space="preserve"> </t>
        </is>
      </c>
    </row>
    <row r="38">
      <c r="A38" s="4" t="inlineStr">
        <is>
          <t>Previously Reporte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Cash flow from financing activiti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Cash and cash equivalents, beginning of the period</t>
        </is>
      </c>
      <c r="B40" s="5" t="n">
        <v>2706452</v>
      </c>
      <c r="C40" s="5" t="n">
        <v>345833</v>
      </c>
      <c r="D40" s="5" t="n">
        <v>11472498</v>
      </c>
      <c r="E40" s="6" t="n">
        <v>11472498</v>
      </c>
      <c r="F40" s="4" t="inlineStr">
        <is>
          <t xml:space="preserve"> </t>
        </is>
      </c>
      <c r="G40" s="4" t="inlineStr">
        <is>
          <t xml:space="preserve"> </t>
        </is>
      </c>
    </row>
    <row r="41">
      <c r="A41" s="4" t="inlineStr">
        <is>
          <t>Cash and cash equivalents, end of the period</t>
        </is>
      </c>
      <c r="B41" s="4" t="inlineStr">
        <is>
          <t xml:space="preserve"> </t>
        </is>
      </c>
      <c r="C41" s="4" t="inlineStr">
        <is>
          <t xml:space="preserve"> </t>
        </is>
      </c>
      <c r="D41" s="4" t="inlineStr">
        <is>
          <t xml:space="preserve"> </t>
        </is>
      </c>
      <c r="E41" s="5" t="n">
        <v>2706452</v>
      </c>
      <c r="F41" s="5" t="n">
        <v>345833</v>
      </c>
      <c r="G41" s="5" t="n">
        <v>11472498</v>
      </c>
    </row>
  </sheetData>
  <mergeCells count="3">
    <mergeCell ref="B1:D1"/>
    <mergeCell ref="E1:G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I5"/>
  <sheetViews>
    <sheetView workbookViewId="0">
      <selection activeCell="A1" sqref="A1"/>
    </sheetView>
  </sheetViews>
  <sheetFormatPr baseColWidth="8" defaultRowHeight="15"/>
  <cols>
    <col width="69"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Accounts Receivable, Net - Schedule of Accounts Receivable (Details)</t>
        </is>
      </c>
      <c r="B1" s="2" t="inlineStr">
        <is>
          <t>Sep. 30, 2024 HKD ($)</t>
        </is>
      </c>
      <c r="C1" s="2" t="inlineStr">
        <is>
          <t>Sep. 30, 2024 USD ($)</t>
        </is>
      </c>
      <c r="D1" s="2" t="inlineStr">
        <is>
          <t>Mar. 31, 2024 HKD ($)</t>
        </is>
      </c>
      <c r="E1" s="2" t="inlineStr">
        <is>
          <t>Mar. 31, 2024 USD ($)</t>
        </is>
      </c>
      <c r="F1" s="2" t="inlineStr">
        <is>
          <t>Sep. 30, 2023 HKD ($)</t>
        </is>
      </c>
      <c r="G1" s="2" t="inlineStr">
        <is>
          <t>Mar. 31, 2023 HKD ($)</t>
        </is>
      </c>
      <c r="H1" s="2" t="inlineStr">
        <is>
          <t>Mar. 31, 2023 USD ($)</t>
        </is>
      </c>
      <c r="I1" s="2" t="inlineStr">
        <is>
          <t>Mar. 31, 2022 HKD ($)</t>
        </is>
      </c>
    </row>
    <row r="2">
      <c r="A2" s="3" t="inlineStr">
        <is>
          <t>Schedule of Accounts Receivable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Accounts receivable</t>
        </is>
      </c>
      <c r="B3" s="5" t="n">
        <v>9528370</v>
      </c>
      <c r="C3" s="5" t="n">
        <v>1226413</v>
      </c>
      <c r="D3" s="5" t="n">
        <v>8616667</v>
      </c>
      <c r="E3" s="5" t="n">
        <v>1101045</v>
      </c>
      <c r="F3" s="4" t="inlineStr">
        <is>
          <t xml:space="preserve"> </t>
        </is>
      </c>
      <c r="G3" s="5" t="n">
        <v>7944942</v>
      </c>
      <c r="H3" s="4" t="inlineStr">
        <is>
          <t xml:space="preserve"> </t>
        </is>
      </c>
      <c r="I3" s="4" t="inlineStr">
        <is>
          <t xml:space="preserve"> </t>
        </is>
      </c>
    </row>
    <row r="4">
      <c r="A4" s="4" t="inlineStr">
        <is>
          <t>Less: Provision for credit losses</t>
        </is>
      </c>
      <c r="B4" s="6" t="n">
        <v>-23957</v>
      </c>
      <c r="C4" s="6" t="n">
        <v>-3084</v>
      </c>
      <c r="D4" s="6" t="n">
        <v>-225</v>
      </c>
      <c r="E4" s="6" t="n">
        <v>-29</v>
      </c>
      <c r="F4" s="5" t="n">
        <v>-57453</v>
      </c>
      <c r="G4" s="6" t="n">
        <v>-241959</v>
      </c>
      <c r="H4" s="5" t="n">
        <v>-30918</v>
      </c>
      <c r="I4" s="5" t="n">
        <v>-189016</v>
      </c>
    </row>
    <row r="5">
      <c r="A5" s="4" t="inlineStr">
        <is>
          <t>Accounts receivable, net</t>
        </is>
      </c>
      <c r="B5" s="5" t="n">
        <v>9504413</v>
      </c>
      <c r="C5" s="5" t="n">
        <v>1223329</v>
      </c>
      <c r="D5" s="5" t="n">
        <v>8616442</v>
      </c>
      <c r="E5" s="5" t="n">
        <v>1101016</v>
      </c>
      <c r="F5" s="4" t="inlineStr">
        <is>
          <t xml:space="preserve"> </t>
        </is>
      </c>
      <c r="G5" s="5" t="n">
        <v>7702983</v>
      </c>
      <c r="H5" s="4" t="inlineStr">
        <is>
          <t xml:space="preserve"> </t>
        </is>
      </c>
      <c r="I5"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77"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Accounts Receivable, Net - Schedule of Provision for Credit Losses (Details)</t>
        </is>
      </c>
      <c r="B1" s="2" t="inlineStr">
        <is>
          <t>6 Months Ended</t>
        </is>
      </c>
      <c r="E1" s="2" t="inlineStr">
        <is>
          <t>12 Months Ended</t>
        </is>
      </c>
    </row>
    <row r="2">
      <c r="B2" s="2" t="inlineStr">
        <is>
          <t>Sep. 30, 2024 HKD ($)</t>
        </is>
      </c>
      <c r="C2" s="2" t="inlineStr">
        <is>
          <t>Sep. 30, 2024 USD ($)</t>
        </is>
      </c>
      <c r="D2" s="2" t="inlineStr">
        <is>
          <t>Sep. 30, 2023 HKD ($)</t>
        </is>
      </c>
      <c r="E2" s="2" t="inlineStr">
        <is>
          <t>Mar. 31, 2024 HKD ($)</t>
        </is>
      </c>
      <c r="F2" s="2" t="inlineStr">
        <is>
          <t>Mar. 31, 2024 USD ($)</t>
        </is>
      </c>
      <c r="G2" s="2" t="inlineStr">
        <is>
          <t>Mar. 31, 2023 HKD ($)</t>
        </is>
      </c>
    </row>
    <row r="3">
      <c r="A3" s="3" t="inlineStr">
        <is>
          <t>Schedule of Provision for Credit Loss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eginning balance</t>
        </is>
      </c>
      <c r="B4" s="5" t="n">
        <v>225</v>
      </c>
      <c r="C4" s="5" t="n">
        <v>29</v>
      </c>
      <c r="D4" s="5" t="n">
        <v>241959</v>
      </c>
      <c r="E4" s="5" t="n">
        <v>241959</v>
      </c>
      <c r="F4" s="5" t="n">
        <v>30918</v>
      </c>
      <c r="G4" s="5" t="n">
        <v>189016</v>
      </c>
    </row>
    <row r="5">
      <c r="A5" s="4" t="inlineStr">
        <is>
          <t>Addition</t>
        </is>
      </c>
      <c r="B5" s="6" t="n">
        <v>23732</v>
      </c>
      <c r="C5" s="6" t="n">
        <v>3055</v>
      </c>
      <c r="D5" s="6" t="n">
        <v>-57910</v>
      </c>
      <c r="E5" s="4" t="inlineStr">
        <is>
          <t xml:space="preserve"> </t>
        </is>
      </c>
      <c r="F5" s="4" t="inlineStr">
        <is>
          <t xml:space="preserve"> </t>
        </is>
      </c>
      <c r="G5" s="4" t="inlineStr">
        <is>
          <t xml:space="preserve"> </t>
        </is>
      </c>
    </row>
    <row r="6">
      <c r="A6" s="4" t="inlineStr">
        <is>
          <t>Charge-off</t>
        </is>
      </c>
      <c r="B6" s="4" t="inlineStr">
        <is>
          <t xml:space="preserve"> </t>
        </is>
      </c>
      <c r="C6" s="4" t="inlineStr">
        <is>
          <t xml:space="preserve"> </t>
        </is>
      </c>
      <c r="D6" s="6" t="n">
        <v>-126596</v>
      </c>
      <c r="E6" s="6" t="n">
        <v>-140641</v>
      </c>
      <c r="F6" s="6" t="n">
        <v>-17972</v>
      </c>
      <c r="G6" s="6" t="n">
        <v>-89251</v>
      </c>
    </row>
    <row r="7">
      <c r="A7" s="4" t="inlineStr">
        <is>
          <t>Ending balance</t>
        </is>
      </c>
      <c r="B7" s="5" t="n">
        <v>23957</v>
      </c>
      <c r="C7" s="5" t="n">
        <v>3084</v>
      </c>
      <c r="D7" s="5" t="n">
        <v>57453</v>
      </c>
      <c r="E7" s="5" t="n">
        <v>225</v>
      </c>
      <c r="F7" s="5" t="n">
        <v>29</v>
      </c>
      <c r="G7" s="5" t="n">
        <v>241959</v>
      </c>
    </row>
  </sheetData>
  <mergeCells count="3">
    <mergeCell ref="B1:D1"/>
    <mergeCell ref="E1:G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I5"/>
  <sheetViews>
    <sheetView workbookViewId="0">
      <selection activeCell="A1" sqref="A1"/>
    </sheetView>
  </sheetViews>
  <sheetFormatPr baseColWidth="8" defaultRowHeight="15"/>
  <cols>
    <col width="7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Other Receivables, Net - Schedule of Other Receivables, Net (Details)</t>
        </is>
      </c>
      <c r="B1" s="2" t="inlineStr">
        <is>
          <t>Sep. 30, 2024 HKD ($)</t>
        </is>
      </c>
      <c r="C1" s="2" t="inlineStr">
        <is>
          <t>Sep. 30, 2024 USD ($)</t>
        </is>
      </c>
      <c r="D1" s="2" t="inlineStr">
        <is>
          <t>Mar. 31, 2024 HKD ($)</t>
        </is>
      </c>
      <c r="E1" s="2" t="inlineStr">
        <is>
          <t>Mar. 31, 2024 USD ($)</t>
        </is>
      </c>
      <c r="F1" s="2" t="inlineStr">
        <is>
          <t>Sep. 30, 2023 HKD ($)</t>
        </is>
      </c>
      <c r="G1" s="2" t="inlineStr">
        <is>
          <t>Mar. 31, 2023 HKD ($)</t>
        </is>
      </c>
      <c r="H1" s="2" t="inlineStr">
        <is>
          <t>Mar. 31, 2023 USD ($)</t>
        </is>
      </c>
      <c r="I1" s="2" t="inlineStr">
        <is>
          <t>Mar. 31, 2022 HKD ($)</t>
        </is>
      </c>
    </row>
    <row r="2">
      <c r="A2" s="3" t="inlineStr">
        <is>
          <t>Schedule of Other Receivables, Net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Other receivables</t>
        </is>
      </c>
      <c r="B3" s="5" t="n">
        <v>994778</v>
      </c>
      <c r="C3" s="5" t="n">
        <v>128040</v>
      </c>
      <c r="D3" s="5" t="n">
        <v>434088</v>
      </c>
      <c r="E3" s="5" t="n">
        <v>55468</v>
      </c>
      <c r="F3" s="4" t="inlineStr">
        <is>
          <t xml:space="preserve"> </t>
        </is>
      </c>
      <c r="G3" s="5" t="n">
        <v>452040</v>
      </c>
      <c r="H3" s="4" t="inlineStr">
        <is>
          <t xml:space="preserve"> </t>
        </is>
      </c>
      <c r="I3" s="4" t="inlineStr">
        <is>
          <t xml:space="preserve"> </t>
        </is>
      </c>
    </row>
    <row r="4">
      <c r="A4" s="4" t="inlineStr">
        <is>
          <t>Less: Provision for credit losses</t>
        </is>
      </c>
      <c r="B4" s="6" t="n">
        <v>-57135</v>
      </c>
      <c r="C4" s="6" t="n">
        <v>-7354</v>
      </c>
      <c r="D4" s="6" t="n">
        <v>-729</v>
      </c>
      <c r="E4" s="6" t="n">
        <v>-94</v>
      </c>
      <c r="F4" s="5" t="n">
        <v>-55467</v>
      </c>
      <c r="G4" s="6" t="n">
        <v>-151916</v>
      </c>
      <c r="H4" s="5" t="n">
        <v>-19412</v>
      </c>
      <c r="I4" s="5" t="n">
        <v>-80997</v>
      </c>
    </row>
    <row r="5">
      <c r="A5" s="4" t="inlineStr">
        <is>
          <t>Total Other receivables, net</t>
        </is>
      </c>
      <c r="B5" s="5" t="n">
        <v>937643</v>
      </c>
      <c r="C5" s="5" t="n">
        <v>120686</v>
      </c>
      <c r="D5" s="5" t="n">
        <v>433359</v>
      </c>
      <c r="E5" s="5" t="n">
        <v>55375</v>
      </c>
      <c r="F5" s="4" t="inlineStr">
        <is>
          <t xml:space="preserve"> </t>
        </is>
      </c>
      <c r="G5" s="5" t="n">
        <v>312124</v>
      </c>
      <c r="H5" s="4" t="inlineStr">
        <is>
          <t xml:space="preserve"> </t>
        </is>
      </c>
      <c r="I5"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Other Receivables, Net - Schedule of Movement Allowance for Credit Losses (Details)</t>
        </is>
      </c>
      <c r="B1" s="2" t="inlineStr">
        <is>
          <t>6 Months Ended</t>
        </is>
      </c>
      <c r="E1" s="2" t="inlineStr">
        <is>
          <t>12 Months Ended</t>
        </is>
      </c>
    </row>
    <row r="2">
      <c r="B2" s="2" t="inlineStr">
        <is>
          <t>Sep. 30, 2024 HKD ($)</t>
        </is>
      </c>
      <c r="C2" s="2" t="inlineStr">
        <is>
          <t>Sep. 30, 2024 USD ($)</t>
        </is>
      </c>
      <c r="D2" s="2" t="inlineStr">
        <is>
          <t>Sep. 30, 2023 HKD ($)</t>
        </is>
      </c>
      <c r="E2" s="2" t="inlineStr">
        <is>
          <t>Mar. 31, 2024 HKD ($)</t>
        </is>
      </c>
      <c r="F2" s="2" t="inlineStr">
        <is>
          <t>Mar. 31, 2024 USD ($)</t>
        </is>
      </c>
      <c r="G2" s="2" t="inlineStr">
        <is>
          <t>Mar. 31, 2023 HKD ($)</t>
        </is>
      </c>
    </row>
    <row r="3">
      <c r="A3" s="3" t="inlineStr">
        <is>
          <t>Schedule of Movement Allowance for Credit Loss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eginning balance</t>
        </is>
      </c>
      <c r="B4" s="5" t="n">
        <v>729</v>
      </c>
      <c r="C4" s="5" t="n">
        <v>94</v>
      </c>
      <c r="D4" s="5" t="n">
        <v>151916</v>
      </c>
      <c r="E4" s="5" t="n">
        <v>151916</v>
      </c>
      <c r="F4" s="5" t="n">
        <v>19412</v>
      </c>
      <c r="G4" s="5" t="n">
        <v>80997</v>
      </c>
    </row>
    <row r="5">
      <c r="A5" s="4" t="inlineStr">
        <is>
          <t>(Recovery) addition</t>
        </is>
      </c>
      <c r="B5" s="6" t="n">
        <v>56406</v>
      </c>
      <c r="C5" s="6" t="n">
        <v>7260</v>
      </c>
      <c r="D5" s="6" t="n">
        <v>-59106</v>
      </c>
      <c r="E5" s="4" t="inlineStr">
        <is>
          <t xml:space="preserve"> </t>
        </is>
      </c>
      <c r="F5" s="4" t="inlineStr">
        <is>
          <t xml:space="preserve"> </t>
        </is>
      </c>
      <c r="G5" s="4" t="inlineStr">
        <is>
          <t xml:space="preserve"> </t>
        </is>
      </c>
    </row>
    <row r="6">
      <c r="A6" s="4" t="inlineStr">
        <is>
          <t>Charge-off</t>
        </is>
      </c>
      <c r="B6" s="4" t="inlineStr">
        <is>
          <t xml:space="preserve"> </t>
        </is>
      </c>
      <c r="C6" s="4" t="inlineStr">
        <is>
          <t xml:space="preserve"> </t>
        </is>
      </c>
      <c r="D6" s="6" t="n">
        <v>-37343</v>
      </c>
      <c r="E6" s="6" t="n">
        <v>-43898</v>
      </c>
      <c r="F6" s="6" t="n">
        <v>-5609</v>
      </c>
      <c r="G6" s="6" t="n">
        <v>-53615</v>
      </c>
    </row>
    <row r="7">
      <c r="A7" s="4" t="inlineStr">
        <is>
          <t>Ending balance</t>
        </is>
      </c>
      <c r="B7" s="5" t="n">
        <v>57135</v>
      </c>
      <c r="C7" s="5" t="n">
        <v>7354</v>
      </c>
      <c r="D7" s="5" t="n">
        <v>55467</v>
      </c>
      <c r="E7" s="5" t="n">
        <v>729</v>
      </c>
      <c r="F7" s="5" t="n">
        <v>94</v>
      </c>
      <c r="G7" s="5" t="n">
        <v>151916</v>
      </c>
    </row>
  </sheetData>
  <mergeCells count="3">
    <mergeCell ref="B1:D1"/>
    <mergeCell ref="E1:G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Accrued Expenses and Other Payables - Schedule of Accrued Expenses and Other Payables (Details)</t>
        </is>
      </c>
      <c r="B1" s="2" t="inlineStr">
        <is>
          <t>Sep. 30, 2024 HKD ($)</t>
        </is>
      </c>
      <c r="C1" s="2" t="inlineStr">
        <is>
          <t>Sep. 30, 2024 USD ($)</t>
        </is>
      </c>
      <c r="D1" s="2" t="inlineStr">
        <is>
          <t>Mar. 31, 2024 HKD ($)</t>
        </is>
      </c>
      <c r="E1" s="2" t="inlineStr">
        <is>
          <t>Mar. 31, 2024 USD ($)</t>
        </is>
      </c>
      <c r="F1" s="2" t="inlineStr">
        <is>
          <t>Mar. 31, 2023 HKD ($)</t>
        </is>
      </c>
    </row>
    <row r="2">
      <c r="A2" s="3" t="inlineStr">
        <is>
          <t>Schedule of Accrued Expenses and Other Payables [Abstrac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Accrued employee compensation and benefits</t>
        </is>
      </c>
      <c r="B3" s="5" t="n">
        <v>14245</v>
      </c>
      <c r="C3" s="5" t="n">
        <v>1833</v>
      </c>
      <c r="D3" s="5" t="n">
        <v>183158</v>
      </c>
      <c r="E3" s="5" t="n">
        <v>23404</v>
      </c>
      <c r="F3" s="5" t="n">
        <v>17813</v>
      </c>
    </row>
    <row r="4">
      <c r="A4" s="4" t="inlineStr">
        <is>
          <t>Accrued professional fees</t>
        </is>
      </c>
      <c r="B4" s="6" t="n">
        <v>358754</v>
      </c>
      <c r="C4" s="6" t="n">
        <v>46176</v>
      </c>
      <c r="D4" s="6" t="n">
        <v>129709</v>
      </c>
      <c r="E4" s="6" t="n">
        <v>16574</v>
      </c>
      <c r="F4" s="6" t="n">
        <v>83829</v>
      </c>
    </row>
    <row r="5">
      <c r="A5" s="4" t="inlineStr">
        <is>
          <t>Customer advance payable to third party vendors or government agencies</t>
        </is>
      </c>
      <c r="B5" s="6" t="n">
        <v>498176</v>
      </c>
      <c r="C5" s="6" t="n">
        <v>64121</v>
      </c>
      <c r="D5" s="6" t="n">
        <v>83999</v>
      </c>
      <c r="E5" s="6" t="n">
        <v>10733</v>
      </c>
      <c r="F5" s="6" t="n">
        <v>13255</v>
      </c>
    </row>
    <row r="6">
      <c r="A6" s="4" t="inlineStr">
        <is>
          <t>Refundable customer deposits</t>
        </is>
      </c>
      <c r="B6" s="6" t="n">
        <v>88300</v>
      </c>
      <c r="C6" s="6" t="n">
        <v>11365</v>
      </c>
      <c r="D6" s="6" t="n">
        <v>104059</v>
      </c>
      <c r="E6" s="6" t="n">
        <v>13297</v>
      </c>
      <c r="F6" s="6" t="n">
        <v>137678</v>
      </c>
    </row>
    <row r="7">
      <c r="A7" s="4" t="inlineStr">
        <is>
          <t>Others</t>
        </is>
      </c>
      <c r="B7" s="6" t="n">
        <v>18961</v>
      </c>
      <c r="C7" s="6" t="n">
        <v>2441</v>
      </c>
      <c r="D7" s="6" t="n">
        <v>18882</v>
      </c>
      <c r="E7" s="6" t="n">
        <v>2413</v>
      </c>
      <c r="F7" s="6" t="n">
        <v>44910</v>
      </c>
    </row>
    <row r="8">
      <c r="A8" s="4" t="inlineStr">
        <is>
          <t>Total</t>
        </is>
      </c>
      <c r="B8" s="5" t="n">
        <v>978436</v>
      </c>
      <c r="C8" s="5" t="n">
        <v>125936</v>
      </c>
      <c r="D8" s="5" t="n">
        <v>519807</v>
      </c>
      <c r="E8" s="5" t="n">
        <v>66421</v>
      </c>
      <c r="F8" s="5" t="n">
        <v>29748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51"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Taxes - Schedule of Income Tax Provision (Details)</t>
        </is>
      </c>
      <c r="B1" s="2" t="inlineStr">
        <is>
          <t>6 Months Ended</t>
        </is>
      </c>
      <c r="E1" s="2" t="inlineStr">
        <is>
          <t>12 Months Ended</t>
        </is>
      </c>
    </row>
    <row r="2">
      <c r="B2" s="2" t="inlineStr">
        <is>
          <t>Sep. 30, 2024 HKD ($)</t>
        </is>
      </c>
      <c r="C2" s="2" t="inlineStr">
        <is>
          <t>Sep. 30, 2024 USD ($)</t>
        </is>
      </c>
      <c r="D2" s="2" t="inlineStr">
        <is>
          <t>Sep. 30, 2023 HKD ($)</t>
        </is>
      </c>
      <c r="E2" s="2" t="inlineStr">
        <is>
          <t>Mar. 31, 2024 HKD ($)</t>
        </is>
      </c>
      <c r="F2" s="2" t="inlineStr">
        <is>
          <t>Mar. 31, 2024 USD ($)</t>
        </is>
      </c>
      <c r="G2" s="2" t="inlineStr">
        <is>
          <t>Mar. 31, 2023 HKD ($)</t>
        </is>
      </c>
    </row>
    <row r="3">
      <c r="A3" s="3" t="inlineStr">
        <is>
          <t>Curr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urrent-Hong Kong</t>
        </is>
      </c>
      <c r="B4" s="5" t="n">
        <v>590885</v>
      </c>
      <c r="C4" s="5" t="n">
        <v>76054</v>
      </c>
      <c r="D4" s="5" t="n">
        <v>891644</v>
      </c>
      <c r="E4" s="5" t="n">
        <v>1414234</v>
      </c>
      <c r="F4" s="5" t="n">
        <v>180712</v>
      </c>
      <c r="G4" s="5" t="n">
        <v>879171</v>
      </c>
    </row>
    <row r="5">
      <c r="A5" s="4" t="inlineStr">
        <is>
          <t>Total current</t>
        </is>
      </c>
      <c r="B5" s="6" t="n">
        <v>590885</v>
      </c>
      <c r="C5" s="6" t="n">
        <v>76054</v>
      </c>
      <c r="D5" s="6" t="n">
        <v>891644</v>
      </c>
      <c r="E5" s="6" t="n">
        <v>1414234</v>
      </c>
      <c r="F5" s="6" t="n">
        <v>180712</v>
      </c>
      <c r="G5" s="6" t="n">
        <v>879171</v>
      </c>
    </row>
    <row r="6">
      <c r="A6" s="3" t="inlineStr">
        <is>
          <t>Deferr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Deferred-Hong Kong</t>
        </is>
      </c>
      <c r="B7" s="6" t="n">
        <v>-12788</v>
      </c>
      <c r="C7" s="6" t="n">
        <v>-1646</v>
      </c>
      <c r="D7" s="6" t="n">
        <v>19772</v>
      </c>
      <c r="E7" s="6" t="n">
        <v>65745</v>
      </c>
      <c r="F7" s="6" t="n">
        <v>8401</v>
      </c>
      <c r="G7" s="6" t="n">
        <v>-17326</v>
      </c>
    </row>
    <row r="8">
      <c r="A8" s="4" t="inlineStr">
        <is>
          <t>Total deferred</t>
        </is>
      </c>
      <c r="B8" s="6" t="n">
        <v>-12788</v>
      </c>
      <c r="C8" s="6" t="n">
        <v>-1646</v>
      </c>
      <c r="D8" s="6" t="n">
        <v>19772</v>
      </c>
      <c r="E8" s="6" t="n">
        <v>65745</v>
      </c>
      <c r="F8" s="6" t="n">
        <v>8401</v>
      </c>
      <c r="G8" s="6" t="n">
        <v>-17326</v>
      </c>
    </row>
    <row r="9">
      <c r="A9" s="4" t="inlineStr">
        <is>
          <t>Total income tax expense</t>
        </is>
      </c>
      <c r="B9" s="5" t="n">
        <v>578097</v>
      </c>
      <c r="C9" s="5" t="n">
        <v>74408</v>
      </c>
      <c r="D9" s="5" t="n">
        <v>911416</v>
      </c>
      <c r="E9" s="5" t="n">
        <v>1479979</v>
      </c>
      <c r="F9" s="5" t="n">
        <v>189113</v>
      </c>
      <c r="G9" s="5" t="n">
        <v>861845</v>
      </c>
    </row>
  </sheetData>
  <mergeCells count="3">
    <mergeCell ref="B1:D1"/>
    <mergeCell ref="E1:G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Taxes - Schedule of Reconciliation Between the Company’s Actual Provision for Income Taxes (Details)</t>
        </is>
      </c>
      <c r="B1" s="2" t="inlineStr">
        <is>
          <t>6 Months Ended</t>
        </is>
      </c>
      <c r="E1" s="2" t="inlineStr">
        <is>
          <t>12 Months Ended</t>
        </is>
      </c>
    </row>
    <row r="2">
      <c r="B2" s="2" t="inlineStr">
        <is>
          <t>Sep. 30, 2024 HKD ($)</t>
        </is>
      </c>
      <c r="C2" s="2" t="inlineStr">
        <is>
          <t>Sep. 30, 2024 USD ($)</t>
        </is>
      </c>
      <c r="D2" s="2" t="inlineStr">
        <is>
          <t>Sep. 30, 2023 HKD ($)</t>
        </is>
      </c>
      <c r="E2" s="2" t="inlineStr">
        <is>
          <t>Mar. 31, 2024 HKD ($)</t>
        </is>
      </c>
      <c r="F2" s="2" t="inlineStr">
        <is>
          <t>Mar. 31, 2024 USD ($)</t>
        </is>
      </c>
      <c r="G2" s="2" t="inlineStr">
        <is>
          <t>Mar. 31, 2023 HKD ($)</t>
        </is>
      </c>
    </row>
    <row r="3">
      <c r="A3" s="3" t="inlineStr">
        <is>
          <t>Income Tax Expense (Benefit), Effective Income Tax Rate Reconciliation, Amoun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come before income tax</t>
        </is>
      </c>
      <c r="B4" s="5" t="n">
        <v>3000646</v>
      </c>
      <c r="C4" s="5" t="n">
        <v>386217</v>
      </c>
      <c r="D4" s="5" t="n">
        <v>3661318</v>
      </c>
      <c r="E4" s="5" t="n">
        <v>6742758</v>
      </c>
      <c r="F4" s="5" t="n">
        <v>861594</v>
      </c>
      <c r="G4" s="5" t="n">
        <v>6889496</v>
      </c>
    </row>
    <row r="5">
      <c r="A5" s="4" t="inlineStr">
        <is>
          <t>Hong Kong income tax rate</t>
        </is>
      </c>
      <c r="B5" s="11" t="n">
        <v>0.165</v>
      </c>
      <c r="C5" s="11" t="n">
        <v>0.165</v>
      </c>
      <c r="D5" s="11" t="n">
        <v>0.165</v>
      </c>
      <c r="E5" s="11" t="n">
        <v>0.165</v>
      </c>
      <c r="F5" s="11" t="n">
        <v>0.165</v>
      </c>
      <c r="G5" s="11" t="n">
        <v>0.165</v>
      </c>
    </row>
    <row r="6">
      <c r="A6" s="4" t="inlineStr">
        <is>
          <t>Income tax expense computed at statutory rate</t>
        </is>
      </c>
      <c r="B6" s="5" t="n">
        <v>495107</v>
      </c>
      <c r="C6" s="5" t="n">
        <v>63726</v>
      </c>
      <c r="D6" s="5" t="n">
        <v>604118</v>
      </c>
      <c r="E6" s="5" t="n">
        <v>1112555</v>
      </c>
      <c r="F6" s="5" t="n">
        <v>142163</v>
      </c>
      <c r="G6" s="5" t="n">
        <v>1141247</v>
      </c>
    </row>
    <row r="7">
      <c r="A7" s="4" t="inlineStr">
        <is>
          <t>Preferential rate</t>
        </is>
      </c>
      <c r="B7" s="6" t="n">
        <v>-165000</v>
      </c>
      <c r="C7" s="6" t="n">
        <v>-21237</v>
      </c>
      <c r="D7" s="6" t="n">
        <v>-165000</v>
      </c>
      <c r="E7" s="6" t="n">
        <v>-165000</v>
      </c>
      <c r="F7" s="6" t="n">
        <v>-21084</v>
      </c>
      <c r="G7" s="6" t="n">
        <v>-165000</v>
      </c>
    </row>
    <row r="8">
      <c r="A8" s="4" t="inlineStr">
        <is>
          <t>Effect of income tax rate difference in other jurisdictions</t>
        </is>
      </c>
      <c r="B8" s="6" t="n">
        <v>179002</v>
      </c>
      <c r="C8" s="6" t="n">
        <v>23039</v>
      </c>
      <c r="D8" s="6" t="n">
        <v>75721</v>
      </c>
      <c r="E8" s="6" t="n">
        <v>65702</v>
      </c>
      <c r="F8" s="6" t="n">
        <v>8396</v>
      </c>
      <c r="G8" s="4" t="inlineStr">
        <is>
          <t xml:space="preserve"> </t>
        </is>
      </c>
    </row>
    <row r="9">
      <c r="A9" s="4" t="inlineStr">
        <is>
          <t>Non-taxable items in Hong Kong</t>
        </is>
      </c>
      <c r="B9" s="6" t="n">
        <v>-9769</v>
      </c>
      <c r="C9" s="6" t="n">
        <v>-1257</v>
      </c>
      <c r="D9" s="6" t="n">
        <v>-12543</v>
      </c>
      <c r="E9" s="6" t="n">
        <v>-24415</v>
      </c>
      <c r="F9" s="6" t="n">
        <v>-3120</v>
      </c>
      <c r="G9" s="6" t="n">
        <v>-40216</v>
      </c>
    </row>
    <row r="10">
      <c r="A10" s="4" t="inlineStr">
        <is>
          <t>Non-deductible items in Hong Kong</t>
        </is>
      </c>
      <c r="B10" s="6" t="n">
        <v>80257</v>
      </c>
      <c r="C10" s="6" t="n">
        <v>10330</v>
      </c>
      <c r="D10" s="6" t="n">
        <v>119610</v>
      </c>
      <c r="E10" s="6" t="n">
        <v>201627</v>
      </c>
      <c r="F10" s="6" t="n">
        <v>25764</v>
      </c>
      <c r="G10" s="6" t="n">
        <v>305519</v>
      </c>
    </row>
    <row r="11">
      <c r="A11" s="4" t="inlineStr">
        <is>
          <t>Previous years’ unrecognized tax effects</t>
        </is>
      </c>
      <c r="B11" s="4" t="inlineStr">
        <is>
          <t xml:space="preserve"> </t>
        </is>
      </c>
      <c r="C11" s="4" t="inlineStr">
        <is>
          <t xml:space="preserve"> </t>
        </is>
      </c>
      <c r="D11" s="6" t="n">
        <v>292510</v>
      </c>
      <c r="E11" s="6" t="n">
        <v>292510</v>
      </c>
      <c r="F11" s="6" t="n">
        <v>37377</v>
      </c>
      <c r="G11" s="6" t="n">
        <v>-374705</v>
      </c>
    </row>
    <row r="12">
      <c r="A12" s="4" t="inlineStr">
        <is>
          <t>Tax credit</t>
        </is>
      </c>
      <c r="B12" s="6" t="n">
        <v>-1500</v>
      </c>
      <c r="C12" s="6" t="n">
        <v>-193</v>
      </c>
      <c r="D12" s="6" t="n">
        <v>-3000</v>
      </c>
      <c r="E12" s="6" t="n">
        <v>-3000</v>
      </c>
      <c r="F12" s="6" t="n">
        <v>-383</v>
      </c>
      <c r="G12" s="6" t="n">
        <v>-5000</v>
      </c>
    </row>
    <row r="13">
      <c r="A13" s="4" t="inlineStr">
        <is>
          <t>Total income tax expense</t>
        </is>
      </c>
      <c r="B13" s="5" t="n">
        <v>578097</v>
      </c>
      <c r="C13" s="5" t="n">
        <v>74408</v>
      </c>
      <c r="D13" s="5" t="n">
        <v>911416</v>
      </c>
      <c r="E13" s="5" t="n">
        <v>1479979</v>
      </c>
      <c r="F13" s="5" t="n">
        <v>189113</v>
      </c>
      <c r="G13" s="5" t="n">
        <v>861845</v>
      </c>
    </row>
    <row r="14">
      <c r="A14" s="4" t="inlineStr">
        <is>
          <t>Effective tax rate</t>
        </is>
      </c>
      <c r="B14" s="11" t="n">
        <v>0.193</v>
      </c>
      <c r="C14" s="11" t="n">
        <v>0.193</v>
      </c>
      <c r="D14" s="11" t="n">
        <v>0.2489</v>
      </c>
      <c r="E14" s="11" t="n">
        <v>0.219</v>
      </c>
      <c r="F14" s="11" t="n">
        <v>0.219</v>
      </c>
      <c r="G14" s="11" t="n">
        <v>0.125</v>
      </c>
    </row>
  </sheetData>
  <mergeCells count="3">
    <mergeCell ref="B1:D1"/>
    <mergeCell ref="E1:G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43" customWidth="1" min="1" max="1"/>
    <col width="22" customWidth="1" min="2" max="2"/>
    <col width="22" customWidth="1" min="3" max="3"/>
    <col width="22" customWidth="1" min="4" max="4"/>
    <col width="22" customWidth="1" min="5" max="5"/>
    <col width="22" customWidth="1" min="6" max="6"/>
  </cols>
  <sheetData>
    <row r="1">
      <c r="A1" s="1" t="inlineStr">
        <is>
          <t>Taxes - Schedule of Deferred Tax (Details)</t>
        </is>
      </c>
      <c r="B1" s="2" t="inlineStr">
        <is>
          <t>Sep. 30, 2024 HKD ($)</t>
        </is>
      </c>
      <c r="C1" s="2" t="inlineStr">
        <is>
          <t>Sep. 30, 2024 USD ($)</t>
        </is>
      </c>
      <c r="D1" s="2" t="inlineStr">
        <is>
          <t>Mar. 31, 2024 HKD ($)</t>
        </is>
      </c>
      <c r="E1" s="2" t="inlineStr">
        <is>
          <t>Mar. 31, 2024 USD ($)</t>
        </is>
      </c>
      <c r="F1" s="2" t="inlineStr">
        <is>
          <t>Mar. 31, 2023 HKD ($)</t>
        </is>
      </c>
    </row>
    <row r="2">
      <c r="A2" s="3" t="inlineStr">
        <is>
          <t>Deferred tax asset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Provisions for credit losses</t>
        </is>
      </c>
      <c r="B3" s="5" t="n">
        <v>13380</v>
      </c>
      <c r="C3" s="5" t="n">
        <v>1722</v>
      </c>
      <c r="D3" s="5" t="n">
        <v>157</v>
      </c>
      <c r="E3" s="5" t="n">
        <v>20</v>
      </c>
      <c r="F3" s="5" t="n">
        <v>64989</v>
      </c>
    </row>
    <row r="4">
      <c r="A4" s="4" t="inlineStr">
        <is>
          <t>Depreciation</t>
        </is>
      </c>
      <c r="B4" s="6" t="n">
        <v>15461</v>
      </c>
      <c r="C4" s="6" t="n">
        <v>1990</v>
      </c>
      <c r="D4" s="6" t="n">
        <v>15896</v>
      </c>
      <c r="E4" s="4" t="inlineStr">
        <is>
          <t xml:space="preserve"> </t>
        </is>
      </c>
      <c r="F4" s="4" t="inlineStr">
        <is>
          <t xml:space="preserve"> </t>
        </is>
      </c>
    </row>
    <row r="5">
      <c r="A5" s="4" t="inlineStr">
        <is>
          <t>Total deferred tax assets</t>
        </is>
      </c>
      <c r="B5" s="6" t="n">
        <v>28841</v>
      </c>
      <c r="C5" s="6" t="n">
        <v>3712</v>
      </c>
      <c r="D5" s="6" t="n">
        <v>16053</v>
      </c>
      <c r="E5" s="6" t="n">
        <v>2051</v>
      </c>
      <c r="F5" s="6" t="n">
        <v>81798</v>
      </c>
    </row>
    <row r="6">
      <c r="A6" s="3" t="inlineStr">
        <is>
          <t>Deferred tax liabilitie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Total deferred tax liabilitie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eferred tax assets, net</t>
        </is>
      </c>
      <c r="B8" s="5" t="n">
        <v>28841</v>
      </c>
      <c r="C8" s="5" t="n">
        <v>3712</v>
      </c>
      <c r="D8" s="5" t="n">
        <v>16053</v>
      </c>
      <c r="E8" s="5" t="n">
        <v>2051</v>
      </c>
      <c r="F8" s="5" t="n">
        <v>81798</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72" customWidth="1" min="1" max="1"/>
    <col width="22" customWidth="1" min="2" max="2"/>
    <col width="22" customWidth="1" min="3" max="3"/>
    <col width="22" customWidth="1" min="4" max="4"/>
    <col width="23" customWidth="1" min="5" max="5"/>
    <col width="22" customWidth="1" min="6" max="6"/>
    <col width="22" customWidth="1" min="7" max="7"/>
    <col width="22" customWidth="1" min="8" max="8"/>
    <col width="23" customWidth="1" min="9" max="9"/>
  </cols>
  <sheetData>
    <row r="1">
      <c r="A1" s="1" t="inlineStr">
        <is>
          <t>Lease - Schedule of Components of Lease Expense (Details)</t>
        </is>
      </c>
      <c r="B1" s="2" t="inlineStr">
        <is>
          <t>6 Months Ended</t>
        </is>
      </c>
      <c r="E1" s="2" t="inlineStr">
        <is>
          <t>12 Months Ended</t>
        </is>
      </c>
    </row>
    <row r="2">
      <c r="B2" s="2" t="inlineStr">
        <is>
          <t>Sep. 30, 2024 HKD ($)</t>
        </is>
      </c>
      <c r="C2" s="2" t="inlineStr">
        <is>
          <t>Sep. 30, 2024 USD ($)</t>
        </is>
      </c>
      <c r="D2" s="2" t="inlineStr">
        <is>
          <t>Sep. 30, 2023 HKD ($)</t>
        </is>
      </c>
      <c r="E2" s="2" t="inlineStr">
        <is>
          <t>Mar. 31, 2024 HKD ($)</t>
        </is>
      </c>
      <c r="F2" s="2" t="inlineStr">
        <is>
          <t>Mar. 31, 2024 USD ($)</t>
        </is>
      </c>
      <c r="G2" s="2" t="inlineStr">
        <is>
          <t>Mar. 31, 2023 HKD ($)</t>
        </is>
      </c>
      <c r="H2" s="2" t="inlineStr">
        <is>
          <t>Sep. 30, 2024 USD ($)</t>
        </is>
      </c>
      <c r="I2" s="2" t="inlineStr">
        <is>
          <t>Mar. 31, 2024 USD ($)</t>
        </is>
      </c>
    </row>
    <row r="3">
      <c r="A3" s="3" t="inlineStr">
        <is>
          <t>Lease, Cos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Operating lease cost</t>
        </is>
      </c>
      <c r="B4" s="5" t="n">
        <v>140688</v>
      </c>
      <c r="C4" s="5" t="n">
        <v>18108</v>
      </c>
      <c r="D4" s="5" t="n">
        <v>152412</v>
      </c>
      <c r="E4" s="5" t="n">
        <v>302870</v>
      </c>
      <c r="F4" s="5" t="n">
        <v>38701</v>
      </c>
      <c r="G4" s="5" t="n">
        <v>304824</v>
      </c>
      <c r="H4" s="4" t="inlineStr">
        <is>
          <t xml:space="preserve"> </t>
        </is>
      </c>
      <c r="I4" s="4" t="inlineStr">
        <is>
          <t xml:space="preserve"> </t>
        </is>
      </c>
    </row>
    <row r="5">
      <c r="A5" s="4" t="inlineStr">
        <is>
          <t>Total lease cost</t>
        </is>
      </c>
      <c r="B5" s="6" t="n">
        <v>140688</v>
      </c>
      <c r="C5" s="6" t="n">
        <v>18108</v>
      </c>
      <c r="D5" s="6" t="n">
        <v>152412</v>
      </c>
      <c r="E5" s="6" t="n">
        <v>302870</v>
      </c>
      <c r="F5" s="6" t="n">
        <v>38701</v>
      </c>
      <c r="G5" s="6" t="n">
        <v>304824</v>
      </c>
      <c r="H5" s="4" t="inlineStr">
        <is>
          <t xml:space="preserve"> </t>
        </is>
      </c>
      <c r="I5" s="4" t="inlineStr">
        <is>
          <t xml:space="preserve"> </t>
        </is>
      </c>
    </row>
    <row r="6">
      <c r="A6" s="3" t="inlineStr">
        <is>
          <t>Operating leas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Operating lease right-of-use assets</t>
        </is>
      </c>
      <c r="B7" s="6" t="n">
        <v>381569</v>
      </c>
      <c r="C7" s="4" t="inlineStr">
        <is>
          <t xml:space="preserve"> </t>
        </is>
      </c>
      <c r="D7" s="4" t="inlineStr">
        <is>
          <t xml:space="preserve"> </t>
        </is>
      </c>
      <c r="E7" s="6" t="n">
        <v>508848</v>
      </c>
      <c r="F7" s="4" t="inlineStr">
        <is>
          <t xml:space="preserve"> </t>
        </is>
      </c>
      <c r="G7" s="6" t="n">
        <v>272561</v>
      </c>
      <c r="H7" s="5" t="n">
        <v>49112</v>
      </c>
      <c r="I7" s="5" t="n">
        <v>65021</v>
      </c>
    </row>
    <row r="8">
      <c r="A8" s="4" t="inlineStr">
        <is>
          <t>Current operating lease obligation</t>
        </is>
      </c>
      <c r="B8" s="6" t="n">
        <v>263445</v>
      </c>
      <c r="C8" s="4" t="inlineStr">
        <is>
          <t xml:space="preserve"> </t>
        </is>
      </c>
      <c r="D8" s="4" t="inlineStr">
        <is>
          <t xml:space="preserve"> </t>
        </is>
      </c>
      <c r="E8" s="6" t="n">
        <v>271286</v>
      </c>
      <c r="F8" s="4" t="inlineStr">
        <is>
          <t xml:space="preserve"> </t>
        </is>
      </c>
      <c r="G8" s="6" t="n">
        <v>272561</v>
      </c>
      <c r="H8" s="6" t="n">
        <v>33908</v>
      </c>
      <c r="I8" s="6" t="n">
        <v>34665</v>
      </c>
    </row>
    <row r="9">
      <c r="A9" s="4" t="inlineStr">
        <is>
          <t>Noncurrent operating lease obligation</t>
        </is>
      </c>
      <c r="B9" s="6" t="n">
        <v>118124</v>
      </c>
      <c r="C9" s="4" t="inlineStr">
        <is>
          <t xml:space="preserve"> </t>
        </is>
      </c>
      <c r="D9" s="4" t="inlineStr">
        <is>
          <t xml:space="preserve"> </t>
        </is>
      </c>
      <c r="E9" s="6" t="n">
        <v>237562</v>
      </c>
      <c r="F9" s="4" t="inlineStr">
        <is>
          <t xml:space="preserve"> </t>
        </is>
      </c>
      <c r="G9" s="4" t="inlineStr">
        <is>
          <t xml:space="preserve"> </t>
        </is>
      </c>
      <c r="H9" s="6" t="n">
        <v>15204</v>
      </c>
      <c r="I9" s="6" t="n">
        <v>30356</v>
      </c>
    </row>
    <row r="10">
      <c r="A10" s="4" t="inlineStr">
        <is>
          <t>Total operating lease obligation</t>
        </is>
      </c>
      <c r="B10" s="5" t="n">
        <v>381569</v>
      </c>
      <c r="C10" s="4" t="inlineStr">
        <is>
          <t xml:space="preserve"> </t>
        </is>
      </c>
      <c r="D10" s="4" t="inlineStr">
        <is>
          <t xml:space="preserve"> </t>
        </is>
      </c>
      <c r="E10" s="5" t="n">
        <v>508848</v>
      </c>
      <c r="F10" s="4" t="inlineStr">
        <is>
          <t xml:space="preserve"> </t>
        </is>
      </c>
      <c r="G10" s="5" t="n">
        <v>272561</v>
      </c>
      <c r="H10" s="5" t="n">
        <v>49112</v>
      </c>
      <c r="I10" s="5" t="n">
        <v>65021</v>
      </c>
    </row>
    <row r="11">
      <c r="A11" s="3" t="inlineStr">
        <is>
          <t>Weighted average remaining lease term (in year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Operating lease</t>
        </is>
      </c>
      <c r="B12" s="4" t="inlineStr">
        <is>
          <t>1 year 5 months 1 day</t>
        </is>
      </c>
      <c r="C12" s="4" t="inlineStr">
        <is>
          <t xml:space="preserve"> </t>
        </is>
      </c>
      <c r="D12" s="4" t="inlineStr">
        <is>
          <t xml:space="preserve"> </t>
        </is>
      </c>
      <c r="E12" s="4" t="inlineStr">
        <is>
          <t>1 year 11 months 1 day</t>
        </is>
      </c>
      <c r="F12" s="4" t="inlineStr">
        <is>
          <t xml:space="preserve"> </t>
        </is>
      </c>
      <c r="G12" s="4" t="inlineStr">
        <is>
          <t>11 months 1 day</t>
        </is>
      </c>
      <c r="H12" s="4" t="inlineStr">
        <is>
          <t>1 year 5 months 1 day</t>
        </is>
      </c>
      <c r="I12" s="4" t="inlineStr">
        <is>
          <t>1 year 11 months 1 day</t>
        </is>
      </c>
    </row>
    <row r="13">
      <c r="A13" s="3" t="inlineStr">
        <is>
          <t>Weighted average discount ra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Operating lease</t>
        </is>
      </c>
      <c r="B14" s="11" t="n">
        <v>0.059</v>
      </c>
      <c r="C14" s="4" t="inlineStr">
        <is>
          <t xml:space="preserve"> </t>
        </is>
      </c>
      <c r="D14" s="4" t="inlineStr">
        <is>
          <t xml:space="preserve"> </t>
        </is>
      </c>
      <c r="E14" s="11" t="n">
        <v>0.059</v>
      </c>
      <c r="F14" s="4" t="inlineStr">
        <is>
          <t xml:space="preserve"> </t>
        </is>
      </c>
      <c r="G14" s="10" t="n">
        <v>0.05</v>
      </c>
      <c r="H14" s="11" t="n">
        <v>0.059</v>
      </c>
      <c r="I14" s="11" t="n">
        <v>0.059</v>
      </c>
    </row>
    <row r="15">
      <c r="A15" s="3" t="inlineStr">
        <is>
          <t>Cash paid for amounts included in the measurement of lease obligatio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Operating cash flows from operating lease obligation</t>
        </is>
      </c>
      <c r="B16" s="5" t="n">
        <v>140688</v>
      </c>
      <c r="C16" s="6" t="n">
        <v>18108</v>
      </c>
      <c r="D16" s="6" t="n">
        <v>152412</v>
      </c>
      <c r="E16" s="5" t="n">
        <v>302870</v>
      </c>
      <c r="F16" s="6" t="n">
        <v>38701</v>
      </c>
      <c r="G16" s="5" t="n">
        <v>304824</v>
      </c>
      <c r="H16" s="4" t="inlineStr">
        <is>
          <t xml:space="preserve"> </t>
        </is>
      </c>
      <c r="I16" s="4" t="inlineStr">
        <is>
          <t xml:space="preserve"> </t>
        </is>
      </c>
    </row>
    <row r="17">
      <c r="A17" s="3" t="inlineStr">
        <is>
          <t>Right of use assets obtained in exchange for lease obliga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Operating lease</t>
        </is>
      </c>
      <c r="B18" s="4" t="inlineStr">
        <is>
          <t xml:space="preserve"> </t>
        </is>
      </c>
      <c r="C18" s="4" t="inlineStr">
        <is>
          <t xml:space="preserve"> </t>
        </is>
      </c>
      <c r="D18" s="4" t="inlineStr">
        <is>
          <t xml:space="preserve"> </t>
        </is>
      </c>
      <c r="E18" s="5" t="n">
        <v>529700</v>
      </c>
      <c r="F18" s="5" t="n">
        <v>67686</v>
      </c>
      <c r="G18" s="4" t="inlineStr">
        <is>
          <t xml:space="preserve"> </t>
        </is>
      </c>
      <c r="H18" s="4" t="inlineStr">
        <is>
          <t xml:space="preserve"> </t>
        </is>
      </c>
      <c r="I18" s="4" t="inlineStr">
        <is>
          <t xml:space="preserve"> </t>
        </is>
      </c>
    </row>
  </sheetData>
  <mergeCells count="3">
    <mergeCell ref="B1:D1"/>
    <mergeCell ref="E1:G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7" customWidth="1" min="1" max="1"/>
    <col width="22" customWidth="1" min="2" max="2"/>
    <col width="22" customWidth="1" min="3" max="3"/>
    <col width="22" customWidth="1" min="4" max="4"/>
    <col width="22" customWidth="1" min="5" max="5"/>
  </cols>
  <sheetData>
    <row r="1">
      <c r="A1" s="1" t="inlineStr">
        <is>
          <t>Lease - Schedule of Company’s Commitment for Minimum Lease Payment (Details)</t>
        </is>
      </c>
      <c r="B1" s="2" t="inlineStr">
        <is>
          <t>Sep. 30, 2024 HKD ($)</t>
        </is>
      </c>
      <c r="C1" s="2" t="inlineStr">
        <is>
          <t>Sep. 30, 2024 USD ($)</t>
        </is>
      </c>
      <c r="D1" s="2" t="inlineStr">
        <is>
          <t>Mar. 31, 2024 HKD ($)</t>
        </is>
      </c>
      <c r="E1" s="2" t="inlineStr">
        <is>
          <t>Mar. 31, 2024 USD ($)</t>
        </is>
      </c>
    </row>
    <row r="2">
      <c r="A2" s="3" t="inlineStr">
        <is>
          <t>Schedule of Company’s Commitment for Minimum Lease Payment [Abstract]</t>
        </is>
      </c>
      <c r="B2" s="4" t="inlineStr">
        <is>
          <t xml:space="preserve"> </t>
        </is>
      </c>
      <c r="C2" s="4" t="inlineStr">
        <is>
          <t xml:space="preserve"> </t>
        </is>
      </c>
      <c r="D2" s="4" t="inlineStr">
        <is>
          <t xml:space="preserve"> </t>
        </is>
      </c>
      <c r="E2" s="4" t="inlineStr">
        <is>
          <t xml:space="preserve"> </t>
        </is>
      </c>
    </row>
    <row r="3">
      <c r="A3" s="4" t="inlineStr">
        <is>
          <t>Remainder of 2025</t>
        </is>
      </c>
      <c r="B3" s="5" t="n">
        <v>140688</v>
      </c>
      <c r="C3" s="5" t="n">
        <v>18108</v>
      </c>
      <c r="D3" s="4" t="inlineStr">
        <is>
          <t xml:space="preserve"> </t>
        </is>
      </c>
      <c r="E3" s="4" t="inlineStr">
        <is>
          <t xml:space="preserve"> </t>
        </is>
      </c>
    </row>
    <row r="4">
      <c r="A4" s="4" t="inlineStr">
        <is>
          <t>2026</t>
        </is>
      </c>
      <c r="B4" s="6" t="n">
        <v>257928</v>
      </c>
      <c r="C4" s="6" t="n">
        <v>33198</v>
      </c>
      <c r="D4" s="5" t="n">
        <v>281376</v>
      </c>
      <c r="E4" s="5" t="n">
        <v>35954</v>
      </c>
    </row>
    <row r="5">
      <c r="A5" s="4" t="inlineStr">
        <is>
          <t>Total future lease payments</t>
        </is>
      </c>
      <c r="B5" s="6" t="n">
        <v>398616</v>
      </c>
      <c r="C5" s="6" t="n">
        <v>51306</v>
      </c>
      <c r="D5" s="6" t="n">
        <v>539304</v>
      </c>
      <c r="E5" s="6" t="n">
        <v>68912</v>
      </c>
    </row>
    <row r="6">
      <c r="A6" s="4" t="inlineStr">
        <is>
          <t>Amount representing interest</t>
        </is>
      </c>
      <c r="B6" s="6" t="n">
        <v>-17047</v>
      </c>
      <c r="C6" s="6" t="n">
        <v>-2194</v>
      </c>
      <c r="D6" s="6" t="n">
        <v>-30456</v>
      </c>
      <c r="E6" s="6" t="n">
        <v>-3891</v>
      </c>
    </row>
    <row r="7">
      <c r="A7" s="4" t="inlineStr">
        <is>
          <t>Present value of future payments</t>
        </is>
      </c>
      <c r="B7" s="5" t="n">
        <v>381569</v>
      </c>
      <c r="C7" s="5" t="n">
        <v>49112</v>
      </c>
      <c r="D7" s="5" t="n">
        <v>508848</v>
      </c>
      <c r="E7" s="5" t="n">
        <v>6502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Nature of Business and Organization</t>
        </is>
      </c>
      <c r="B1" s="2" t="inlineStr">
        <is>
          <t>6 Months Ended</t>
        </is>
      </c>
      <c r="C1" s="2" t="inlineStr">
        <is>
          <t>12 Months Ended</t>
        </is>
      </c>
    </row>
    <row r="2">
      <c r="B2" s="2" t="inlineStr">
        <is>
          <t>Sep. 30, 2024</t>
        </is>
      </c>
      <c r="C2" s="2" t="inlineStr">
        <is>
          <t>Mar. 31, 2024</t>
        </is>
      </c>
    </row>
    <row r="3">
      <c r="A3" s="3" t="inlineStr">
        <is>
          <t>Nature of Business and Organization [Abstract]</t>
        </is>
      </c>
      <c r="B3" s="4" t="inlineStr">
        <is>
          <t xml:space="preserve"> </t>
        </is>
      </c>
      <c r="C3" s="4" t="inlineStr">
        <is>
          <t xml:space="preserve"> </t>
        </is>
      </c>
    </row>
    <row r="4">
      <c r="A4" s="4" t="inlineStr">
        <is>
          <t>Nature of business and organization</t>
        </is>
      </c>
      <c r="B4" s="4" t="inlineStr">
        <is>
          <t>Note 1 — Nature of business and organization ALE Group Holding Limited (the “Company”
or “ALE”) is a holding company incorporated on January 22, 2020 under the BVI law. The Company has no substantial operations
other than holding all of the outstanding share capital of ALE (BVI) Limited (“BVI Sub”) which was incorporated under BVI
law on February 20, 2020. BVI Sub is also a holding company holding of all the equity interest of ALE Corporate Services Ltd (“ALECS”),
a Hong Kong Company incorporated on June 30, 2014. The Company, through ALECS, is engaged in providing accounting and corporate consulting
services to small and medium-sized businesses. The Company’s headquarters is located in Hong Kong, China. All of the Company’s
business activities are carried out by ALECS. BVI Sub acquired all the equity interest of ALECS
from the ALECS equity holders via certain share exchange agreement on March 10, 2020. ALE acquired all the equity interests of BVI Sub
via certain share exchange agreement on March 11, 2020. The consolidated financial statements reflect
the activities of each of the following entities: Name Background Ownership Principal activities ALE Group Holding Limited (“ALE”) ● A BVI company ● Incorporated on January 22, 2020 - Investment holding ALE (BVI) Limited (“BVI Sub”) ● A BVI company ● Incorporated on February 20, 2020 100% owned by ALE Investment holding ALE Corporate Services Ltd (“ALECS”), ● A Hong Kong company ● Incorporated on June 30, 2014 100% owned by BVI Sub Providing accounting and corporate consulting services to small and medium-sized businesses</t>
        </is>
      </c>
      <c r="C4" s="4" t="inlineStr">
        <is>
          <t>Note 1 — Nature of business and organization ALE Group Holding Limited (the “Company”
or “ALE”) is a holding company incorporated on January 22, 2020 under the BVI law. The Company has no substantial operations
other than holding all of the outstanding share capital of ALE (BVI) Limited (“BVI Sub”) which was incorporated under BVI
law on February 20, 2020. BVI Sub is also a holding company holding of all the equity interest of ALE Corporate Services Ltd (“ALECS”),
a Hong Kong Company incorporated on June 30, 2014. The Company, through ALECS, is engaged in providing accounting and corporate consulting
services to small and medium-sized businesses. The Company’s headquarters is located in Hong Kong, China. All of the Company’s
business activities are carried out by ALECS. BVI Sub acquired all the equity interest of ALECS
from the ALECS equity holders via certain share exchange agreement on March 10, 2020. ALE acquired all the equity interests of BVI Sub
via certain share exchange agreement on March 11, 2020. The consolidated financial statements reflect
the activities of each of the following entities: Name Background Ownership Principal activities ALE Group Holding Limited (“ALE”) ● A BVI company ● Incorporated on January 22, 2020 - Investment holding ALE (BVI) Limited (“BVI Sub”) ● A BVI company ● Incorporated on February 20, 2020 100% owned by ALE Investment holding ALE Corporate Services Ltd (“ALECS”), ● A Hong Kong company ● Incorporated on June 30, 2014 100% owned by BVI Sub Providing accounting and corporate consulting services to small and medium-sized business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Liquidity</t>
        </is>
      </c>
      <c r="B1" s="2" t="inlineStr">
        <is>
          <t>12 Months Ended</t>
        </is>
      </c>
    </row>
    <row r="2">
      <c r="B2" s="2" t="inlineStr">
        <is>
          <t>Mar. 31, 2024</t>
        </is>
      </c>
    </row>
    <row r="3">
      <c r="A3" s="3" t="inlineStr">
        <is>
          <t>Liquidity [Abstract]</t>
        </is>
      </c>
      <c r="B3" s="4" t="inlineStr">
        <is>
          <t xml:space="preserve"> </t>
        </is>
      </c>
    </row>
    <row r="4">
      <c r="A4" s="4" t="inlineStr">
        <is>
          <t>Liquidity</t>
        </is>
      </c>
      <c r="B4" s="4" t="inlineStr">
        <is>
          <t>Note 2 — Liquidity In assessing the Company’s liquidity, the
Company monitors and evaluates its cash and cash equivalent and its operating and capital expenditure commitments. The Company’s
liquidity needs are to meet its working capital requirements, operating expenses and capital expenditure obligations. As of March 31, 2024, the Company had a working
capital in an amount of HKD 22,134,031 (US$2,828,306) and generated a positive cash flow from its operating activities in an amount of
HKD 4,922,659 (US$629,023). To continue to sustain its ability to support the Company’s operation, the Company considered supplementing
its sources of funding through the following:
- cash and cash equivalents
generated from operations; and - the Company seeks financing via public offering by the sales of 1,250,000 ordinary shares at an assumed public offering price between $4.00 and $6.00. The gross proceeds from the offering will be between $5,000,000 and $7,500,000 before deducting any underwriter discounts or offering expenses. Based on the above considerations, management
believes that the Company has sufficient funds to meet its operating and capital expenditure needs and obligations in the next 12 months.
However, there is no assurance that the Company will be successful in implementing the foregoing plans or additional financing will be
available to the Company on commercially reasonable terms. There are a number of factors that could potentially arise that could undermine
the Company’s plans such as (i) changes in the demand for the Company’s services, (ii) government policies, and (iii) economic
conditions in Hong Kong SAR and worldwide. The Company’s inability to secure needed financing when required may require material
changes to the Company’s business plan and could have a material impact on the Company’s financial conditions and result
of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Summary of Significant Accounting Policies</t>
        </is>
      </c>
      <c r="B1" s="2" t="inlineStr">
        <is>
          <t>6 Months Ended</t>
        </is>
      </c>
      <c r="C1" s="2" t="inlineStr">
        <is>
          <t>12 Months Ended</t>
        </is>
      </c>
    </row>
    <row r="2">
      <c r="B2" s="2" t="inlineStr">
        <is>
          <t>Sep. 30, 2024</t>
        </is>
      </c>
      <c r="C2" s="2" t="inlineStr">
        <is>
          <t>Mar. 31, 2024</t>
        </is>
      </c>
    </row>
    <row r="3">
      <c r="A3" s="3" t="inlineStr">
        <is>
          <t>Summary of Significant Accounting Policies [Abstract]</t>
        </is>
      </c>
      <c r="B3" s="4" t="inlineStr">
        <is>
          <t xml:space="preserve"> </t>
        </is>
      </c>
      <c r="C3" s="4" t="inlineStr">
        <is>
          <t xml:space="preserve"> </t>
        </is>
      </c>
    </row>
    <row r="4">
      <c r="A4" s="4" t="inlineStr">
        <is>
          <t>Summary of Significant Accounting Policies</t>
        </is>
      </c>
      <c r="B4" s="4" t="inlineStr">
        <is>
          <t>Note 2 — Summary of significant accounting policies Basis of presentation The accompanying unaudited condensed consolidated
financial statements have been prepared in accordance with accounting principles generally accepted in the United States of America (“U.S.
GAAP”) for interim financial information, and with the rules and regulations of the United States Securities and Exchange Commission
(the “SEC”). Accordingly, they do not include all of the information and footnotes required by U.S. GAAP for complete financial
statements. Unaudited interim results are not necessarily indicative of the results for the full fiscal year. The accompanying unaudited
condensed consolidated financial statements should be read in conjunction with audited consolidated financial statements and accompanying
notes in the Company’s Annual Report on for the fiscal year ended March 31, 2024. Principles of consolidation The unaudited condensed consolidated financial
statements include the accounts of the Company and its subsidiaries. All inter-company transactions and balances are eliminated upon
consolidation. Use of estimates and assumptions The preparation of unaudited condensed consolidated
financial statements in conformity with U.S. GAAP requires management to make estimates and assumptions that affect the reported amounts
of assets and liabilities, including allowance for credit losses, and disclosures of contingent assets and liabilities as of the date
of the unaudited condensed consolidated financial statements and the reported amounts of revenues and expenses during the periods presented.
Actual results could differ from these estimates. Significant accounting estimates reflected in the Company’s unaudited condensed
consolidated financial statements include estimates of provision for credit losses related to accounts receivable and other receivables. Foreign currency translation and transaction The Company uses Hong Kong Dollar (“HKD”)
as its reporting currency. The functional currency of the Company and its subsidiary in British Virgin Islands is United States Dollar
(“US$”) and its subsidiary which is incorporated in Hong Kong is HKD, which is its respective local currency based on the
criteria of ASC 830, “Foreign Currency Matters”. In the unaudited condensed consolidated financial
statements of the Company, transactions in currencies other than the functional currency are measured and recorded in the functional
currency using the exchange rate in effect at the date of the transaction. At the balance sheet date, monetary assets and liabilities
that are denominated in currencies other than the functional currency are translated into the functional currency using the exchange
rate at the balance sheet date. All gains and losses arising from foreign currency transactions are recorded in the unaudited condensed
consolidated statements of income and comprehensive income during the year in which they occur. Convenience translation
Translations of balances in the unaudited condensed
consolidated balance sheet, unaudited condensed consolidated statements of income and comprehensive income, changes in shareholders’
equity and cash flows from HKD into US$ as of September 30, 2024 are solely for the convenience of the readers and are calculated at
the rate of US$1.00=HKD 7.7693, representing the exchange rate set forth in the H.10 statistical release of the Federal Reserve Board
on September 30, 2024. No representation is made that the HKD amounts could have been, or could be, converted, realized or settled into
US$ at such rate, or at any other rate. Revenue recognition The Company recognized revenues under ASC Topic
606, Revenue from Contracts with Customers. The five-step model defined by ASC Topic 606 requires the Company to (1) identify its contracts
with customers, (2) identify its performance obligations under those contracts, (3) determine the transaction prices of those contracts,
(4) allocate the transaction prices to its performance obligations in those contracts and (5) recognize revenue when each performance
obligation under those contracts is satisfied. Revenues are recognized when promised goods or services are transferred to the customers
in an amount that reflects the consideration expected in exchange for those goods or services. Revenues are recognized when control of the promised
services and deliverables are transferred to the Company’s clients in an amount that reflects the consideration the Company expects
to be entitled to and receive in exchange for services and deliverables rendered. The Company has elected to apply the practical
expedient in paragraph ASC 606-10-50-14 and does not disclose information about remaining performance obligations that have original
expected durations of one year or less. The Company elected a practical expedient that
it does not adjust the promised amount of consideration for the effects of a significant financing component if the Company expects that,
upon the inception of revenue contracts, the period between when the Company transfers its promised services or deliverables to its clients
and when the clients pay for those services or deliverables will be one year or less. As a practical expedient, the Company elected
to expense the incremental costs of obtaining a contract when incurred if the amortization period of the asset that the Company otherwise
would have recognized is one year or less. The Company generates revenues from fees charged
for the professional services (accounting and corporate consultancy, taxation and company secretary) provided to its clients. There are three revenue streams within the Company’s
operations: accounting and corporate consultancy services, taxation services and company secretarial services. Accounting and corporate consultancy services Accounting and corporate consultancy services
include accounting, corporate and business consultancy, pre-auditing and going public consultancy and internal control advisory services. Beginning June 2021, the Company launched going
public consultancy services to its clients who have an intention to become public companies in the United States and other countries. Going public consultancy services include four
performance obligations:
● PO #1: Pre-audit services: Financial diligence review, audit fieldwork
support and audit coordination, assistance in preparation of accounting memorandum and financial reporting
● PO #2: IPO planning and entity restructuring: Assistance in coordinating
multiple professional parties for short-listing of board of directors’ members, setting up company’s database and drafting
registration statements
● PO #3: Inquiries from regulatory bodies: Assistance in responding to
comments and inquiries received from regulatory bodies
● PO #4: Roadshow: Preparation of roadshow materials and coordination
of investor relations For going public consultancy services, each performance
obligation is stand-alone and fees associated with each performance obligation are identified in service agreements. The Company’s
going public consultancy services are determined to have multiple performance obligations. The entire transaction prices of each performance
obligation of going public consultancy services are allocated based on the relative estimated stand-alone selling price. There is no
variable consideration, significant financing components or non-cash consideration in the service agreements. Revenue from fulfilling
the first and second performance obligations is recognized over time based on the output method, including surveys of performance completed
to date or milestone reached only when the Company has an enforceable right to payment for performance completed to date. Revenue from
fulfilling the third and fourth performance obligations is recognized at a point in time as the Company completes its performance obligations
and has enforceable rights to payments upon the receipt of effectiveness notice from regulatory agencies and completion of listing. The Company delivers accounting and general consultancy
services on a monthly basis throughout the contract terms. The Company concludes that each monthly service (1) is distinct, (2) meets
the criteria for recognizing revenue over time, and (3) has the same method for measuring progress. In addition, the Company concludes
that the services provided each month are substantially the same and result in the transfer of substantially the same service to the
customers each month. That is, the benefit consumed by the customers is substantially the same for each monthly transaction, even though
the exact volume of services may vary each month. Therefore, the Company concludes that the monthly accounting and general corporate
consultancy services satisfy the requirements of ASC 606-10-25-14(b) to be accounted for as a single performance obligation. The
entire transaction prices of accounting and general corporate consultancy services are allocated to the single performance obligation.
There is no variable consideration, significant financing components or non-cash consideration in the contracts. Accordingly, based on
the output methods, the Company recognizes revenues for the accounting and general consultancy services on a monthly basis when it satisfies
its performance obligations that it renders accounting and general corporate consultancy services throughout the contract terms. The Company’s current internal control
advisory services are provided once or twice a year. There is only one performance obligation of the Company’s internal control
advisory services as a series of tasks of this revenue stream are interrelated and are not separable or distinct as the Company’s
clients cannot benefit from the stand-alone task. The transaction price is allocated to one performance obligation. The Company recognizes
revenues for internal control advisory services at a point in time when the services agreed-upon are delivered to the clients. Revenues generated from accounting and corporate
consultancy services are generally based on the fixed fee billing arrangements that require the clients to pay a pre-established fee
in exchange for a predetermined set of professional services. The clients agree to pay a fixed fee periodically over the contract terms
as specified in the service agreements. There is no contract asset that the Company has
right to consideration in exchange for its accounting and corporate consultancy services that the Company has transferred to customers.
Such right is not conditional on something other than the passage of time. Taxation services Its clients engage the Company for taxation
services either on written or verbal agreements. The predetermined fees for taxation services are agreed by both the Company and its
clients. There is only one performance obligation of the Company’s taxation services as a series of tasks of this revenue stream
are interrelated and are not separable or distinct as the Company’s clients cannot benefit from the stand-alone task. The transaction
price is allocated to one performance obligation. There is no variable consideration, significant financing components or non-cash consideration
in the contracts. The revenues are recognized in the amount that reflects the considerations agreed by the Company and its clients and
the Company expects to receive upon the tax filings or provision deliverables are completed by the Company and delivered to its clients.
The Company recognizes revenues when it performs obligations at a point in time that the tax return filings or provision deliverables
are rendered to its clients. The Company monitors collections of taxation service billings on a monthly basis. There is no contract asset as the Company has
right to consideration in exchange for its taxation services that the Company has transferred to customers. Such right is not conditional
on something other than the passage of time. Company secretarial services The Company provides company secretarial services
to its clients through verbal agreements. The predetermined fees for company secretarial services are agreed by both the Company and
its clients. The revenues generated from the company’s secretarial services tendered on an annual basis and other agreed-upon services
on a non-recurring basis. Regarding the company’s secretarial services
tendered on an annual basis, the Company concludes that the services provided each month during the annual service term (1) are distinct,
(2) meet the criteria for recognizing revenue over time, and (3) have the same method for measuring progress. In addition, the Company
concludes that the services provided each month are substantially the same and result in the transfer of substantially the same services
to the customers each month. That is, the benefits consumed by the customers are substantially the same for each monthly transaction,
even though the exact volume of services may vary each month. Therefore, the Company concludes that the monthly company secretarial services
satisfy the requirements of ASC 606-10-25-14(b) to be accounted for as a single performance obligation. The Company recognizes
revenue for this type of company secretarial services over time. For other agreed-upon services on a non-recurring
basis, the services are separable and distinct, as the Company’s clients benefit from each stand-alone task. The revenues for non-recurring
services are recognized when the specified performance criteria are met along with the satisfaction of other applicable revenue recognition
criteria. The Company recognizes revenue for this type of company secretarial services at a point in time. The Company’s contracts for company secretarial
services provides no variable consideration, financial components or non-cash consideration. The Company requests prepayments from majority
of its clients for company secretarial services. There is no contract asset that the Company has
right to consideration in exchange for its company secretarial services that the Company has transferred to its customers. Such right
is not conditional on something other than the passage of time. Reimbursable expenses, including those relating
to travel and out-of-pocket expenses, are generally excluded from revenues. Direct Cost of Revenues Direct cost of revenues consists of employee
compensation, related payroll benefits and the Company’s director remuneration which are attributable to the revenue-generating
activities. Cash and cash equivalents Cash Cash primarily consists of bank deposits with
original maturities of three months or less, which are unrestricted as to withdrawal and use. Cash also consists of funds earned from
the Company’s operating revenues which were held at the third-party platform fund accounts which are unrestricted as to immediate
use or withdraw. The Company maintains its bank accounts in the Hong Kong SAR. Cash equivalents Cash equivalents represent excess cash we predominantly
invest in time deposits which are denominated in Hong Kong Dollars with maturity periods from one to two months at a bank in Hong Kong
SAR. As of March 31, 2024 and September 30, 2024, the ending balances of our time deposits were HKD 2,122,286 and HKD 2,160,803 (US$278,121),
respectively. Deposit protection On October 1, 2024, Hong Kong Deposit Protection
Board increased the protection coverage limit for the deposits accounts, inclusive of saving deposits, checking account deposits and
time deposits with no more than 5-year maturity denominated in Hong Kong Dollars, Renminbi or any other currencies at the banks and financial
institutions who are the members of Deposit Protection Scheme (“the Scheme”) per depositor per scheme member, from HKD 500,000
(approximately US$64,355) to HKD 800,000 (approximately US$102,969), in an event of bank failure. As of March 31, 2024 and September 30, 2024,
cash and cash equivalent balances, HKD 1,622,286 and HKD 2,541,013 (US$327,059), respectively, held in the financial institutions in
Hong Kong are uninsured. The Company has not experienced any losses in bank accounts and believes its credit risk is not significant. Accounts receivable, net Accounts receivable represents the service fees
earned from clients but have not yet collected. Accounts receivable is recorded at net realizable value. The Company establishes a provision
for credit losses using the current expected credit loss model (“CECL model”) under ASC 326. The Company adopted ASC 326
using a modified retrospective transition method on April 1, 2023 which resulted in a reduction in a provision for credit losses for
accounts receivable and an increase in the opening balance of retained earnings on April 1, 2023 by HKD 189,671, as a cumulative effect
adjustment reflected on its consolidated balance sheet and consolidated statement of changes in shareholders’ equity. Management reviews the adequacy of the provision
for credit losses based upon the expected collectability of all accounts receivable, which takes into consideration of the number of
days past due, collection history, individual account analysis, current market conditions, management’s reasonable and supportable
forecast of future business operations and economic conditions. Account balances are written off against the provision after all means
of collection have been exhausted and the likelihood of collection is remote. Provision for credit losses against accounts
receivable was HKD 225 and HKD 23,957 (US$3,084) as of March 31, 2024 and September 30, 2024, respectively (See Note 5). Other receivables, net Other receivables include out-of-pocket expenses
such as business registration fee and annual return filing fee billed to the Company’s clients but have not yet collected. Other
receivables are recorded at net realizable value. The Company establishes a provision for credit losses using the current expected credit
loss model (“CECL model”) under ASC 326. The Company adopted ASC 326 using a modified retrospective transition method on
April 1, 2023 which resulted in a reduction in a provision for credit losses for other receivables and an increase in the opening balance
of retained earnings on April 1, 2023 by HKD 125,657, as a cumulative effect adjustment reflected on its consolidated balance sheet and
consolidated statement of changes in shareholders’ equity. Management reviews the adequacy of the provision
for credit losses based upon the expected collectability of all other receivables, which takes into consideration of the number of days
past due, collection history, individual account analysis, current market conditions, management’s reasonable and supportable forecast
of future business operations and economic conditions. Account balances are written off against the provision after all means of collection
have been exhausted and the likelihood of collection is remote. Provision for credit losses against other receivables
was HKD 729 and HKD 57,135 (US$7,354) as of March 31, 2024 and September 30, 2024, respectively (See Note 6). Deferred IPO costs Pursuant to ASC 340-10-S99-1, IPO costs directly
attributable to an offering of equity securities are deferred and would be charged against the gross proceeds of the offering as a reduction
of additional paid-in capital. These costs include legal fees related to the registration drafting and counsel, consulting fees related
to the registration preparation, the SEC filing and print related costs. As of September 30, 2024, the Company did not conclude its IPO.
During the six months ended September 30, 2024, the Company recorded a charge of HKD 643,791 (US$82,863) related to the IPO. As of March
31, 2024 and September 30, 2024, the accumulated deferred IPO cost was HKD 12,846,767 and HKD 13,490,558 (US$1,736,393), respectively. Leases The Company determines if an arrangement is a
lease at inception. Lease assets and liabilities are recognized at the present value of the future lease payments at the lease commencement
date. The interest rate used to determine the present value of the future lease payments is the Company’s incremental borrowing
rate based on the information available at the lease commencement date. The Company generally uses the base, non-cancelable lease term
in calculating the right-of-use assets and lease liabilities. The Company may recognize the lease payments
in the condensed consolidated statements of income and comprehensive income on a straight-line basis over the lease terms and variable
lease payments in the periods in which the obligations for those payments are incurred, if any. The lease payments under the lease arrangements
are fixed. The Company elected the package of practical
expedients which allow the Company to carryforward its historical lease classification, its assessment on whether a contract is or contains
a lease and its initial direct costs for any lease that exist prior to adoption of the new standard. The Company also elected to apply the short-term
lease exception for lease arrangements with a lease term of 12 months or less at commencement. Lease terms used to compute the present
value of lease payments do not include any option to extend, renew or terminate the lease that the Company is not able to reasonably
certain to exercise upon the lease inception. Accordingly, operating lease right-of-use assets and liabilities do not include leases
with a lease term of 12 months or less. The Company did not adopt the practical expedient that allows lessees
to treat the lease and non-lease components of a lease as a single lease component. Non-lease components include payments for building
management, utilities and property tax. It separates the non-lease components from the lease components to which they relate. Operating lease expense is recognized on a straight-line
basis over the lease term. For the six months ended September 30, 2023 and 2024, the Company’s operating lease expense was HKD
152,412 and HKD 140,688 (US$18,108), respectively. The Company evaluates the impairment of its ROU
assets consistent with the approach applied for its other long-lived assets. The Company reviews the recoverability of its long-lived
assets when events or changes in circumstances occur that indicate that the carrying value of the asset may not be recoverable. The assessment
of possible impairment is based on its ability to recover the carrying value of the asset from the expected undiscounted future pre-tax
cash flows of the related operations. The Company has elected to include the carrying amount of finance and operating lease liabilities
in any tested asset group and include the associated lease payments in the undiscounted future pre-tax cash flows. For the six months
ended September 30, 2023 and 2024, the Company did not have any impairment loss against its operating lease ROU assets. Income taxes ALE Group Holding and ALE (BVI) Limited are not
subject to tax on income or capital gains under the current laws of the British Virgin Islands. In addition, upon payments of dividends
by the ALE (BVI) Limited and the Company’s subsidiary in Hong Kong, ALE Corporate Services Limited to the Company’s shareholders,
no British Virgin Islands withholding tax will be imposed. ALE Corporate Services Limited is incorporated
in and carries trade and business in Hong Kong Special Administrative Region and is subject to Hong Kong profits tax under Inland Revenue
Department Ordinance. No taxable income was generated outside Hong
Kong for the six months ended September 30, 2023 and 2024. The Company accounts for income tax in accordance with U.S. GAAP. Under the
asset and liability method as required by this accounting standard, the recognition of deferred income tax liabilities and assets for
the expected future tax consequences of temporary differences between the income tax basis and financial reporting basis of assets and
liabilities. Provision for income taxes consists of taxes currently due plus deferred tax. The charge for taxation is based on the results
for the fiscal year as adjusted for items, which are non-assessable or disallowed. It is calculated using tax rates that have been enacted
or substantively enacted by the balance sheet date. Deferred tax is accounted for using the asset
and liability method with respect to temporary differences arising from between the carrying amount of assets and liabilities in the
financial statements and the corresponding tax basis used in the computation of assessable tax profit. Deferred tax liabilities are recognized
for all future taxable temporary differences. Deferred tax assets are recognized to the extent that it is probable that taxable income
will be available against which deductible temporary differences can be utilized. Deferred tax is calculated using tax rates that are
expected to apply to the period when the asset is realized or the liability is settled. Deferred tax is charged or credited in the statement
of operations, except when it is related to items credited or charged directly to equity. Deferred tax assets are reduced by a valuation
allowance when, in the opinion of management, it is more likely than not that some portion or all of the deferred tax assets will not
be realized. Current income taxes are provided for in accordance with the laws of the relevant taxing authorities. An uncertain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upon examination. For tax positions not meeting the “more likely than not” test, no tax benefit is recorded. Penalties and
interest incurred related to underpayment of income tax are classified as income tax expense in the period incurred. The Company had
no uncertain tax position as of March 31, 2024 and September 30, 2024. The Company does not expect that its assessment regarding unrecognized
tax positions will materially change over the next 12 months. Commitments and Contingencies In the normal course of business, the Company
is subject to contingencies, including legal proceedings and claims arising out of the business that relate to a wide range of matters,
such as government investigations and tax matters. The Company recognizes a liability for such contingency if it determines it is probable
that a loss has occurred and a reasonable estimate of the loss can be made. The Company may consider many factors in making these assessments
including historical and the specific facts and circumstances of each matter. As of September 30, 2024, the Company had no
outstanding lawsuits nor claims. Concentration of Risks Concentration of credit risk Financial instruments that potentially expose
the Company to concentrations of credit risk consist primarily of cash and cash equivalents and account receivable. The Company places
its cash and cash equivalents with financial institutions with high-credit ratings and quality. The Company’s credit risk with
respect to cash and cash equivalents is discussed under “Cash and cash equivalent” in this section. Accounts receivable primarily comprised amounts
receivable from the service clients. Other receivables consist of out-of-pocket payments to be receivable from the service clients. To
reduce credit risk, the Company performs on-going credit evaluations of the financial condition of these service clients. The Company
establishes a provision for doubtful accounts based upon estimates, factors surrounding the credit risk of specific service clients and
other information. Concentration of customers As of March 31, 2024, seven customers accounted
for 17.4%, 15.3%, 15.3%, 11.1%, 11.1%, 11.1% and 11.1%, respectively, of the Company’s total accounts receivable. As of September 30, 2024, three customers accounted
for 14.3%, 12.5% and 12.5%, respectively, of the Company’s total accounts receivable. For the six months ended September 30, 2023,
four major customers accounted for 10.2%, 10.2%, 10.2% and 11.5%, respectively of the Company’s total revenues. For the six months ended September 30, 2024,
four major customers accounted for 10.2%, 10.2%, 10.3% and 11.6%, respectively of the Company’s total revenues. Recently Adopted Accounting Standards A list of recently adopted accounting pronouncements
that are relevant to us is included in Note 2 – Summary of significant accounting policies of our consolidated financial statements. Accounting Pronouncements Issued But Not Yet
Adopted In December 2023, the FASB Issued Accounting
Standards Update No. 2023-09, “Income Taxes (Topic 740)”. ASU 2023-09 addresses investor requests for more disclosure about
the tax risks in an entity’s global operations. This provides guidance for a disclosure of more detailed tax rate reconciliation
and income tax paid in various jurisdictions. This ASU is effective for fiscal years beginning after December 15, 2024 for public business
entities and December 15, 2025 for all other entities on a prospective basis. Retrospective application is also permitted. Early adoption
is permitted for annual financial statements that have not yet issued or made available for issuance. The Company evaluated that the
additional disclosure requirements do not have a significant impact on its unaudited condensed consolidated financial statements. In November 2024, the FASB issued Accounting
Standards Update No. 2024-03, “Income Statement—Reporting Comprehensive Income—Expense Disaggregation Disclosures (Subtopic
220-40): Disaggregation of Income Statement Expenses”. While ASU 2024-03 does not amend income statement presentation requirements,
it requires additional disclosure of the nature of expenses presented on the income statement and disclosures about specific types of
expenses included in the expense captions presented on the face of the income statement as well as disclosure of selling expense. This
standard applies to all public business entities (PBEs) and is effective for annual reporting periods beginning after December 15, 2026
and interim reporting periods beginning after December 15, 2027. The requirements will be applied prospectively with the option for retrospective
application. Early adoption is permitted. The Company is in the process of evaluation the impact of adopting this new guidance on its
unaudited condensed consolidated financial statements. The Company does not believe other recently issued
but not yet effective accounting standards, if currently adopted, would have a material effect on the Company’s unaudited interim
condensed consolidated balance sheets, unaudited interim condensed consolidated statements of income and comprehensive income and unaudited
interim condensed consolidated statements of cash flows.</t>
        </is>
      </c>
      <c r="C4" s="4" t="inlineStr">
        <is>
          <t>Note 3 — Summary of significant accounting policies Basis of presentation The accompanying consolidated financial statements
have been prepared in accordance with accounting principles generally accepted in the United States of America (“U.S. GAAP”). Principles of consolidation The consolidated financial statements include
the accounts of the Company and its subsidiaries. All inter-company transactions and balances are eliminated upon consolidation. Reclassifications Certain amounts in prior periods have been reclassified
to conform with current period presentation. These reclassifications had no impact on net income, shareholders’ equity or cash
flows as previously reported. Use of estimates and assumptions The preparation of consolidated financial statements
in conformity with U.S. GAAP requires management to make estimates and assumptions that affect the reported amounts of assets and liabilities,
including provision for credit losses, and disclosures of contingent assets and liabilities as of the date of the consolidated financial
statements and the reported amounts of revenues and expenses during the periods presented. Actual results could differ from these estimates.
Significant accounting estimate reflected in the Company’s consolidated financial statements includes an estimate of provision
for credit losses related to accounts receivable and other receivables. Earnings per share Basic earnings per share is computed by dividing
net income attributable to the holders of ordinary shares by the weighted average number of ordinary shares outstanding during period
presented. Diluted income per share is calculated by dividing net income attributable to the holders of ordinary shares as adjusted for
the effect of dilutive ordinary share equivalents, if any, by the weighted average number of ordinary shares and dilutive ordinary share
equivalents outstanding during the period. However, ordinary share equivalents are not included in the denominator of the diluted earnings
per share calculation when inclusion of such shares would be anti-dilutive, such as in a period in which a net loss is recorded. Foreign currency translation and transaction The Company uses Hong Kong Dollar (“HKD”)
as its reporting currency. The functional currency of the Company and its subsidiary in British Virgin Islands is United States Dollar
(“US$”) and its subsidiary which is incorporated in Hong Kong is HKD, which is its respective local currency based on the
criteria of ASC 830, “Foreign Currency Matters”. In the consolidated financial statements of the
Company, transactions in currencies other than the functional currency are measured and recorded in the functional currency using the
exchange rate in effect at the date of the transaction. At the balance sheet date, monetary assets and liabilities that are denominated
in currencies other than the functional currency are translated into the functional currency using the exchange rate at the balance sheet
date. All gains and losses arising from foreign currency transactions are recorded in the consolidated income statements during the year
in which they occur. Convenience translation
Translations of balances in the consolidated
balance sheets, consolidated statements of income and comprehensive income, consolidated statements of changes in shareholders’
equity and consolidated statements of cash flows from HKD into US$ as of March 31, 2024 are solely for the convenience of the readers
and are calculated at the rate of US$1.00=HKD7 .8259 Fair value measurement The accounting standard regarding fair value
of financial instruments and related fair value measurements defines financial instruments and requires disclosure of the fair value
of financial instruments held by the Company. The accounting standards define fair value, establish
a three-level valuation hierarchy for disclosures of fair value measurement and enhance disclosure requirements for fair value measures.
The three levels are defined as follow: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s
or liability, either directly or indirectly, for substantially the full term of the financial instruments.
● Level 3 inputs to the valuation
methodology are unobserved and significant to the fair value. Financial instruments included in current assets
and current liabilities are reported in the consolidated balance sheets at face value or cost because of the short period of time between
the origination of such instruments and their expected realization and their current market rates of interest. Revenue recognition The Company recognized revenues under ASC Topic
606, Revenue from Contracts with Customers. The five-step model defined by ASC Topic 606 requires the Company to (1) identify its contracts
with customers, (2) identify its performance obligations under those contracts, (3) determine the transaction prices of those contracts,
(4) allocate the transaction prices to its performance obligations in those contracts and (5) recognize revenue when each performance
obligation under those contracts is satisfied. Revenues are recognized when control of the promised
services and deliverables are transferred to the Company’s clients in an amount that reflects the consideration the Company expects
to be entitled to and receive in exchange for services and deliverables rendered. The Company has elected to apply the practical
expedient in paragraph ASC 606-10-50-14 and does not disclose information about remaining performance obligations that have original
expected durations of one year or less. The Company elected a practical expedient that
it does not adjust the promised amount of consideration for the effects of a significant financing component if the Company expects that,
upon the inception of revenue contracts, the period between when the Company transfers its promised services or deliverables to its clients
and when the clients pay for those services or deliverables will be one year or less. As a practical expedient, the Company elected
to expense the incremental costs of obtaining a contract when incurred if the amortization period of the asset that the Company otherwise
would have recognized is one year or less. The Company generates revenues from fees charged
for the professional services (accounting and corporate consultancy, taxation and company secretary) provided to its clients. There are three revenue streams within the Company’s
operations: accounting and corporate consultancy services, taxation services and company secretarial services. Accounting and corporate consultancy services Accounting and corporate consultancy services include
accounting, general corporate consultancy, going public consultancy and internal control advisory services. Beginning June 2021, the Company launched going public
consultancy service to its clients who have an intention to become public companies in the United States and other countries. Going public consultancy service includes four performance
obligations:
● PO #1:
Pre-audit service: Financial diligence review, audit fieldwork support and audit coordination, assistance in preparation of accounting
memorandum and financial reporting
● PO #2: IPO planning and
entity restructuring: Assistance in coordinating multiple professional parties for short-listing of board of directors’ members,
setting up company’s database and drafting registration statements
● PO #3: Inquiries from regulatory
bodies: Assistance in responding to comments and inquiries received from regulatory bodies
● PO #4: Roadshow: Preparation
of roadshow materials and coordination of investor relations For going public consultancy service, each performance
obligation is stand-alone and fee associated with each performance obligation is identified in service agreement. The Company’s
going public consultancy service is determined to have multiple performance obligations. The entire transaction price of each performance
obligation of going public consultancy service is allocated based on the relative estimated stand-alone selling price. There is no variable
consideration, significant financing component or non-cash consideration in the service agreement. Revenue from fulfilling the first
and second performance obligations is recognized over time based on the output method, including surveys of performance completed to
date or milestone reached only when the Company has an enforceable right to payment for performance completed to date. Revenues from
fulfilling the third and fourth performance obligations are recognized at a point in time as the Company completes its performance obligations
and has an enforceable right to payment upon the receipt of effectiveness notice from regulatory agencies and completion of listing. The Company delivers accounting and general corporate
consultancy services on a monthly basis throughout the contract terms. The Company concludes that each monthly service (1) is distinct,
(2) meets the criteria for recognizing revenue over time, and (3) has the same method for measuring progress. In addition, the Company
concludes that the services provided each month are substantially the same and result in the transfer of substantially the same service
to the customers each month. That is, the benefits consumed by the customers are substantially the same for each monthly transaction,
even though the exact volume of services may vary each month. Therefore, the Company concludes that the monthly accounting and general
corporate consultancy services satisfy the requirements of ASC 606-10-25-14(b) to be accounted for as a single performance obligation.
The entire transaction price of accounting and general corporate consultancy services is allocated to the single performance obligation.
There is no variable consideration, significant financing component or non-cash consideration in the contract. Accordingly, based on
the output method, the Company recognizes revenues for the accounting and general corporate consultancy services on a monthly basis when
it satisfies its performance obligations that it renders accounting and general corporate consultancy services throughout the contract
terms. The
Company’s current internal control advisory services are provided once or twice a year.
There is only one performance obligation of the Company’s internal control advisory
services as a series of tasks of this revenue stream are interrelated and are not separable
or distinct as the Company’s clients cannot benefit from the stand-alone task. The
transaction price is allocated to one performance obligation. The Company recognizes revenues
for internal control advisory services at a point in time when the agreed-upon service is
delivered to a client. Revenues
generated from accounting and general corporate consultancy services are generally based
on the fixed fee billing arrangements that require the clients to pay pre-established fees
in exchange for a predetermined set of professional services. The clients agree to pay fixed
fees periodically over the contract terms as specified in the service agreements. There
is no contract asset as the Company has a right to consideration in exchange for its accounting
and general corporate consultancy services that the Company has transferred to customers.
Such right is not conditional on something other than the passage of time. Taxation services Its clients engage the Company for taxation services
either on written or verbal agreements. The predetermined fees for taxation services are agreed by both the Company and its clients.
There is only one performance obligation of the Company’s taxation services as a series of tasks of this revenue stream are interrelated
and are not separable or distinct as the Company’s clients cannot benefit from the stand-alone task. The transaction price is allocated
to one performance obligation. There is no variable consideration, significant financing components or non-cash consideration in the
contract. The Company recognizes revenues when it performs obligations at a point in time that the tax return filings or provision deliverables
are rendered to its clients. The Company monitors collections of taxation service billings on a monthly basis. There is no contract asset as the Company has
a right to consideration in exchange for its taxation services that the Company has transferred to customers. Such right is not conditional
on something other than the passage of time. Company secretarial services The Company provides company secretarial services
to its clients through verbal agreements. The predetermined fees for company secretarial services are agreed by both the Company and
its clients. The revenues generated from the company’s secretarial services tendered on an annual basis and other agreed-upon services
on a non-recurring basis. Regarding the company’s secretarial services
tendered on an annual basis, the Company concludes that the services provided each month during the annual service term (1) are distinct,
(2) meet the criteria for recognizing revenue over time, and (3) have the same method for measuring progress. In addition, the Company
concludes that the services provided each month are substantially the same and result in the transfer of substantially the same services
to the customers each month. That is, the benefits consumed by the customers are substantially the same for each monthly transaction,
even though the exact volume of services may vary each month. Therefore, the Company concludes that the monthly company secretarial services
satisfy the requirements of ASC 606-10-25-14(b) to be accounted for as a single performance obligation. The Company recognizes
revenue for this type of company secretarial services over time. For
other agreed-upon services on a non-recurring basis, the services are separable and distinct,
as the Company’s clients benefit from each stand-alone task. Revenues for non-recurring
services are recognized when the specified performance criteria are met along with the satisfaction
of other applicable revenue recognition criteria. The Company recognizes revenues for this
type of company secretarial services at a point in time. The Company’s contracts for company secretarial
services provide no variable consideration, financial components or non-cash considerations. The Company requests prepayments from majority
of its clients for company secretarial services. There is no contract asset as the Company has
a right to consideration in exchange for its company secretarial services that the Company has transferred to its customers. Such right
is not conditional on something other than the passage of time. Reimbursable expenses, including those relating
to travel and out-of-pocket expenses, are generally excluded from revenues. Direct Cost of Revenues Direct cost of revenues consists of employee
compensation, related payroll benefits and the Company’s director remuneration which are attributable to the revenue-generating
activities. Cash and cash equivalents Cash Cash primarily consists of bank deposits with
original maturities of three months or less, which are unrestricted as to withdrawal and use. Cash also consists of funds earned from
the Company’s operating revenues which were held at the third-party platform fund accounts which are unrestricted as to immediate
use or withdraw. The Company maintains its bank accounts in the Hong Kong SAR. Cash equivalents Cash equivalents represent excess cash we predominantly
invest in time deposits which are denominated in Hong Kong Dollars with maturity periods from one to two months at a bank in Hong Kong
SAR. As of March 31, 2023 and 2024, the ending balances of our time deposits were HKD 7,290,846 and HKD 2,122,286 (US$271,187), respectively. Deposit protection Deposits accounts inclusive of saving deposits,
checking account deposits and time deposits with no more than 5-year maturity denominated in Hong Kong Dollars, Renminbi or any other
currencies at the banks and financial institutions who are the members of Deposit Protection Scheme (“the Scheme”) will be
covered up to a limit of HKD 500,000 (approximately US$63,890), per depositor per scheme member by Hong Kong Deposit Protection Board
in an event of bank failure. The protection limit will be increased to HKD 800,000 (approximately US$102,225) on October 1, 2024. As of March 31, 2023 and 2024, cash and cash
equivalent balances, HKD 10,437,835 and HKD 1,622,286 (US$207,297), respectively, held in the financial institutions in Hong Kong are
uninsured. The Company has not experienced any losses in bank accounts and believes its credit risk is not significant. Accounts receivable, net Accounts receivable represents the service fees
earned from clients but have not yet collected. Accounts receivable is recorded at net realizable value. The Company establishes a provision
for credit losses using the current expected credit loss model (“CECL model”) under ASC 326. The Company adopted ASC 326
using a modified retrospective transition method on April 1, 2023 which resulted in a reduction in a provision for credit losses for
accounts receivable and an increase in the opening balance of retained earnings on April 1, 2023 by HKD 189,671 (US$24,236), as a cumulative
effect adjustment reflected on its consolidated balance sheet and consolidated statement of changes in shareholders’ equity. Management reviews the adequacy of the provision
for credit losses based upon the expected collectability of all accounts receivable, which takes into consideration of the number of
days past due, collection history, individual account analysis, current market conditions, management’s reasonable and supportable
forecast of future business operations and economic conditions. Account balances are written off against the provision after all means
of collection have been exhausted and the likelihood of collection is remote. Provision for credit losses for accounts receivable
was HKD 241,959 and HKD 225 (US$29) as of March 31, 2023 and 2024, respectively (See Note 6). Other receivables, net Other receivables include out-of-pocket expenses
such as business registration fee and annual return filing fee billed to the Company’s clients but have not yet collected. Other
receivables are recorded at net realizable value. The Company establishes a provision for credit losses using the current expected credit
loss model (“CECL model”) under ASC 326. The Company adopted ASC 326 using a modified retrospective transition method on
April 1, 2023 which resulted in a reduction in a provision for credit losses for other receivables and an increase in the opening balance
of retained earnings on April 1, 2023 by HKD 125,657 (US$16,057), as a cumulative effect adjustment reflected on its consolidated balance
sheet and consolidated statement of changes in shareholders’ equity. Management reviews the adequacy of the provision
for credit losses based upon the expected collectability of all other receivables, which takes into consideration of the number of days
past due, collection history, individual account analysis, current market conditions, management’s reasonable and supportable forecast
of future business operations and economic conditions. Account balances are written off against the provision after all means of collection
have been exhausted and the likelihood of collection is remote. Provision for credit losses for other receivables
was HKD 151,916 and HKD 729 (US$93) and as of March 31, 2023 and 2024, respectively (See Note 7). Deferred IPO costs Costs directly attributable to an offering of
equity securities are deferred and would be charged against the gross proceeds of the offering as a reduction of additional paid-in capital.
These costs include legal fees related to the registration drafting and counsel, consulting fees related to the registration preparation,
the SEC filing and print related costs as well as investor relations related to this offering. As of March 31, 2024, the Company did
not conclude its IPO. During the year ended March 31, 2024, the Company recorded a charge of HKD 5,845,071 (US$746,888) related to the
IPO. As of March 31, 2023 and 2024, the accumulated deferred IPO costs were HKD 7,001,696 and HKD 12,846,767 (US$1,641,571), respectively. Deposits, noncurrent Deposits, noncurrent consist of rental deposit to
a lessor for the Company’s office lease agreement entered in 2015 and a deposit made to a utility company. In March 2024, the Company
renewed its operating lease agreement with the lessor which will be expired in February 2026. The rental deposit will be refunded to
the Company upon the termination or expiration of the lease agreement as well as the delivery of the vacant leased property to the lessor
by the Company. The deposit to the utility company was required when the Company applied for electricity supply for its leased office
facility. This payment will be refundable when the Company terminates its electricity supply service and the outstanding balance for
its electricity bill is fully settled. The service period of the electricity supply is concurrent with the lease term of its office facility.
Accordingly, the deposits are classified as non-current. Property and equipment, net Property and equipment are stated at cost less
accumulated depreciation and impairment if applicable. Depreciation is computed using the straight-line method after consideration of
the estimated useful lives. The estimated useful lives are as follows:
Lesser of
Leasehold improvements 5 years
Furniture and office equipment 5 years
Computer software 3-4 years
Automobiles 3-4 years The cost and related accumulated depreciation
of assets sold or otherwise retired are eliminated from the accounts and any gain or loss is included in the statements of operations.
Expenditures for maintenance and repairs are charged to earnings as incurred, while additions, renewals and betterment, which are expected
to extend the useful life of assets, are capitalized. The Company also re-evaluates the periods of depreciation to determine whether
subsequent events and circumstances warrant revised estimates of useful lives. Impairment for long-lived assets Long-lived assets, including property and equipment
with finite lives are reviewed for impairment whenever events or changes in circumstances (such as a significant adverse change to market
conditions that will impact the future use of the assets) indicate that the carrying value of an asset may not be recoverable. The Company
assesses the recoverability of the assets based on the non-discounted future cash flows the assets are expected to generate and recognize
an impairment loss in an amount that the carrying value exceeds the fair value. If an impairment is identified, the Company would reduce
the carrying amount of the asset to its estimated fair value based on a discounted cash flows approach or, when available and appropriate,
to comparable market values. As of March 31, 2023 and 2024, no impairment of long-lived assets was recognized. Deferred revenue Deferred revenue represents payments received from
the Company’s clients in advance of the Company’s services and deliverables being rendered. Clients may also make advance
payments, which are held on deposit or receipt in advance until completion of work or over contract periods. Advance payments in excess
of related accounts receivable are recognized in deferred revenue within the liabilities section of the consolidated balance sheets.
Deferred revenue will be recognized in revenues in its consolidated statements of income and comprehensive income when each performance
obligation under the contracts with its clients is satisfied. Selling and marketing expenses Selling and marketing expenses consist primarily
of advertising, commission, and entertainment expenses. Commission represents amounts paid to third parties for clients’ referral
and entertainment expense included meals, and meetings with potential clients for marketing purposes. For the years ended March 31, 2023
and 2024, the Company’s selling and marketing expenses were HKD 448,847 and HKD 321,857 (US$41,127), respectively. Employee benefits Hong Kong Employment Ordinance (“The Ordinance”)
requires an employee employed under a continuous employment contract is entitled to sickness allowance if (1) the sick leave taken is
not less than four consecutive days; (2) the sick leave take is supported by an appropriate medical certificate; and (3) the employee
has accumulated sufficient number of paid sickness days. The daily rate of sickness allowance is a sum equivalent to four-fifths of the
average daily wages earned by an employee in the 12-month period preceding the first sickness day. The Ordinance also requires an employee is entitled
to 12 statutory holidays regardless of his or her length of services. Holiday pay should be paid to the employee whose continuous employment
contract is not less than three months immediately preceding a statutory holiday is entitled to the holiday pay. An employee is entitled to a paid annual leave
after having been employed under a continuous employment contract for every 12 months. An employee’s paid annual leave increases
progressively from 7 days to a maximum of 14 days in accordance with his or her length of employment. Under Hong Kong Mandatory Provident Fund Schemes
Ordinance, an employer shall enroll their regular employees in Mandatory Provident Fund Schemes. Regular employees are those who are
at between 18 and 64 years of age and have been employed for consecutive 60 days or more. An employer is required to make regular mandatory
contributions at least 5% of the employee’s monthly income between HKD 7,000 and HKD 30,000 and HKD 1,500 of the employee’s
monthly income over HKD 30,000. Leases The Company determines if an arrangement is a
lease at inception. Lease assets and liabilities are recognized at the present value of the future lease payments at the lease commencement
date. The interest rate used to determine the present value of the future lease payments is the Company’s incremental borrowing
rate based on the information available at the lease commencement date. The Company generally uses the base, non-cancelable lease term
in calculating the right-of-use assets and lease liabilities. The Company recognizes the lease expense on a straight-line
basis over the lease terms. The Company elected to apply the short-term lease
exception for lease arrangements with a lease term of 12 months or less at commencement. Lease terms used to compute the present value
of lease payments do not include any option to extend, renew or terminate the lease that the Company is not able to reasonably certain
to exercise upon the lease inception. Accordingly, operating lease right-of-use assets and liabilities do not include leases with a lease
term of 12 months or less. The Company did not adopt the practical expedient
that allows lessees to treat the lease and non-lease components of a lease as a single lease component. Non-lease components include
payments for building management, utilities and property tax. It separates the non-lease components from the lease components to which
they relate. For the years ended March 31, 2023 and 2024,
the Company’s operating lease expense was HKD 304,824, and HKD 302,870 (US$38,701), respectively. The Company evaluates the impairment of its ROU
assets consistent with the approach applied for its other long-lived assets. The Company reviews the recoverability of its long-lived
assets when events or changes in circumstances occur that indicate that the carrying value of the asset may not be recoverable. The assessment
of possible impairment is based on its ability to recover the carrying value of the asset from the expected undiscounted cash flows of
the related operations. The Company has elected to include the carrying amount of finance and operating lease liabilities in any tested
asset group and include the associated lease payments in the undiscounted cash flows. For the years ended March 31, 2023 and 2024, the
Company did not have any impairment loss against its operating lease ROU assets. Income taxes ALE Group Holding and ALE (BVI) Limited are not
subject to tax on income or capital gains under the current laws of the British Virgin Islands. In addition, upon payments of dividends
by the ALE (BVI) Limited and the Company’s subsidiary in Hong Kong, ALE Corporate Services Limited to the Company’s shareholders,
no British Virgin Islands withholding tax will be imposed. ALE Corporate Services Limited is incorporated
in and carries trade and business in Hong Kong Special Administrative Region and is subject to Hong Kong profits tax under Inland Revenue
Department Ordinance. No taxable income was generated outside Hong
Kong for the years ended March 31, 2023 and 2024. The Company accounts for income tax in accordance with U.S. GAAP. Under the asset and
liability method as required by this accounting standard, the recognition of deferred income tax liabilities and assets for the expected
future tax consequences of temporary differences between the income tax basis and financial reporting basis of assets and liabilities.
Provision for income taxes consists of taxes currently due plus deferred tax. The charge for taxation is based on the results
for the fiscal year as adjusted for items, which are non-assessable or disallowed. It is calculated using tax rates that have been enacted
or substantively enacted by the balance sheet date. Deferred tax is accounted for using the asset
and liability method with respect to temporary differences arising from between the carrying amount of assets and liabilities in the
financial statements and the corresponding tax basis used in the computation of assessable tax profit. Deferred tax liabilities are recognized
for all future taxable temporary differences. Deferred tax assets are recognized to the extent that it is probable that taxable income
will be available against which deductible temporary differences can be utilized. Deferred tax is calculated using tax rates that are
expected to apply to the period when the asset is realized or the liability is settled. Deferred
tax is charged or credited in the consolidated statements of ncome and
comprehensive income except when it is related to items credited or charged directly to equity. Deferred tax assets are reduced by a
valuation allowance when, in the opinion of management, it is more likely than not that some portion or all of the deferred tax assets
will not be realized. Current income taxes are provided for in accordance with the laws of the relevant taxing authorities. An uncertain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upon examination. For tax positions not meeting the “more likely than not” test, no tax benefit is recorded. Penalties and
interest incurred related to underpayment of income tax are classified as income tax expense in the period incurred. The Company had
no uncertain tax position as of March 31, 2023 and 2024. The Company does not expect that its assessment regarding unrecognized tax positions
will materially change over the next 12 months. Commitments and Contingencies In the normal course of business, the Company
is subject to contingencies, including legal proceedings and claims arising out of the business that relate to a wide range of matters,
such as government investigations and tax matters. The Company recognizes a liability for such contingency if it determines it is probable
that a loss has occurred and a reasonable estimate of the loss can be made. The Company may consider many factors in making these assessments
including historical and the specific facts and circumstances of each matter. As of March 31, 2024, the Company had no outstanding
lawsuits nor claims. Concentration of risks Concentration of credit risk Financial instruments that potentially expose
the Company to concentrations of credit risk consist primarily of cash and cash equivalents and account receivable. The Company places
its cash and cash equivalents with financial institutions with high-credit ratings and quality. The Company’s credit risk with
respect to cash and cash equivalents is discus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07T17:48:56Z</dcterms:created>
  <dcterms:modified xmlns:dcterms="http://purl.org/dc/terms/" xmlns:xsi="http://www.w3.org/2001/XMLSchema-instance" xsi:type="dcterms:W3CDTF">2025-04-07T17:48:59Z</dcterms:modified>
</cp:coreProperties>
</file>